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Revenue Rec" sheetId="8" state="visible" r:id="rId8"/>
    <sheet xmlns:r="http://schemas.openxmlformats.org/officeDocument/2006/relationships" name="Acquisitions and Strategic Inve" sheetId="9" state="visible" r:id="rId9"/>
    <sheet xmlns:r="http://schemas.openxmlformats.org/officeDocument/2006/relationships" name="Restructuring, Impairment and T"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inancial Instruments and Fair " sheetId="17" state="visible" r:id="rId17"/>
    <sheet xmlns:r="http://schemas.openxmlformats.org/officeDocument/2006/relationships" name="Accrued Liabilities and Other L" sheetId="18" state="visible" r:id="rId18"/>
    <sheet xmlns:r="http://schemas.openxmlformats.org/officeDocument/2006/relationships" name="Employee Retirement Plans" sheetId="19" state="visible" r:id="rId19"/>
    <sheet xmlns:r="http://schemas.openxmlformats.org/officeDocument/2006/relationships" name="Earnings (Loss) Per Share Attri" sheetId="20" state="visible" r:id="rId20"/>
    <sheet xmlns:r="http://schemas.openxmlformats.org/officeDocument/2006/relationships" name="Equity Incentive Programs"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Separate Financial Information " sheetId="25" state="visible" r:id="rId25"/>
    <sheet xmlns:r="http://schemas.openxmlformats.org/officeDocument/2006/relationships" name="New Accounting Pronouncement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Basis of " sheetId="29" state="visible" r:id="rId29"/>
    <sheet xmlns:r="http://schemas.openxmlformats.org/officeDocument/2006/relationships" name="Revenue Recognition (Tables)" sheetId="30" state="visible" r:id="rId30"/>
    <sheet xmlns:r="http://schemas.openxmlformats.org/officeDocument/2006/relationships" name="Restructuring, Impairment and_2" sheetId="31" state="visible" r:id="rId31"/>
    <sheet xmlns:r="http://schemas.openxmlformats.org/officeDocument/2006/relationships" name="Goodwill and Other Intangible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Accrued Liabilities and Other_2" sheetId="36" state="visible" r:id="rId36"/>
    <sheet xmlns:r="http://schemas.openxmlformats.org/officeDocument/2006/relationships" name="Employee Retirement Plans (Tabl" sheetId="37" state="visible" r:id="rId37"/>
    <sheet xmlns:r="http://schemas.openxmlformats.org/officeDocument/2006/relationships" name="Earnings (Loss) Per Share Att_2" sheetId="38" state="visible" r:id="rId38"/>
    <sheet xmlns:r="http://schemas.openxmlformats.org/officeDocument/2006/relationships" name="Equity Incentive Programs (Tabl" sheetId="39" state="visible" r:id="rId39"/>
    <sheet xmlns:r="http://schemas.openxmlformats.org/officeDocument/2006/relationships" name="Shareholders' Equity (Tables)" sheetId="40" state="visible" r:id="rId40"/>
    <sheet xmlns:r="http://schemas.openxmlformats.org/officeDocument/2006/relationships" name="Accumulated Other Comprehensi_2" sheetId="41" state="visible" r:id="rId41"/>
    <sheet xmlns:r="http://schemas.openxmlformats.org/officeDocument/2006/relationships" name="Segment Information (Tables)" sheetId="42" state="visible" r:id="rId42"/>
    <sheet xmlns:r="http://schemas.openxmlformats.org/officeDocument/2006/relationships" name="Separate Financial Informatio_2" sheetId="43" state="visible" r:id="rId43"/>
    <sheet xmlns:r="http://schemas.openxmlformats.org/officeDocument/2006/relationships" name="Basis of Presentation Basis o_2" sheetId="44" state="visible" r:id="rId44"/>
    <sheet xmlns:r="http://schemas.openxmlformats.org/officeDocument/2006/relationships" name="Revenue Recognition (Schedule o" sheetId="45" state="visible" r:id="rId45"/>
    <sheet xmlns:r="http://schemas.openxmlformats.org/officeDocument/2006/relationships" name="Revenue Recognition (Disaggrega" sheetId="46" state="visible" r:id="rId46"/>
    <sheet xmlns:r="http://schemas.openxmlformats.org/officeDocument/2006/relationships" name="Revenue Recognition (Costs to O" sheetId="47" state="visible" r:id="rId47"/>
    <sheet xmlns:r="http://schemas.openxmlformats.org/officeDocument/2006/relationships" name="Revenue Recognition (Practical " sheetId="48" state="visible" r:id="rId48"/>
    <sheet xmlns:r="http://schemas.openxmlformats.org/officeDocument/2006/relationships" name="Acquisitions and Strategic In_2" sheetId="49" state="visible" r:id="rId49"/>
    <sheet xmlns:r="http://schemas.openxmlformats.org/officeDocument/2006/relationships" name="Acquisitions and Strategic In_3" sheetId="50" state="visible" r:id="rId50"/>
    <sheet xmlns:r="http://schemas.openxmlformats.org/officeDocument/2006/relationships" name="Restructuring, Impairment and_3" sheetId="51" state="visible" r:id="rId51"/>
    <sheet xmlns:r="http://schemas.openxmlformats.org/officeDocument/2006/relationships" name="Restructuring, Impairment and_4" sheetId="52" state="visible" r:id="rId52"/>
    <sheet xmlns:r="http://schemas.openxmlformats.org/officeDocument/2006/relationships" name="Restructuring, Impairment and_5"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Commitments and Contingencies (" sheetId="60" state="visible" r:id="rId60"/>
    <sheet xmlns:r="http://schemas.openxmlformats.org/officeDocument/2006/relationships" name="Debt (Schedule of Long-term Deb" sheetId="61" state="visible" r:id="rId61"/>
    <sheet xmlns:r="http://schemas.openxmlformats.org/officeDocument/2006/relationships" name="Debt (Debt Transactions Narrati" sheetId="62" state="visible" r:id="rId62"/>
    <sheet xmlns:r="http://schemas.openxmlformats.org/officeDocument/2006/relationships" name="Debt (Schedule of Debt Issuance" sheetId="63" state="visible" r:id="rId63"/>
    <sheet xmlns:r="http://schemas.openxmlformats.org/officeDocument/2006/relationships" name="Debt (Schedule of Loss on Debt " sheetId="64" state="visible" r:id="rId64"/>
    <sheet xmlns:r="http://schemas.openxmlformats.org/officeDocument/2006/relationships" name="Debt (Debt Covenants and Compli" sheetId="65" state="visible" r:id="rId65"/>
    <sheet xmlns:r="http://schemas.openxmlformats.org/officeDocument/2006/relationships" name="Income Taxes (Details)" sheetId="66" state="visible" r:id="rId66"/>
    <sheet xmlns:r="http://schemas.openxmlformats.org/officeDocument/2006/relationships" name="Financial Instruments and Fai_2" sheetId="67" state="visible" r:id="rId67"/>
    <sheet xmlns:r="http://schemas.openxmlformats.org/officeDocument/2006/relationships" name="Accrued Liabilities and Other_3" sheetId="68" state="visible" r:id="rId68"/>
    <sheet xmlns:r="http://schemas.openxmlformats.org/officeDocument/2006/relationships" name="Employee Retirement Plans (Defi" sheetId="69" state="visible" r:id="rId69"/>
    <sheet xmlns:r="http://schemas.openxmlformats.org/officeDocument/2006/relationships" name="Employee Retirement Plans (Pens" sheetId="70" state="visible" r:id="rId70"/>
    <sheet xmlns:r="http://schemas.openxmlformats.org/officeDocument/2006/relationships" name="Employee Retirement Plans (Mult" sheetId="71" state="visible" r:id="rId71"/>
    <sheet xmlns:r="http://schemas.openxmlformats.org/officeDocument/2006/relationships" name="Earnings (Loss) Per Share Att_3" sheetId="72" state="visible" r:id="rId72"/>
    <sheet xmlns:r="http://schemas.openxmlformats.org/officeDocument/2006/relationships" name="Earnings (Loss) Per Share Att_4" sheetId="73" state="visible" r:id="rId73"/>
    <sheet xmlns:r="http://schemas.openxmlformats.org/officeDocument/2006/relationships" name="Equity Incentive Programs (Equi" sheetId="74" state="visible" r:id="rId74"/>
    <sheet xmlns:r="http://schemas.openxmlformats.org/officeDocument/2006/relationships" name="Equity Incentive Programs (Stoc" sheetId="75" state="visible" r:id="rId75"/>
    <sheet xmlns:r="http://schemas.openxmlformats.org/officeDocument/2006/relationships" name="Equity Incentive Programs (Sche" sheetId="76" state="visible" r:id="rId76"/>
    <sheet xmlns:r="http://schemas.openxmlformats.org/officeDocument/2006/relationships" name="Equity Incentive Programs (Sc_2" sheetId="77" state="visible" r:id="rId77"/>
    <sheet xmlns:r="http://schemas.openxmlformats.org/officeDocument/2006/relationships" name="Equity Incentive Programs (Rest" sheetId="78" state="visible" r:id="rId78"/>
    <sheet xmlns:r="http://schemas.openxmlformats.org/officeDocument/2006/relationships" name="Equity Incentive Programs (Sc_3" sheetId="79" state="visible" r:id="rId79"/>
    <sheet xmlns:r="http://schemas.openxmlformats.org/officeDocument/2006/relationships" name="Equity Incentive Programs (Defe" sheetId="80" state="visible" r:id="rId80"/>
    <sheet xmlns:r="http://schemas.openxmlformats.org/officeDocument/2006/relationships" name="Shareholders' Equity (Schedule " sheetId="81" state="visible" r:id="rId81"/>
    <sheet xmlns:r="http://schemas.openxmlformats.org/officeDocument/2006/relationships" name="Shareholders' Equity (Narrative" sheetId="82" state="visible" r:id="rId82"/>
    <sheet xmlns:r="http://schemas.openxmlformats.org/officeDocument/2006/relationships" name="Shareholders' Equity (Schedul_2" sheetId="83" state="visible" r:id="rId83"/>
    <sheet xmlns:r="http://schemas.openxmlformats.org/officeDocument/2006/relationships" name="Accumulated Other Comprehensi_3" sheetId="84" state="visible" r:id="rId84"/>
    <sheet xmlns:r="http://schemas.openxmlformats.org/officeDocument/2006/relationships" name="Segment Information (Details)" sheetId="85" state="visible" r:id="rId85"/>
    <sheet xmlns:r="http://schemas.openxmlformats.org/officeDocument/2006/relationships" name="Segment Information (Reconcilia" sheetId="86" state="visible" r:id="rId86"/>
    <sheet xmlns:r="http://schemas.openxmlformats.org/officeDocument/2006/relationships" name="Separate Financial Informatio_3" sheetId="87" state="visible" r:id="rId87"/>
    <sheet xmlns:r="http://schemas.openxmlformats.org/officeDocument/2006/relationships" name="Separate Financial Informatio_4" sheetId="88" state="visible" r:id="rId88"/>
    <sheet xmlns:r="http://schemas.openxmlformats.org/officeDocument/2006/relationships" name="Separate Financial Informatio_5" sheetId="89" state="visible" r:id="rId89"/>
    <sheet xmlns:r="http://schemas.openxmlformats.org/officeDocument/2006/relationships" name="Separate Financial Informatio_6" sheetId="90" state="visible" r:id="rId90"/>
    <sheet xmlns:r="http://schemas.openxmlformats.org/officeDocument/2006/relationships" name="Separate Financial Informatio_7"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808">
  <si>
    <t>Document and Entity Information - shares</t>
  </si>
  <si>
    <t>9 Months Ended</t>
  </si>
  <si>
    <t>Sep. 30, 2018</t>
  </si>
  <si>
    <t>Oct. 26, 2018</t>
  </si>
  <si>
    <t>Entity Information [Line Items]</t>
  </si>
  <si>
    <t>Entity Registrant Name</t>
  </si>
  <si>
    <t>Quad/Graphic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Trading Symbol</t>
  </si>
  <si>
    <t>QUAD</t>
  </si>
  <si>
    <t>Common Class A</t>
  </si>
  <si>
    <t>Entity Common Stock, Shares Outstanding</t>
  </si>
  <si>
    <t>Common Class B</t>
  </si>
  <si>
    <t>Common Class C</t>
  </si>
  <si>
    <t>Condensed Consolidated Statements of Operations - USD ($) shares in Millions, $ in Millions</t>
  </si>
  <si>
    <t>3 Months Ended</t>
  </si>
  <si>
    <t>Sep. 30, 2017</t>
  </si>
  <si>
    <t>Net sales</t>
  </si>
  <si>
    <t>Products</t>
  </si>
  <si>
    <t>Services</t>
  </si>
  <si>
    <t>Total net sales</t>
  </si>
  <si>
    <t>Cost of sales</t>
  </si>
  <si>
    <t>Total cost of sales</t>
  </si>
  <si>
    <t>Operating expenses</t>
  </si>
  <si>
    <t>Selling, general and administrative expenses</t>
  </si>
  <si>
    <t>Depreciation and amortization</t>
  </si>
  <si>
    <t>Restructuring, impairment and transaction-related charges</t>
  </si>
  <si>
    <t>Total operating expenses</t>
  </si>
  <si>
    <t>Operating income</t>
  </si>
  <si>
    <t>Interest expense</t>
  </si>
  <si>
    <t>Net pension income</t>
  </si>
  <si>
    <t>Loss on debt extinguishment</t>
  </si>
  <si>
    <t>Earnings before income taxes and equity in (earnings) loss of unconsolidated entity</t>
  </si>
  <si>
    <t>Income tax expense (benefit)</t>
  </si>
  <si>
    <t>Earnings before equity in (earnings) loss of unconsolidated entity</t>
  </si>
  <si>
    <t>Equity in (earnings) loss of unconsolidated entity</t>
  </si>
  <si>
    <t>Net earnings</t>
  </si>
  <si>
    <t>Less: net loss attributable to noncontrolling interests</t>
  </si>
  <si>
    <t>Net earnings attributable to Quad/Graphics common shareholders</t>
  </si>
  <si>
    <t>Earnings per share attributable to Quad/Graphics common shareholders</t>
  </si>
  <si>
    <t>Basic (in dollars per share)</t>
  </si>
  <si>
    <t>Diluted (in dollars per share)</t>
  </si>
  <si>
    <t>Dividends declared per share (in dollars per share)</t>
  </si>
  <si>
    <t>Weighted average number of common shares outstanding</t>
  </si>
  <si>
    <t>Basic (in shares)</t>
  </si>
  <si>
    <t>Diluted (in shares)</t>
  </si>
  <si>
    <t>Condensed Consolidated Statements of Comprehensive Income - USD ($) $ in Millions</t>
  </si>
  <si>
    <t>Statement of Comprehensive Income [Abstract]</t>
  </si>
  <si>
    <t>Other comprehensive income (loss)</t>
  </si>
  <si>
    <t>Translation adjustments</t>
  </si>
  <si>
    <t>Interest rate swap adjustments</t>
  </si>
  <si>
    <t>Other comprehensive income (loss), before tax</t>
  </si>
  <si>
    <t>Income tax impact related to items of other comprehensive income (loss)</t>
  </si>
  <si>
    <t>Other comprehensive income (loss), net of tax</t>
  </si>
  <si>
    <t>Total comprehensive income</t>
  </si>
  <si>
    <t>Less: comprehensive loss attributable to noncontrolling interests</t>
  </si>
  <si>
    <t>Comprehensive income attributable to Quad/Graphics common shareholders</t>
  </si>
  <si>
    <t>Condensed Consolidated Balance Sheets - USD ($) $ in Millions</t>
  </si>
  <si>
    <t>Dec. 31, 2017</t>
  </si>
  <si>
    <t>ASSETS</t>
  </si>
  <si>
    <t>Cash and cash equivalents</t>
  </si>
  <si>
    <t>Receivables, less allowances for doubtful accounts of $27.7 million at September 30, 2018, and $28.9 million at December 31, 2017</t>
  </si>
  <si>
    <t>Inventories</t>
  </si>
  <si>
    <t>Prepaid expenses and other current assets</t>
  </si>
  <si>
    <t>Total current assets</t>
  </si>
  <si>
    <t>Property, plant and equipment—net</t>
  </si>
  <si>
    <t>Goodwill</t>
  </si>
  <si>
    <t>Other intangible assets—net</t>
  </si>
  <si>
    <t>Equity method investment in unconsolidated entity</t>
  </si>
  <si>
    <t>Other long-term assets</t>
  </si>
  <si>
    <t>Total assets</t>
  </si>
  <si>
    <t>LIABILITIES AND SHAREHOLDERS' EQUITY</t>
  </si>
  <si>
    <t>Accounts payable</t>
  </si>
  <si>
    <t>Accrued liabilities</t>
  </si>
  <si>
    <t>Short-term debt and current portion of long-term debt</t>
  </si>
  <si>
    <t>Current portion of capital lease obligations</t>
  </si>
  <si>
    <t>Total current liabilities</t>
  </si>
  <si>
    <t>Long-term debt</t>
  </si>
  <si>
    <t>Capital lease obligations</t>
  </si>
  <si>
    <t>Deferred income taxes</t>
  </si>
  <si>
    <t>Other long-term liabilities</t>
  </si>
  <si>
    <t>Total liabilities</t>
  </si>
  <si>
    <t>Commitments and contingencies (Note 8)</t>
  </si>
  <si>
    <t xml:space="preserve"> </t>
  </si>
  <si>
    <t>Shareholders' equity</t>
  </si>
  <si>
    <t>Preferred stock</t>
  </si>
  <si>
    <t>Additional paid-in capital</t>
  </si>
  <si>
    <t>Treasury stock, at cost</t>
  </si>
  <si>
    <t>Accumulated deficit</t>
  </si>
  <si>
    <t>Accumulated other comprehensive loss</t>
  </si>
  <si>
    <t>Quad/Graphics' shareholders' equity</t>
  </si>
  <si>
    <t>Noncontrolling interests</t>
  </si>
  <si>
    <t>Total shareholders' equity and noncontrolling interests</t>
  </si>
  <si>
    <t>Total liabilities and shareholders' equity</t>
  </si>
  <si>
    <t>Common stock</t>
  </si>
  <si>
    <t>Condensed Consolidated Balance Sheets (Parenthetical) - USD ($) $ in Millions</t>
  </si>
  <si>
    <t>Statement of Financial Position [Abstract]</t>
  </si>
  <si>
    <t>Allowances for doubtful accounts</t>
  </si>
  <si>
    <t>Condensed Consolidated Statements of Cash Flows - USD ($)</t>
  </si>
  <si>
    <t>Statement of Cash Flows [Abstract]</t>
  </si>
  <si>
    <t>Adjustments to reconcile net earnings to net cash provided by operating activities:</t>
  </si>
  <si>
    <t>Employee stock ownership plan contribution</t>
  </si>
  <si>
    <t>Impairment charges</t>
  </si>
  <si>
    <t>Amortization of debt issuance costs and original issue discount</t>
  </si>
  <si>
    <t>Stock-based compensation</t>
  </si>
  <si>
    <t>Gain from property insurance claims</t>
  </si>
  <si>
    <t>Gain on the sale or disposal of property, plant and equipment</t>
  </si>
  <si>
    <t>Changes in operating assets and liabilities—net of acquisitions</t>
  </si>
  <si>
    <t>Net cash provided by operating activities</t>
  </si>
  <si>
    <t>INVESTING ACTIVITIES</t>
  </si>
  <si>
    <t>Purchases of property, plant and equipment</t>
  </si>
  <si>
    <t>Proceeds from the sale of property, plant and equipment</t>
  </si>
  <si>
    <t>Proceeds from property insurance claims</t>
  </si>
  <si>
    <t>Loan to an unconsolidated entity</t>
  </si>
  <si>
    <t>Acquisition of businesses—net of cash acquired</t>
  </si>
  <si>
    <t>Net cash used in investing activities</t>
  </si>
  <si>
    <t>FINANCING ACTIVITIES</t>
  </si>
  <si>
    <t>Proceeds from issuance of long-term debt</t>
  </si>
  <si>
    <t>Payments of long-term debt</t>
  </si>
  <si>
    <t>Payments of capital lease obligations</t>
  </si>
  <si>
    <t>Borrowings on revolving credit facilities</t>
  </si>
  <si>
    <t>Payments on revolving credit facilities</t>
  </si>
  <si>
    <t>Payments of debt issuance costs and financing fees</t>
  </si>
  <si>
    <t>Purchases of treasury stock</t>
  </si>
  <si>
    <t>Proceeds from stock options exercised</t>
  </si>
  <si>
    <t>Equity awards redeemed to pay employees' tax obligations</t>
  </si>
  <si>
    <t>Payment of cash dividends</t>
  </si>
  <si>
    <t>Other financing activities</t>
  </si>
  <si>
    <t>Net cash provided by (used in) financing activities</t>
  </si>
  <si>
    <t>Effect of exchange rat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for Quad/Graphics, Inc. and its subsidiaries (the "Company" or "Quad/Graphics") have been prepared by the Company pursuant to the rules and regulations for interim financial information of the United States Securities and Exchange Commission (" SEC "). Certain information and footnote disclosures normally included in financial statements prepared in accordance with accounting principles generally accepted in the United States of America (" GAAP ") have been omitted pursuant to such SEC rules and regulations. These unaudited condensed consolidated financial statements should be read in conjunction with the audited consolidated annual financial statements as of and for the year ended December 31, 2017 , and notes thereto included in the Company's latest Annual Report on Form 10-K filed with the SEC on February 21, 2018 . The Company is subject to seasonality in its quarterly results as net sales and operating income are higher in the third and fourth quarters of the calendar year as compared to the first and second quarters. The fourth quarter is typically the highest seasonal quarter for cash flows from operating activities due to the reduction of working capital requirements that reach peak levels during the third quarter. Seasonality is driven by increased magazine advertising page counts, retail inserts, catalogs and books primarily due to back-to-school and holiday-related advertising and promotions. The Company expects this seasonality impact to continue in future years. The financial information contained herein reflects all adjustments, in the opinion of management, necessary for a fair presentation of the Company's results of operations for the three and nine months ended September 30, 2018 and 2017 . All of these adjustments are of a normal recurring nature, except as otherwise noted. All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 Revenue Recognition On January 1, 2018, the Company adopted Accounting Standards Update 2014-09, "Revenue from Contracts with Customers" ("Topic 606"), which provides revised guidance on recognizing revenue from contracts with customers. The Company adopted Topic 606 using the modified retrospective approach and applied the guidance to those contracts which were not completed as of January 1, 2018. This means that Topic 606 has been applied to the 2018 financial statements and disclosures going forward, but that prior period financial statements and disclosures reflect the revenue recognition standard of Topic 605, Revenue from Contracts with Customers. See Note 2 , " Revenue Recognition ," for additional accounting policy and transition disclosures. Pension Plans On January 1, 2018, the Company adopted Accounting Standards Update 2017-07 "Compensation—Retirement Benefits (Topic 715): Improving the Presentation of Net Periodic Pension Cost and Net Periodic Postretirement Benefit Cost" ("ASU 2017-07"), which provides revised guidance on how to present the components of net pension income in the statement of operations. The Company has adopted ASU 2017-07 retrospectively and has utilized the practical expedient that permits the use of the amounts disclosed in previous filings for net pension income as the estimation basis for the presentation of the prior comparative periods. There are no service costs associated with the Company's pension plans due to their frozen status. The effects of the adjustments to the condensed consolidated statements of operations as a result of the adoption of ASU 2017-07 for the three and nine months ended September 30, 2017 , are as follows: Three Months Ended September 30, 2017 Nine Months Ended September 30, 2017 As Previously Reported Adjusted for ASU 2017-07 As Adjusted As Previously Reported Adjusted for ASU 2017-07 As Adjusted Net sales $ 1,005.4 $ — $ 1,005.4 $ 2,967.2 $ — $ 2,967.2 Cost of sales 784.8 — 784.8 2,330.9 — 2,330.9 Operating expenses Selling, general and administrative expenses 104.9 2.6 107.5 302.6 7.8 310.4 Depreciation and amortization 58.3 — 58.3 175.5 — 175.5 Restructuring, impairment and transaction-related charges 8.0 — 8.0 22.5 — 22.5 Total operating expenses 956.0 2.6 958.6 2,831.5 7.8 2,839.3 Operating income 49.4 (2.6 ) 46.8 135.7 (7.8 ) 127.9 Interest expense 17.8 — 17.8 53.6 — 53.6 Net pension income — (2.6 ) (2.6 ) — (7.8 ) (7.8 ) Loss on debt extinguishment — — — 2.6 — 2.6 Earnings before income taxes and equity in (earnings) loss of unconsolidated entity $ 31.6 $ — $ 31.6 $ 79.5 $ — $ 79.5 See Note 13 , " Employee Retirement Plans ," for the components of net pension income for the three and nine months ended September 30, 2018 and 2017 . Furthermore, the effects of the adjustments to the consolidated statements of operations as a result of the adoption of ASU 2017-07 for the years ended December 31, 2017 and 2016, are as follows: Year Ended December 31, 2017 Year Ended December 31, 2016 As Previously Reported Adjusted for ASU 2017-07 As Adjusted As Previously Reported Adjusted for ASU 2017-07 As Adjusted Net sales $ 4,131.4 $ — $ 4,131.4 $ 4,329.5 $ — $ 4,329.5 Cost of sales 3,259.4 — 3,259.4 3,394.8 — 3,394.8 Operating expenses Selling, general and administrative expenses 413.4 10.4 423.8 454.6 12.1 466.7 Depreciation and amortization 232.5 — 232.5 277.1 — 277.1 Restructuring, impairment and transaction-related charges 61.2 (0.8 ) 60.4 80.6 (7.0 ) 73.6 Total operating expenses 3,966.5 9.6 3,976.1 4,207.1 5.1 4,212.2 Operating income 164.9 (9.6 ) 155.3 122.4 (5.1 ) 117.3 Interest expense 71.1 — 71.1 77.2 — 77.2 Net pension income — (9.6 ) (9.6 ) — (5.1 ) (5.1 ) Loss (gain) on debt extinguishment 2.6 — 2.6 (14.1 ) — (14.1 ) Earnings before income taxes and equity in (earnings) loss of unconsolidated entity $ 91.2 $ — $ 91.2 $ 59.3 $ — $ 59.3</t>
  </si>
  <si>
    <t>Revenue Recognition Revenue Recognition</t>
  </si>
  <si>
    <t>Revenue from Contract with Customer [Abstract]</t>
  </si>
  <si>
    <t>Revenue Recognition</t>
  </si>
  <si>
    <t xml:space="preserve"> Revenue Recognition The Company recognizes its products and services revenue based on when the transfer of control passes to the customer or when the service is completed and accepted by the customer. The effects of the adjustments to the December 31, 2017 consolidated balance sheet for the modified retrospective adoption of Topic 606, were as follows: December 31, 2017 Topic 606 Adjustments Opening Balance at January 1, 2018 Prepaid expenses and other current assets $ 45.1 $ 2.3 $ 47.4 Other long-term assets 119.3 2.0 121.3 Deferred income taxes 41.9 1.1 43.0 Accumulated deficit (162.9 ) 3.2 (159.7 ) The adoption of Topic 606 did not have a material effect on the consolidated financial statements. In adopting Topic 606, the timing of recognition changed for certain variable consideration paid to customers and costs to obtain contracts with customers. Revenue Disaggregation The following table provides information about disaggregated revenue by the Company's operating segments and major products and services offerings: United States Print and Related Services International Total Three months ended September 30, 2018 Catalog, publications, retail inserts, books and directories $ 577.1 $ 76.6 $ 653.7 Direct mail and other printed products 159.2 7.7 166.9 Other 6.0 0.1 6.1 Total Products 742.3 84.4 826.7 Logistics services 106.8 4.4 111.2 Imaging, marketing services and other services 91.2 — 91.2 Total Services 198.0 4.4 202.4 Total Net Sales $ 940.3 $ 88.8 $ 1,029.1 Three months ended September 30, 2017 Catalog, publications, retail inserts, books and directories $ 598.1 $ 87.3 $ 685.4 Direct mail and other printed products 149.8 6.8 156.6 Other 14.6 0.3 14.9 Total Products 762.5 94.4 856.9 Logistics services 96.7 4.7 101.4 Imaging, marketing services and other services 47.1 — 47.1 Total Services 143.8 4.7 148.5 Total Net Sales $ 906.3 $ 99.1 $ 1,005.4 Revenue Disaggregation (Continued) United States Print International Total Nine months ended September 30, 2018 Catalog, publications, retail inserts, books and directories $ 1,697.1 $ 246.4 $ 1,943.5 Direct mail and other printed products 443.9 23.7 467.6 Other 19.7 0.4 20.1 Total Products 2,160.7 270.5 2,431.2 Logistics services 308.2 14.0 322.2 Imaging, marketing services and other services 258.7 — 258.7 Total Services 566.9 14.0 580.9 Total Net Sales $ 2,727.6 $ 284.5 $ 3,012.1 Nine months ended September 30, 2017 Catalog, publications, retail inserts, books and directories $ 1,768.7 $ 251.5 $ 2,020.2 Direct mail and other printed products 446.7 19.7 466.4 Other 43.3 0.7 44.0 Total Products 2,258.7 271.9 2,530.6 Logistics services 283.3 14.5 297.8 Imaging, marketing services and other services 138.8 — 138.8 Total Services 422.1 14.5 436.6 Total Net Sales $ 2,680.8 $ 286.4 $ 2,967.2 Nature of Products and Services The products offering is predominantly comprised of the Company's print operations which includes retail inserts, publications, catalogs, special interest publications, journals, direct mail, books, directories, in-store marketing and promotion, packaging, newspapers, custom print products, other commercial and specialty printed products and global paper procurement. The Company considers its logistic operations as services, which include the delivery of printed material. The Services offering also includes revenues related to the Company's imaging operations, which include digital content management, photography, color services, page production, marketing services, media planning and placement, facilities management and medical services. Performance Obligations At contract inception, the Company assesses the products and services promised in its contracts with customers and identifies performance obligations for each promise to transfer to the customer a product or service that is distinct. To identify the performance obligations, the Company considers the goods or services promised in the contract regardless of whether they are explicitly stated or are implied by customary business practices. The Company determined that the following distinct products and services represent separate performance obligations: • Pre-Press Services • Print • Other Services For Pre-Press and Other Services, the Company recognizes revenue at point-in-time upon completion of the performed service and acceptance by the customer. The Company considers transfer of control to occur once the service is performed as the Company has right to payment and the customer has legal title and risk and reward of ownership. The Company recognizes its Print revenues upon transfer of title and the passage of risk of loss, which is point-in-time upon shipment to the customer, and when there is a reasonable assurance as to collectability. Revenues related to the Company's logistics operations, which includes the delivery of printed material, are included in the Print performance obligation and are also recognized at point-in-time as services are completed. Under agreements with certain customers, products may be stored by the Company for future delivery. In these situations, the Company may receive warehouse management fees for the services it provides. Revenue from warehouse management fees was immaterial for the three and nine months ended September 30, 2018 and 2017 . Certain revenues earned by the Company require judgment to determine if revenue should be recorded gross as principal or net of related costs as an agent. Billings for third-party shipping and handling costs, primarily in the Company's logistics operations, and out-of-pocket expenses are recorded gross in net sales and cost of sales in the condensed consolidated statements of operations. Many of the Company's operations process materials, primarily paper, that may be supplied directly by customer or may be purchased by the Company and sold to customers. No revenue is recognized for customer-supplied paper. Revenues for the Company-supplied paper are recognized on a gross basis. In some instances, the Company will deliver print work for a customer and bill the customer for postage. In these cases, the Company is acting as an agent and billings are recorded on a net basis in net sales. Significant Payment Terms Payment terms and conditions for contracts with customers vary. The Company typically offers standard terms of net 30 days. It is not the Company's standard business practice to offer extended payment terms longer than one year. The Company may offer cash discounts or prepayment and extended terms depending on certain facts and circumstances. As such, when the timing of the Company's delivery of products and services differs from the timing of payment, the Company will record either a contract asset or a contract liability. Variable Consideration When evaluating the transaction price, the Company analyzes on a contract by contract basis all applicable variable considerations and non-cash consideration and also performs a constraint analysis. The nature of the Company's contracts give rise to variable consideration, including, volume rebates, credits, discounts, and other similar items that generally decrease the transaction price. These variable amounts generally are credited to the customer, based on achieving certain levels of sales activity, when contracts are signed, or making payments within specific terms. Product returns are not significant because the products are customized; however, the Company accrues for the estimated amount of customer allowances at the time of sale based on historical experience and known trends. When the transaction price requires allocation to multiple performance obligations, the Company uses the estimated stand-alone selling prices using the adjusted market assessment approach. Costs to Obtain Contracts In accordance with Topic 606, the Company capitalizes certain sales incentives of the sales compensation packages for costs that are directly attributed to being awarded a customer contract or renewal and would not have been incurred had the contract not been obtained. The Company also defers certain contract acquisition costs paid to the customer at contract inception. Costs to obtain contracts with a duration of less than one year are expensed as incurred. For all contract costs with contracts over one year, the Company amortizes the costs to obtain contracts on a straight-line basis over the estimated life of the contract and reviews quarterly for impairment. At January 1, 2018 , the Company had $23.5 million in contract costs for contracts that were not completed as of that date. For the nine months ended September 30, 2018 , the Company incurred additional contract costs of $5.7 million , amortized $6.8 million , and consequently, the balance of contract costs were $22.4 million as of September 30, 2018 . Practical Expedients The Company has elected to apply the following practical expedients allowed under Topic 606: • For certain performance obligations related to print contracts, the Company has elected not to disclose the value of unsatisfied performance obligations for the following: (1) contracts that have an original expected length of one year or less; (2) contracts where revenue is recognized as invoiced; or (3) contracts with variable consideration related to unsatisfied performance obligations. The Company had approximately $529.4 million in volume commitments in contracts that extend beyond one year as of September 30, 2018 . The Company expects to recognize approximately 8% of these volume commitments in contracts as revenue by the end of 2018, an additional 56% by the end of 2020, and the balance thereafter. • The Company expenses costs to obtain contracts as incurred when the contract duration is less than one year. • The transaction amount is not adjusted for a significant financing component as the period between transfer of the products or services and payment is less than one year. • The Company accounts for shipping and handling activities, which includes postage, that occur after control of the related products or services transfers to the customer as fulfillment activities and are therefore recognized at time of shipping. • The Company excludes from its transaction price any amounts collected from customers for sales taxes.</t>
  </si>
  <si>
    <t>Acquisitions and Strategic Investments Acquisitions and Strategic Investments</t>
  </si>
  <si>
    <t>Acquisitions and Strategic Investments [Abstract]</t>
  </si>
  <si>
    <t>Acquisitions and Strategic Investments</t>
  </si>
  <si>
    <t>Acquisitions and Strategic Investments 2018 Ivie &amp; Associates Acquisition The Company completed the acquisition of Ivie &amp; Associates ("Ivie") on February 21, 2018 , for $90.0 million cash paid, which is subject to a potential earn-out of up to an additional $16.0 million , to the extent that certain financial metrics are achieved post-integration. Ivie is headquartered in Flower Mound, Texas and provides a full array of marketing services, including creative and production services, studio services, sourcing, procurement, staff enhancement, media services, public relations, digital services, technology solutions and project management for many leading brands throughout the world. The preliminary purchase price of $105.4 million , includes $13.6 million of acquired cash and an estimated $15.4 million of future cash payments related to the acquisition. Included in the preliminary purchase price allocation are $79.6 million of identifiable other intangible assets, which are amortized over their estimated useful lives, ranging from three to eight years , and $28.3 million of goodwill, of which $26.4 million is deductible for tax purposes. The preliminary allocation of the purchase price is based on valuations performed to determine the fair value of the net assets as of the acquisition date. The purchase price, as well as the purchase price allocation, is subject to the completion of the final valuation of the net assets acquired. The net assets acquired, excluding acquired cash, were classified as Level 3 in the valuation hierarchy (see Note 11 , " Financial Instruments and Fair Value Measurements ," for the definition of Level 3 inputs). Ivie's operations are included in the United States Print and Related Services segment. 2018 Rise Interactive Investment On March 14, 2018 , the Company increased its equity position in Rise Interactive ("Rise") from 19% to 57% for the conversion of $9.3 million of loans to equity ownership and $8.7 million cash paid. The Company had historically accounted for Rise as a cost method investment. Rise is a digital marketing agency headquartered in Chicago, Illinois, that specializes in digital media, analytics and customer experience, and helps enterprise marketers see, shape, and act on opportunities in digital media. The Company has consolidated the results of Rise as of the date the Company obtained controlling financial interest in Rise and accounts for the 43% portion of Rise's results not owned by the Company as noncontrolling interest in the condensed consolidated financial statements. The preliminary fair value of the assets and liabilities of, and noncontrolling interests in, Rise is estimated to be $48.5 million , including $13.7 million of acquired cash. Also included in the preliminary fair value allocation are $23.1 million of identifiable other intangible assets, which are amortized over their estimated useful lives, ranging from five to six years , and $27.2 million of goodwill, which is not deductible for tax purposes. The preliminary allocation of the fair value is based on initial valuations performed to determine the fair value of the net assets as of the acquisition date. The fair value, as well as the fair value allocation, is subject to the completion of the final valuation of the net assets of the business. The net assets, excluding cash, were classified as Level 3 in the valuation hierarchy (see Note 11 , " Financial Instruments and Fair Value Measurements ," for the definition of Level 3 inputs). Rise's operations are included in the United States Print and Related Services segment.</t>
  </si>
  <si>
    <t>Restructuring, Impairment and Transaction-Related Charges</t>
  </si>
  <si>
    <t>Restructuring and Related Activities [Abstract]</t>
  </si>
  <si>
    <t>Restructuring, Impairment and Transaction-Related Charges The Company recorded restructuring, impairment and transaction-related charges for the three and nine months ended September 30, 2018 and 2017 , as follows: Three Months Ended September 30, Nine Months Ended September 30, 2018 2017 2018 2017 Employee termination charges $ 4.1 $ 7.3 $ 17.2 $ 13.2 Impairment charges 4.5 0.3 16.0 1.0 Transaction-related charges 0.3 0.6 1.1 1.8 Integration costs 0.5 — 0.7 — Other restructuring (income) charges (4.1 ) (0.2 ) 5.6 6.5 Total $ 5.3 $ 8.0 $ 40.6 $ 22.5 The costs related to these activities have been recorded in the condensed consolidated statements of operations as restructuring, impairment and transaction-related charges. See Note 18 , " Segment Information ," for restructuring, impairment and transaction-related charges by segment. Restructuring Charges The Company began a restructuring program in 2010 related to eliminating excess manufacturing capacity and properly aligning its cost structure. The Company has announced a total of 42 plant closures and has reduced headcount by approximately 12,900 employees since 2010 . The Company recorded the following charges as a result of plant closures and other restructuring programs: • Employee termination charges of $4.1 million and $17.2 million were recorded during the three and nine months ended September 30, 2018 , respectively, and $7.3 million and $13.2 million were recorded during the three and nine months ended September 30, 2017 , respectively. The Company reduced its workforce through facility consolidations and separation programs. • Integration costs of $0.5 million and $0.7 million were recorded during the three and nine months ended September 30, 2018 , respectively, which related to costs primarily for the integration of acquired companies. There were no integration costs recorded during the three and nine months ended September 30, 2017 . • Other restructuring income of $4.1 million and restructuring charges of $5.6 million were recorded during the three and nine months ended September 30, 2018 , respectively, which consisted of the following: (1) $0.3 million and $2.9 million , respectively, of lease exit charges; (2) $0.3 million and $1.3 million , respectively, of equipment and infrastructure removal costs from closed plants; (3) $5.3 million of restructuring income and $0.3 million of expense, respectively, of vacant facility carrying costs, net of a $7.5 million gain from the sale of the Taunton, Massachusetts Book facility during the three and nine months ended September 30, 2018 , and net of a $2.2 million gain from the sale of the San Ixhuatepec, Mexico facility during the nine months ended September 30, 2018 ; (4) $1.4 million in charges from foreign currency losses during the three and nine months ended September 30, 2018 , as a result of the economy in Argentina being classified as highly inflationary; and (5) $0.8 million and $0.3 million , respectively, of other restructuring income. Other restructuring income of $0.2 million and restructuring charges of $6.5 million were recorded during the three and nine months ended September 30, 2017 , respectively, which consisted of the following: (1) $0.5 million of income primarily related to the lease termination of the Huntington Beach, California plant during the three months ended September 30, 2017 , and $2.9 million of lease exit charges primarily related to the closures of the Huntington Beach, California and Manassas, Virginia plants during the nine months ended September 30, 2017 ; (2) $0.1 million and $1.7 million , respectively, of equipment and infrastructure removal costs from closed plants; and (3) $1.4 million and $3.1 million , respectively, of vacant facility carrying costs, net of a $7.1 million gain on the sale of facilities during the nine months ended September 30, 2017 . The Atglen, Pennsylvania; Dickson, Tennessee; and Lenexa, Kansas plants were sold during the second quarter of 2017; and the East Greenville, Pennsylvania and Marengo, Iowa plants were sold during the first quarter of 2017. The Company also recorded other restructuring income of $1.2 million during the three and nine months ended September 30, 2017 , primarily related to the Company's Argentina subsidiaries', Anselmo L. Morvillo S.A. and World Color Argentina, S.A. (the "Argentina Subsidiaries") gain from settlements with vendors through bankruptcy proceedings.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4.5 million and $16.0 million during the three and nine months ended September 30, 2018 , respectively, which consisted of $4.5 million and $13.6 million , respectively, of impairment charges primarily for machinery and equipment no longer being utilized in production as a result of facility consolidations, as well as other capacity reduction restructuring activities, and $2.4 million of land and building impairment charges during the nine months ended September 30, 2018 . The Company recognized impairment charges of $0.3 million and $1.0 million during the three and nine months ended September 30, 2017 , respectively, which consisted of $0.2 million during the three and nine months ended September 30, 2017 , of land and building impairment charges; and $0.1 million and $0.8 million during the three and nine months ended September 30, 2017 , respectively, of impairment charges primarily for machinery and equipment no longer being utilized in production as a result of facility consolidations, as well as other capacity reduction restructuring activities. The fair values of the impaired assets were determined by the Company to be Level 3 under the fair value hierarchy (see Note 11 , " Financial Instruments and Fair Value Measurements ," for the definition of Level 3 inputs) and were estimated based on internal discounted cash flow estimates, quoted market prices where available and independent appraisals, as appropriate. These assets were adjusted to their estimated fair values at the time of impairment. Transaction-Related Charges The Company incurs transaction-related charges primarily consisting of professional service fees related to business acquisition and divestiture activities. Transaction-related charges of $0.3 million and $1.1 million were recorded during the three and nine months ended September 30, 2018 , respectively, and $0.6 million and $1.8 million were recorded during the three and nine months ended September 30, 2017 , respectively. The transaction-related charges were expensed as incurred in accordance with the applicable accounting guidance on business combinations. Restructuring Reserves Activity impacting the Company's restructuring reserves for the nine months ended September 30, 2018 , was as follows: Employee Termination Charges Impairment Charges Transaction-Related Charges Integration Costs Other Restructuring Charges Total Balance at December 31, 2017 $ 17.6 $ — $ 0.4 $ 0.2 $ 11.3 $ 29.5 Expense, net 17.2 16.0 1.1 0.7 5.6 40.6 Cash payments, net (24.7 ) — (1.2 ) (0.7 ) (9.5 ) (36.1 ) Non-cash adjustments/reclassifications (2.8 ) (16.0 ) — (0.2 ) — (19.0 ) Balance at September 30, 2018 $ 7.3 $ — $ 0.3 $ — $ 7.4 $ 15.0 The Company's restructuring reserves at September 30, 2018 , included a short-term and a long-term component. The short-term portion included $11.3 million in accrued liabilities (see Note 12 , " Accrued Liabilities and Other Long-Term Liabilities ") and $0.7 million in accounts payable in the condensed consolidated balance sheets as the Company expects these reserves to be paid within the next twelve months. The long-term portion of $3.0 million is included in other long-term liabilities (see Note 12 , " Accrued Liabilities and Other Long-Term Liabilities ") in the condensed consolidated balance sheets.</t>
  </si>
  <si>
    <t>Goodwill and Other Intangible Assets</t>
  </si>
  <si>
    <t>Goodwill and Intangible Assets Disclosure [Abstract]</t>
  </si>
  <si>
    <t>Goodwill and Other Intangible Assets Goodwill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The Company recorded preliminary goodwill within the United States Print and Related Services segment related to acquisitions completed during the nine months ended September 30, 2018 . The amount of preliminary goodwill is subject to the completion of the final valuation of the net assets acquired. Activity impacting goodwill for the nine months ended September 30, 2018 , was as follows: United States Print and Related Services International Total Balance at December 31, 2017 $ — $ — $ — Ivie acquisition (see Note 3) 28.3 — 28.3 Rise acquisition (see Note 3) 27.2 — 27.2 Balance at September 30, 2018 $ 55.5 $ — $ 55.5 The accumulated goodwill impairment losses and the carrying value of goodwill at September 30, 2018 , and December 31, 2017 , were as follows: September 30, 2018 December 31, 2017 United States Print and Related Services International Total United States Print and Related Services International Total Goodwill $ 833.8 $ 30.0 $ 863.8 $ 778.3 $ 30.0 $ 808.3 Accumulated goodwill impairment loss (778.3 ) (30.0 ) (808.3 ) (778.3 ) (30.0 ) (808.3 ) Ending Balance $ 55.5 $ — $ 55.5 $ — $ — $ — Other Intangible Assets The components of finite-lived intangible assets at September 30, 2018 , and December 31, 2017 , were as follows: September 30, 2018 December 31, 2017 Weighted Average Amortization Period (Years) Gross Carrying Amount Accumulated Amortization Net Book Value Weighted Gross Carrying Amount Accumulated Amortization Net Book Value Trademarks, patents, licenses and agreements 6 $ 59.9 $ (20.0 ) $ 39.9 7 $ 24.0 $ (13.5 ) $ 10.5 Capitalized software 5 17.0 (6.1 ) 10.9 5 4.8 (4.3 ) 0.5 Customer relationships 6 515.1 (444.2 ) 70.9 6 460.8 (428.4 ) 32.4 Total $ 592.0 $ (470.3 ) $ 121.7 $ 489.6 $ (446.2 ) $ 43.4 During the nine months ended September 30, 2018 , the gross carrying amount of other intangible assets increased primarily due to $102.7 million of acquired identifiable finite-lived intangible assets as discussed in Note 3 , " Acquisitions and Strategic Investments ." The gross carrying amount and accumulated amortization within other intangible assets—net in the condensed consolidated balance sheets at September 30, 2018 , and December 31, 2017 , differs from the value originally recorded at acquisition due to impairment charges recorded in prior years and the effects of currency fluctuations since the purchase date. Other intangible assets are evaluated for potential impairment whenever events or circumstances indicate that the carrying value may not be recoverable. There were no impairment charges recorded on finite-lived intangible assets for the three and nine months ended September 30, 2018 and 2017 . Amortization expense for other intangible assets was $11.0 million and $25.0 million for the three and nine months ended September 30, 2018 , respectively, and $4.6 million and $13.7 million for the three and nine months ended September 30, 2017 , respectively. The estimated future amortization expense related to other intangible assets as of September 30, 2018 , was as follows: Amortization Expense Remainder of 2018 $ 9.1 2019 32.5 2020 27.1 2021 18.8 2022 16.3 2023 and thereafter 17.9 Total $ 121.7</t>
  </si>
  <si>
    <t>Inventory Disclosure [Abstract]</t>
  </si>
  <si>
    <t>Inventories The components of inventories at September 30, 2018 , and December 31, 2017 , were as follows: September 30, December 31, Raw materials and manufacturing supplies $ 197.7 $ 128.7 Work in process 64.7 43.6 Finished goods 92.1 74.2 Total $ 354.5 $ 246.5</t>
  </si>
  <si>
    <t>Property, Plant and Equipment</t>
  </si>
  <si>
    <t>Property, Plant and Equipment [Abstract]</t>
  </si>
  <si>
    <t>Property, Plant and Equipment The components of property, plant and equipment at September 30, 2018 , and December 31, 2017 , were as follows: September 30, December 31, Land $ 116.7 $ 122.5 Buildings 910.6 924.5 Machinery and equipment 3,566.6 3,617.1 Other (1) 188.6 197.5 Construction in progress 64.7 33.0 Property, plant and equipment—gross $ 4,847.2 $ 4,894.6 Less: accumulated depreciation (3,562.7 ) (3,517.0 ) Property, plant and equipment—net $ 1,284.5 $ 1,377.6 ______________________________ (1) Other consists of computer equipment, vehicles, furniture and fixtures, leasehold improvements and communication-related equipment. The Company recorded impairment charges of $4.5 million and $16.0 million for the three and nine months ended September 30, 2018 , respectively, and $0.3 million and $1.0 million for the three and nine months ended September 30, 2017 , respectively, to reduce the carrying amounts of certain property, plant and equipment no longer utilized in production to fair value (see Note 4 , " Restructuring, Impairment and Transaction-Related Charges ," for further discussion on impairment charges). The Company recognized depreciation expense of $48.1 million and $148.6 million for the three and nine months ended September 30, 2018 , respectively, and $53.7 million and $161.8 million for the three and nine months ended September 30, 2017 , respectively. Assets Held for Sale The Company considered certain closed facilities for held for sale classification on the condensed consolidated balance sheets. The net book value of assets held for sale was $3.3 million as of September 30, 2018 , and there were no assets held for sale as of December 31, 2017 . These assets were carried at the lesser of original cost or fair value, less the estimated costs to sell. The fair values were determined by the Company to be Level 3 under the fair value hierarchy (see Note 11 , " Financial Instruments and Fair Value Measurements ," for the definition of Level 3 inputs) and were estimated based on internal discounted cash flow estimates, quoted market prices when available and independent appraisals as appropriate. Assets held for sale were included in prepaid expenses and other current assets in the condensed consolidated balance sheets.</t>
  </si>
  <si>
    <t>Commitments and Contingencies</t>
  </si>
  <si>
    <t>Commitments and Contingencies Disclosure [Abstract]</t>
  </si>
  <si>
    <t>Commitments and Contingencies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densed consolidated financial statements of the Company. In April 2016, the Company self-reported to the SEC and the Department of Justice ("DOJ") certain Foreign Corrupt Practices Act ("FCPA") issues, and a resulting internal investigation, related to its operations managed from Peru. These operations had approximate annual sales ranging from $95.0 million to $135.0 million from the date that the Company acquired those operations in July 2010 until the date the issues were discovered. The self-reported issues were identified by the Company's financial internal controls. The Company, under the oversight of its Audit Committee and Board of Directors, proactively initiated an investigation into this matter with the assistance of external legal counsel and external forensic accountants. Additional compliance issues arising out of the Peru subsidiary have been identified during the course of the investigation and are known to the SEC and DOJ. During the course of its internal investigation, the Company has also identified, and self-reported to the DOJ and SEC, transactions raising similar issues involving certain sales made in its Quad/Tech China operations. For the period 2011 through 2015, the approximate annual sales of these China operations ranged from $2.0 million to $3.0 million . During the course of its internal investigation, the Company has also identified and informed the Office of Foreign Assets Control ("OFAC"), the DOJ and SEC, of certain transactions involving Cuba, and continues to investigate the propriety of such transactions under United States trade sanctions. In connection with this investigation, the Company has made, and continues to evaluate, certain enhancements to its compliance program. The Company is fully cooperating with the OFAC, the SEC and the DOJ. At this time, the Company does not anticipate any material adverse effect on its business or financial condition as a result of this matter. Environmental Reserves 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ndensed consolidated financial position.</t>
  </si>
  <si>
    <t>Debt</t>
  </si>
  <si>
    <t>Debt Disclosure [Abstract]</t>
  </si>
  <si>
    <t>Debt The components of long-term debt as of September 30, 2018 , and December 31, 2017 , were as follows: September 30, December 31, Master note and security agreement $ 101.1 $ 123.6 Term loan A—$375.0 million maturing January 2021 281.3 281.3 Term loan B—$300.0 million maturing April 2021 279.4 279.1 Revolving credit facility—$725.0 million maturing January 2021 136.1 — Senior unsecured notes—$300.0 million maturing May 2022 243.5 243.5 International term loan—$20.6 million 10.3 14.9 International revolving credit facility—$16.3 million 11.5 9.8 Equipment term loans 2.0 2.4 Other 1.0 1.2 Debt issuance costs (8.0 ) (10.3 ) Total debt $ 1,058.2 $ 945.5 Less: short-term debt and current portion of long-term debt (42.3 ) (42.0 ) Long-term debt $ 1,015.9 $ 903.5 Fair Value of Debt Based upon the interest rates available to the Company for borrowings with similar terms and maturities, the fair value of the Company's total debt was approximately $1.1 billion and $1.0 billion at September 30, 2018 , and December 31, 2017 , respectively. The fair value determination of the Company's total debt was categorized as Level 2 in the fair value hierarchy (see Note 11 , " Financial Instruments and Fair Value Measurements ," for the definition of Level 2 inputs). 2017 Senior Secured Credit Facility Amendment The Company completed the second amendment to the Company's April 28, 2014 Senior Secured Credit Facility on February 10, 2017 . This second amendment was completed to reduce the size of the revolving credit facility and Term Loan A and to extend the Company's debt maturity profile while maintaining the Company's current cost of borrowing and covenant structure. The amendment resulted in a loss on debt extinguishment of $2.6 million during the nine months ended September 30, 2017 . The revolving credit facility was lowered to a maximum borrowing amount of $725.0 million with a term of just under four years , maturing on January 4, 2021. The Term Loan A was lowered to an aggregate amount of $375.0 million with a term of just under four years , maturing on January 4, 2021, subject to certain required amortization. Borrowings under the revolving credit facility and Term Loan A loans made under the Senior Secured Credit Facility bear interest at 1.75% in excess of reserve adjusted London Interbank Offered Rate ("LIBOR"), or 0.75% in excess of an alternate base rate. This amendment to the Senior Secured Credit Facility does not have an impact on the quarterly financial covenant requirements the Company is subject to. The Senior Secured Credit Facility remains secured by substantially all of the unencumbered assets of the Company. The Senior Secured Credit Facility also requires the Company to provide additional collateral to the lenders in certain limited circumstances. Debt Issuance Costs Activity impacting the Company's debt issuance costs for the nine months ended September 30, 2018 , was as follows: Capitalized Debt Issuance Costs Balance at December 31, 2017 $ 10.3 Amortization of debt issuance costs (2.3 ) Balance at September 30, 2018 $ 8.0 2017 Loss on Debt Extinguishment The Company incurred $4.7 million in debt issuance costs in conjunction with the second amendment to the Company's Senior Secured Credit Facility. In accordance with the accounting guidance for the treatment of debt issuance costs in a debt extinguishment, of the $4.7 million in new debt issuance costs, $3.2 million was classified as a reduction of long-term debt in the condensed consolidated balance sheets and $1.5 million was expensed and was classified as loss on debt extinguishment in the condensed consolidated statements of operations during the nine months ended September 30, 2017 . The loss on debt extinguishment recorded during the nine months ended September 30, 2017 , was comprised of the following: Loss on Debt Extinguishment Debt issuance costs from April 28, 2014 debt financing arrangement $ 1.1 Debt issuance costs from February 10, 2017 debt financing arrangement 1.5 Total $ 2.6 Covenants and Compliance The Company's various lending arrangements include certain financial covenants (all financial terms, numbers and ratios are as defined in the Company's debt agreements). Among these covenants, the Company was required to maintain the following as of September 30, 2018 : • Total Leverage Ratio. On a rolling twelve-month basis, the total leverage ratio, defined as total consolidated debt to consolidated EBITDA, shall not exceed 3.75 to 1.00 (for the twelve months ended September 30, 2018 , the Company's total leverage ratio was 2.39 to 1.00). • Senior Secured Leverage Ratio. On a rolling twelve-month basis, the senior secured leverage ratio, defined as senior secured debt to consolidated EBITDA, shall not exceed 3.50 to 1.00 (for the twelve months ended September 30, 2018 , the Company's senior secured leverage ratio was 1.85 to 1.00). • Minimum Interest Coverage Ratio. On a rolling twelve-month basis, the minimum interest coverage ratio, defined as consolidated EBITDA to consolidated cash interest expense, shall not be less than 3.50 to 1.00 (for the twelve months ended September 30, 2018 , the Company's minimum interest coverage ratio was 6.67 to 1.00). The indenture underlying the Company's $300.0 million aggregate principal amount of unsecured 7.0% senior notes maturing on May 1, 2022 , (the " Senior Unsecured Notes ")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 In addition to those covenants, the Senior Secured Credit Facility also includes certain limitations on acquisitions, indebtedness, liens, dividends and repurchases of capital stock, including the following: • If the Company's total leverage ratio is greater than 3.00 to 1.00 (as defined in the Senior Secured Credit Facility), the Company is prohibited from making greater than $120.0 million of annual dividend payments, capital stock repurchases and certain other payments. If the total leverage ratio is less than 3.00 to 1.00, there are no such restrictions. • If the Company's senior secured leverage ratio is greater than 3.00 to 1.00 or the Company's total leverage ratio is greater than 3.50 to 1.00 (these ratios as defined in the Senior Secured Credit Facility), the Company is prohibited from voluntarily prepaying any of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leverage ratio is less than 3.50 to 1.00, there are no such restrictions.</t>
  </si>
  <si>
    <t>Income Taxes</t>
  </si>
  <si>
    <t>Income Tax Disclosure [Abstract]</t>
  </si>
  <si>
    <t>Income Taxes The Company records income tax (benefit) expense on an interim basis. The estimated annual effective income tax rate is adjusted quarterly, and items discrete to a specific quarter are reflected in income tax (benefit) expense for that interim period. For 2018, the estimated annual effective income tax rate incorporates the relevant provisions of the Tax Cuts and Jobs Act of 2017 (the "Tax Act"), including, but not limited to, the 21% United States federal corporate rate. The effective income tax rate for the interim period can differ from the statutory tax rate, as it reflects discrete items, such as changes in the liability for unrecognized tax benefits related to the establishment and settlement of income tax exposures and benefits related to share-based compensation. During the nine months ended September 30, 2018 , the Company recorded an income tax benefit of $9.9 million from a decrease in the liability for unrecognized tax benefits. The Company's liability for unrecognized tax benefits as of September 30, 2018 , was $14.2 million . The Company anticipates a $4.3 million decrease to its liability for unrecognized tax benefits within the next twelve months due to the resolution of income tax audits or statute expirations. The SEC staff issued Staff Accounting Bulletin No. 118 ("SAB 118"), which provides guidance on accounting for the tax effects of the Tax Act. SAB 118 provides a measurement period that should not extend beyond one year from the Tax Act enactment date of December 22, 2017, for companies to complete the accounting for the enactment of the Tax Act under Accounting Standards Codification 740 ("ASC 740"). The Company was able to reasonably estimate certain effects of the Tax Act as of December 31, 2017, and has not changed the preliminary estimates as of September 30, 2018 . During the nine months ended September 30, 2018 , the Internal Revenue Service issued new guidance affecting the computation of the tax effects of global intangible low taxed income ("GILTI"). Due to the complexity of the new GILTI tax rules, the Company continues to evaluate this provision of the Tax Act and the application of ASC 740. In accordance with GAAP, the Company is allowed to make an accounting policy choice of either (1) treating taxes due on future United States inclusions beginning January 1, 2018, in taxable income related to GILTI as current-period expense when incurred (the "period cost method") or (2) factoring in such amounts into the Company's measurement of its deferred taxes (the "deferred method") as of December 31, 2017. The Company's selection of an accounting policy with respect to the new GILTI tax rules is dependent on additional analysis and potential future modifications to existing structures, which are not currently known. The Company has not made a policy decision regarding whether to record deferred taxes on GILTI. The Company will continue to analyze the full effects of the Tax Act on the condensed consolidated financial statements.</t>
  </si>
  <si>
    <t>Financial Instruments and Fair Value Measurements</t>
  </si>
  <si>
    <t>Fair Value Disclosures [Abstract]</t>
  </si>
  <si>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September 30, 2018 . Interest Rate Swap The Company entered into a $250.0 million interest rate swap on February 7, 2017. The swap was designated as a cash flow hedge as its purpose is to reduce the variability of cash flows from interest payments related to a portion of Quad/Graphics' variable-rate debt. The swap effectively converts $250.0 million of the Company's variable-rate debt based on one-month LIBOR to a fixed rate of 3.64% (including a 1.75% spread on underlying debt at September 30, 2018 ). The variable interest rate resets monthly and the swap is a five year arrangement, maturing on February 28, 2022. The Company classifies the interest rate swap as Level 2 because the inputs into the valuation model are observable or can be derived or corroborated utilizing observable market data at commonly quoted intervals. The interest rate swap was highly effective as of September 30, 2018 ; therefore, the increase in fair value of $1.0 million and $6.1 million during the three and nine months ended September 30, 2018 , respectively; and the increase in fair value of $0.3 million and the decrease in the fair value of $0.4 million during the three and nine months ended September 30, 2017 , respectively, are shown as a change in other comprehensive income (loss) in the condensed consolidated statements of comprehensive income. No amount of ineffectiveness has been recorded into earnings related to this cash flow hedge. The fair value of the interest rate swap was an asset of $8.2 million as of September 30, 2018 , and an asset of $2.1 million as of December 31, 2017 , and was recorded in prepaid expenses and other current assets in the condensed consolidated balance sheets. The company received $0.1 million of interest income associated with the interest rate swap during the three months ended September 30, 2018 . The cash flows associated with the interest rate swap had no impact on interest expense during the nine months ended September 30, 2018 , due to the net impact of interest paid and received during the period. The net payment of interest under the terms of the interest rate swap totaled an expense of $0.4 million and $1.2 million during the three and nine months ended September 30, 2017 , respectively. The payments have been recognized as an adjustment to interest expense in the condensed consolidated statements of operations. Foreign Exchange Contrac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September 30, 2018 . Natural Gas Forward Contracts The Company periodically enters into natural gas forward purchase contracts to hedge against increases in commodity costs. The Company's commodity contracts qualified for the exception related to normal purchases and sales during the three and nine months ended September 30, 2018 and 2017 , as the Company takes delivery in the normal course of business. Debt The Company measures fair value on its debt instruments using interest rates available to the Company for borrowings with similar terms and maturities and is categorized as Level 2. See Note 9 , “ Debt ,” for the fair value of the Company’s debt as of September 30, 2018 . Nonrecurring Fair Value Measurement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3 , " Acquisitions and Strategic Investments ," for further discussion on acquisitions. See Note 4 , " Restructuring, Impairment and Transaction-Related Charges " and Note 7 , " Property, Plant and Equipment " for further discussion on impairment charges recorded as a result of the remeasurement of certain long-lived assets. Other Estimated Fair Value Measurements The Company records the fair value of its forward contracts and pension plan assets on a recurring basis. The fair value of cash and cash equivalents, receivables, inventories, accounts payable and accrued liabilities approximate their carrying values as of September 30, 2018 , and December 31, 2017 .</t>
  </si>
  <si>
    <t>Accrued Liabilities and Other Long-Term Liabilities</t>
  </si>
  <si>
    <t>Payables and Accruals [Abstract]</t>
  </si>
  <si>
    <t>Accrued Liabilities and Other Long-Term Liabilities The components of accrued and other long-term liabilities as of September 30, 2018 , and December 31, 2017 , were as follows: September 30, 2018 December 31, 2017 Accrued Liabilities Other Long-Term Liabilities Total Accrued Liabilities Other Long-Term Liabilities Total Employee-related liabilities (1) $ 128.3 $ 59.6 $ 187.9 $ 152.1 $ 67.4 $ 219.5 Single employer pension plan obligations 1.7 66.2 67.9 1.7 82.4 84.1 Multiemployer pension plans – withdrawal liability 6.9 13.5 20.4 8.8 19.4 28.2 Tax-related liabilities 24.9 8.2 33.1 29.0 18.2 47.2 Restructuring liabilities 11.3 3.0 14.3 24.6 4.2 28.8 Interest and rent liabilities 11.7 2.3 14.0 6.7 1.9 8.6 Other 97.9 34.6 132.5 93.8 31.5 125.3 Total $ 282.7 $ 187.4 $ 470.1 $ 316.7 $ 225.0 $ 541.7 ______________________________ (1) Employee-related liabilities consist primarily of payroll, bonus, vacation, health and workers' compensation.</t>
  </si>
  <si>
    <t>Employee Retirement Plans</t>
  </si>
  <si>
    <t>Retirement Benefits [Abstract]</t>
  </si>
  <si>
    <t>Employee Retirement Plans Defined Contribution Plans The Quad/Graphics Employee Stock Ownership Plan (" ESOP ") holds profit sharing contributions of Company stock, which are made at the discretion of the Company's Board of Directors. The Company made a non-cash contribution of 1,006,061 shares of Company class A common stock at a stock price of $22.18 per share for a total value of $22.3 million to the ESOP during the nine months ended September 30, 2018 . There were no profit sharing contributions during the three months ended September 30, 2018 , or during the three and nine months ended September 30, 2017 . Pension Plans The Company assumed various funded and unfunded frozen pension plans for a portion of its full-time employees in the United States as part of the acquisition of World Color Press Inc. (" World Color Press ")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The components of net pension income for the three and nine months ended September 30, 2018 and 2017 , were as follows: Three Months Ended September 30, Nine Months Ended September 30, 2018 2017 2018 2017 Interest cost $ (4.0 ) $ (4.3 ) $ (12.0 ) $ (12.9 ) Expected return on plan assets 7.1 6.9 21.3 20.7 Net pension income $ 3.1 $ 2.6 $ 9.3 $ 7.8 The Company made $0.8 million in benefit payments to its non-qualified defined benefit pension plans and made $6.0 million in contributions to its qualified defined benefit pension plans during the nine months ended September 30, 2018 . Multiemployer Pension Plans ("MEPPs") The Company has withdrawn from all significant multiemployer pension plans and replaced these union sponsored "promise to pay in the future" defined benefit plans with a Company sponsored "pay as you go" defined contribution plan. The two MEPPs, the Graphic Communications International Union – Employer Retirement Fund ("GCIU") and the Graphic Communications Conference of the International Brotherhood of Teamsters National Pension Fund ("GCC"), are significantly underfunded, and require the Company to pay a withdrawal liability to fund its pro rata share of the underfunding as of the plan year the full withdrawal was completed. As a result of the decision to withdraw, the Company accrued the estimated withdrawal liability based on information provided by each plan's trustee. The Company has received a notice of withdrawal and demand for payment letter from the GCIU, which is in excess of the reserve established by the Company for the GCIU withdrawal. The Company is currently in litigation with the GCIU trustees to determine the amount and duration of the withdrawal payments for the GCIU. Arbitration proceedings with the GCIU have been completed, both sides have appealed the arbitrator's ruling, and litigation in Federal court has commenced. During April 2017, a Federal district court overturned the arbitration decision in one of the pending disputes in this matter. The Company has appealed the district court's ruling to the Ninth Circuit. During the fourth quarter of 2016, the Company and the GCC reached a settlement agreement for all claims, with scheduled payments until February 2024. The Company made payments totaling $10.5 million and $20.4 million for the nine months ended September 30, 2018 and 2017 , respectively. The payments are required by the Employee Retirement Income Security Act, although such payments to the GCIU do not waive the Company's rights to object to the withdrawal liabilities submitted by the GCIU plan administrator. The Company has reserved $20.4 million as its estimate of the total MEPPs withdrawal liability as of September 30, 2018 , of which $13.5 million was recorded in other long-term liabilities and $6.9 million was recorded in accrued liabilities in the condensed consolidated balance sheets. The withdrawal liability reserved by the Company is within the range of the Company's estimated potential outcomes. This estimate may increase or decrease depending on the final conclusion of the litigation with the GCIU trustees.</t>
  </si>
  <si>
    <t>Earnings (Loss) Per Share Attributable to Quad/Graphics Common Shareholders</t>
  </si>
  <si>
    <t>Earnings Per Share [Abstract]</t>
  </si>
  <si>
    <t>Earnings Per Share</t>
  </si>
  <si>
    <t>Earnings Per Share Attributable to Quad/Graphics Common Shareholders Basic earnings per share attributable to Quad/Graphics common shareholders is computed as net earnings attributable to Quad/Graphics common shareholders divided by the basic weighted average common shares outstanding. The calculation of diluted earnings per share attributable to Quad/Graphics common shareholders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Anti-dilutive equity instruments excluded from the computation of diluted net earnings per share were 0.3 million and 0.5 million class A common shares for the three and nine months ended September 30, 2018 , respectively, and 0.7 million and 0.8 million class A common shares for the three and nine months ended September 30, 2017 , respectively. Reconciliations of the numerator and the denominator of the basic and diluted per share computations for the Company's common stock, for the three and nine months ended September 30, 2018 and 2017 , are summarized as follows: Three Months Ended September 30, Nine Months Ended September 30, 2018 2017 2018 2017 Numerator Net earnings attributable to Quad/Graphics common shareholders $ 23.4 $ 19.8 $ 29.3 $ 51.9 Denominator Basic weighted average number of common shares outstanding for all classes of common shares 49.3 49.5 50.0 49.4 Plus: effect of dilutive equity incentive instruments 1.8 2.0 1.8 2.2 Diluted weighted average number of common shares outstanding for all classes of common shares 51.1 51.5 51.8 51.6 Earnings per share attributable to Quad/Graphics common shareholders Basic $ 0.47 $ 0.40 $ 0.59 $ 1.05 Diluted $ 0.46 $ 0.38 $ 0.57 $ 1.01 Cash dividends paid per common share for all classes of common shares $ 0.30 $ 0.30 $ 0.90 $ 0.90</t>
  </si>
  <si>
    <t>Equity Incentive Programs</t>
  </si>
  <si>
    <t>Disclosure of Compensation Related Costs, Share-based Payments [Abstract]</t>
  </si>
  <si>
    <t>Equity Incentive Programs The shareholders of the Company approved the Quad/Graphics, Inc. 2010 Omnibus Incentive Plan ("Omnibus Plan") for two complementary purposes: (1) to attract and retain outstanding individuals to serve as directors, officers and employees; and (2) to increase shareholder value. The Omnibus Plan provides for an aggregate 10,871,652 shares of class A common stock reserved for issuance under the Omnibus Plan. Awards under the Omnibus Plan may consist of incentive awards, stock options, stock appreciation rights, performance shares, performance share units, shares of class A common stock, restricted stock, restricted stock units, deferred stock units or other stock-based awards as determined by the Company's Board of Directors. Each stock option granted has an exercise price of no less than 100% of the fair market value of the class A common stock on the date of grant. As of September 30, 2018 , there were 1,563,344 shares available for issuance under the Omnibus Plan. Authorized unissued shares or treasury shares may be used for issuance under the Company's equity incentive programs. The Company plans to either use treasury shares of its class A common stock or issue shares of class A common stock to meet the stock requirements of its awards in the future. 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Equity Incentive Compensation Expense The total compensation expense recognized related to all equity incentive programs was $3.2 million and $12.3 million for the three and nine months ended September 30, 2018 , respectively, and $3.3 million and $13.0 million for the three and nine months ended September 30, 2017 , respectively, and was recorded primarily in selling, general and administrative expenses in the condensed consolidated statements of operations. Total future compensation expense related to all equity incentive programs granted as of September 30, 2018 , was estimated to be $19.3 million , which consists entirely of expense for restricted stock ("RS") and restricted stock unit ("RSU") awards. Estimated future compensation expense is $3.3 million for the remainder of 2018 , $10.0 million for 2019 , $5.3 million for 2020 and $0.7 million for 2021 . Stock Options Options vest over four years , with no vesting in the first year and one-third vesting upon the second, third and fourth anniversary dates. As defined in the individual grant agreements, acceleration of vesting may occur under a change in control, death, disability or normal retirement of the grantee. Options expire no later than the tenth anniversary of the grant date, 24 months after termination for death, 36 months after termination for normal retirement or disability and 90 days after termination of employment for any other reason. Options are not credited with dividend declarations, except for the November 18, 2011 grants. Stock options are only to be granted to employees. There were no stock options granted, and no compensation expense was recognized related to stock options for the three and nine months ended September 30, 2018 and 2017 . There is no future compensation expense for stock options as of September 30, 2018 . The following table is a summary of the stock option activity for the nine months ended September 30, 2018 : Shares Under Option Weighted Average Exercise Price Weighted Average Remaining Contractual Term (years) Aggregate Intrinsic Value (millions) Outstanding at December 31, 2017 1,532,033 $ 23.60 2.3 $ 6.8 Granted — — Exercised (280,161 ) 14.80 Canceled/forfeited/expired (307,057 ) 29.54 Outstanding and exercisable at September 30, 2018 944,815 $ 24.29 2.0 $ 3.5 The intrinsic value of options outstanding and exercisable at September 30, 2018 , and December 31, 2017 , was based on the fair value of the stock price. All outstanding options are vested as of September 30, 2018 . The following table is a summary of the stock option exercise activity for the three and nine months ended September 30, 2018 and 2017 : Three Months Ended September 30, Nine Months Ended September 30, 2018 2017 2018 2017 Total intrinsic value of stock options exercised $ 0.1 $ — $ 3.7 $ 1.7 Proceeds from stock options exercised 0.1 — 4.1 2.4 Restricted Stock and Restricted Stock Units Restricted stock and restricted stock unit awards consist of shares or the rights to shares of the Company's class A common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grants are able to exercise full voting rights and receive full credit for dividends during the vesting period. All such dividends will be paid to the RS grantee within 45 days of full vesting. Grantees receiving RSUs are not entitled to vote, but do earn dividends. Upon vesting, RSUs will be settled either through cash payment equal to the fair market value of the RSUs on the vesting date or through issuance of the Company's class A common stock. The following table is a summary of RS and RSU award activity for the nine months ended September 30, 2018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7 2,470,158 $ 16.95 1.2 114,942 $ 16.68 1.3 Granted 668,359 22.54 18,586 22.60 Vested (650,320 ) 21.26 (19,510 ) 23.11 Forfeited (145,938 ) 16.60 — — Nonvested at September 30, 2018 2,342,259 $ 17.37 1.2 114,018 $ 16.55 1.0 In general, RS and RSU awards will vest on the third anniversary of the grant date, provided the holder of the share is continuously employed by the Company until the vesting date. Compensation expense recognized for RS and RSU awards was $3.2 million and $11.4 million for the three and nine months ended September 30, 2018 , respectively, and $3.3 million and $12.1 million for the three and nine months ended September 30, 2017 , respectively. Deferred Stock Units Deferred stock units ("DSU") are awards of rights to shares of the Company's class A common stock and are awarded to non-employee directors of the Company. The following table is a summary of DSU award activity for the nine months ended September 30, 2018 : Deferred Stock Units Units Weighted-Average Grant Date Fair Value Per Share Outstanding at December 31, 2017 195,913 $ 18.18 Granted 39,360 22.60 Dividend equivalents granted 9,103 22.20 Settled (12,587 ) 10.56 Outstanding at September 30, 2018 231,789 $ 19.50 Each DSU award entitles the grantee to receive one share of class A common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common stock. No compensation expense was recognized for DSU awards during the three months ended September 30, 2018 and 2017 . There was $0.9 million of compensation expense recognized for DSU awards during the nine months ended September 30, 2018 and 2017 . As DSU awards are fully vested on the grant date, all compensation expense was recognized at the date of grant.</t>
  </si>
  <si>
    <t>Shareholders' Equity</t>
  </si>
  <si>
    <t>Equity [Abstract]</t>
  </si>
  <si>
    <t>Shareholders' Equity The Company has three classes of common stock as follows (share data in millions): Issued Common Stock Authorized Shares Outstanding Treasury Total Issued Shares Class A stock ($0.025 par value) 80.0 September 30, 2018 38.2 2.1 40.3 December 31, 2017 38.2 1.8 40.0 Class B stock ($0.025 par value) 80.0 September 30, 2018 13.5 — 13.5 December 31, 2017 13.8 — 13.8 Class C stock ($0.025 par value) 20.0 September 30, 2018 — 0.5 0.5 December 31, 2017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common stock. The Company also has 0.5 million shares of $0.01 par value preferred stock authorized, of which none were issued at September 30, 2018 , and December 31, 2017 . The Company has no present plans to issue any preferred stock. On September 6, 2011 , the Company's Board of Directors authorized a share repurchase program of up to $100.0 million of the Company's outstanding class A common stock. On July 30, 2018 , the Company's Board of Directors discontinued the remainder of the September 6, 2011 share repurchase program and authorized a new share repurchase program of up to $100.0 million of the Company's outstanding class A common stock. During the nine months ended September 30, 2018 , the Company repurchased 1,871,631 shares of its class A common stock at a weighted average price of $19.59 per share for a total purchase price of $36.7 million . There were no shares repurchased during the three months ended September 30, 2018 . As of September 30, 2018 , there were $100.0 million of authorized repurchases remaining under the program. On February 16, 2018 , the Company's Board of Directors authorized the issuance of 1,006,061 shares of Company class A common stock from treasury to the Company's ESOP, at a stock price of $22.18 per share for a total value of $22.3 million . In March 2018, 284,845 shares of class B common stock were converted to class A common stock, and the class B common shares were canceled and returned to the status of authorized but unissued shares. In accordance with the Articles of Incorporation, dividends are paid equally for all three classes of common shares. The dividend activity related to the then outstanding shares for the nine months ended September 30, 2018 and 2017 , was as follows: Declaration Date Record Date Payment Date Dividend Amount per Share 2018 Q3 Dividend July 31, 2018 August 20, 2018 September 7, 2018 $ 0.30 Q2 Dividend May 1, 2018 May 21, 2018 June 8, 2018 0.30 Q1 Dividend February 21, 2018 March 19, 2018 March 30, 2018 0.30 2017 Q3 Dividend August 1, 2017 August 21, 2017 September 1, 2017 $ 0.30 Q2 Dividend May 1, 2017 May 22, 2017 June 2, 2017 0.30 Q1 Dividend February 17, 2017 February 27, 2017 March 10, 2017 0.30 Activity impacting the Company's shareholders' equity and noncontrolling interests for the nine months ended September 30, 2018 , was as follows: Quad/Graphics' Shareholders' Equity Noncontrolling Interests Total Shareholders' Equity and Noncontrolling Interests Balance at December 31, 2017 $ 522.4 $ — $ 522.4 Net earnings (loss) 29.3 (0.8 ) 28.5 Consolidation of Rise — 18.4 18.4 Accumulated deficit transition adjustment for adoption of Topic 606 (see Note 2) 3.2 — 3.2 Translation adjustments (9.3 ) — (9.3 ) Interest rate swap adjustments, net of tax 4.6 — 4.6 Cash dividends declared (47.5 ) — (47.5 ) Stock-based compensation 12.3 — 12.3 Employee stock ownership plan contribution 22.3 — 22.3 Purchases of treasury stock (36.7 ) — (36.7 ) Stock options exercised 4.1 — 4.1 Equity awards redeemed to pay employees' tax obligations (9.0 ) — (9.0 ) Balance at September 30, 2018 $ 495.7 $ 17.6 $ 513.3</t>
  </si>
  <si>
    <t>Accumulated Other Comprehensive Loss</t>
  </si>
  <si>
    <t>Accumulated Other Comprehensive Loss The changes in accumulated other comprehensive loss by component, net of tax, for the nine months ended September 30, 2018 , were as follows: Translation Adjustments Interest Rate Swap Adjustments Pension Benefit Plan Adjustments Total Balance at December 31, 2017 $ (115.9 ) $ 1.3 $ (9.8 ) $ (124.4 ) Other comprehensive income (loss) before reclassifications (9.3 ) 4.6 — (4.7 ) Amounts reclassified from accumulated other comprehensive loss to net earnings — — — — Net other comprehensive income (loss) (9.3 ) 4.6 — (4.7 ) Amounts reclassified from accumulated other comprehensive loss to accumulated deficit (1) (1.1 ) 0.3 (2.1 ) (2.9 ) Balance at September 30, 2018 $ (126.3 ) $ 6.2 $ (11.9 ) $ (132.0 ) ______________________________ (1) Includes adjustments for the adoption of Accounting Standards Update 2018-02 "Income Statement—Reporting Comprehensive Income (Topic 220): Reclassification of Certain Tax Effects from Accumulated Other Comprehensive Income". The changes in accumulated other comprehensive loss by component, net of tax, for the nine months ended September 30, 2017 , were as follows: Translation Adjustments Interest Rate Swap Adjustments Pension Benefit Plan Adjustments Total Balance at December 31, 2016 $ (130.8 ) $ — $ (21.8 ) $ (152.6 ) Other comprehensive income (loss) before reclassifications 14.9 (0.3 ) — 14.6 Amounts reclassified from accumulated other comprehensive loss to net earnings — — — — Net other comprehensive income (loss) 14.9 (0.3 ) — 14.6 Balance at September 30, 2017 $ (115.9 ) $ (0.3 ) $ (21.8 ) $ (138.0 )</t>
  </si>
  <si>
    <t>Segment Information</t>
  </si>
  <si>
    <t>Segment Reporting [Abstract]</t>
  </si>
  <si>
    <t>Segment Information The Company is a leading marketing solutions provider. T he Company leverages its strong print foundation as part of a much larger, robust integrated marketing platform that helps marketers and content creators improve the efficiency and effectiveness of their marketing spend across offline and online media channels. The Company's operating and reportable segments are aligned with how the chief operating decision maker of the Company currently manages the business.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and is managed as one integrated platform. This includes retail inserts, publications, catalogs, special interest publications, journals, direct mail, books, directories, in-store marketing and promotion, packaging, newspapers, custom print products, other commercial and specialty printed products and global paper procurement, together with marketing and other complementary services, including consumer insights, audience targeting, personalization, media planning and placement, process optimization, campaign planning and creation, pre-media production, videography, photography, digital execution, print execution and logistics. This segment also includes the manufacture of ink. International The International segment consists of the Company's printing operations in Europe and Latin America, including operations in England, France, Germany, Poland, Argentina, Colombia, Mexico and Peru, as well as investments in printing operations in Brazil and India. This segment provides printed products and marketing and other complementary services consistent with the United States Print and Related Services segment. Unrestricted subsidiaries as defined in the Company's Senior Unsecured Notes indenture represent less than 2.0% of total consolidated assets as of September 30, 2018 , and less than 2.0% of total consolidated net sales for the three and nine months ended September 30, 2018 .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three and nine months ended September 30, 2018 and 2017 : Net Sales Operating Income (Loss) Restructuring, Impairment and Transaction- Related Charges Products Services Three months ended September 30, 2018 United States Print and Related Services $ 742.3 $ 198.0 $ 49.0 $ 3.2 International 84.4 4.4 3.8 1.9 Total operating segments 826.7 202.4 52.8 5.1 Corporate — — (12.2 ) 0.2 Total $ 826.7 $ 202.4 $ 40.6 $ 5.3 Three months ended September 30, 2017 United States Print and Related Services $ 762.5 $ 143.8 $ 53.4 $ 7.8 International 94.4 4.7 7.2 (1.0 ) Total operating segments 856.9 148.5 60.6 6.8 Corporate — — (13.8 ) 1.2 Total $ 856.9 $ 148.5 $ 46.8 $ 8.0 Nine months ended September 30, 2018 United States Print and Related Services $ 2,160.7 $ 566.9 $ 102.6 $ 31.7 International 270.5 14.0 11.1 4.9 Total operating segments 2,431.2 580.9 113.7 36.6 Corporate — — (45.1 ) 4.0 Total $ 2,431.2 $ 580.9 $ 68.6 $ 40.6 Nine months ended September 30, 2017 United States Print and Related Services $ 2,258.7 $ 422.1 $ 156.6 $ 17.7 International 271.9 14.5 15.3 1.8 Total operating segments 2,530.6 436.6 171.9 19.5 Corporate — — (44.0 ) 3.0 Total $ 2,530.6 $ 436.6 $ 127.9 $ 22.5 Restructuring, impairment and transaction-related charges for the three and nine months ended September 30, 2018 and 2017 , are further described in Note 4 , " Restructuring, Impairment and Transaction-Related Charges ," and are included in the operating income (loss) results by segment above. A reconciliation of operating income to earnings before income taxes and equity in (earnings) loss of unconsolidated entity as reported in the condensed consolidated statements of operations for the three and nine months ended September 30, 2018 and 2017 , was as follows: Three Months Ended September 30, Nine Months Ended September 30, 2018 2017 2018 2017 Operating income $ 40.6 $ 46.8 $ 68.6 $ 127.9 Less: interest expense 18.3 17.8 54.0 53.6 Less: net pension income (3.1 ) (2.6 ) (9.3 ) (7.8 ) Less: loss on debt extinguishment — — — 2.6 Earnings before income taxes and equity in (earnings) loss of unconsolidated entity $ 25.4 $ 31.6 $ 23.9 $ 79.5</t>
  </si>
  <si>
    <t>Separate Financial Information of Subsidiary Guarantors of Indebtedness</t>
  </si>
  <si>
    <t>Condensed Financial Information of Parent Company Only Disclosure [Abstract]</t>
  </si>
  <si>
    <t>Separate Financial Information of Subsidiary Guarantors of Indebtedness On April 28, 2014 , Quad/Graphics completed an offering of the Senior Unsecured Notes (see Note 9 , " Debt ," for further details on the Senior Unsecured Notes ). Each of the Company's Guarantor Subsidiaries fully and unconditionally guarantee or, in the case of future subsidiaries, will guarantee, on a joint and several basis, the Senior Unsecured Notes . All of the current Guarantor Subsidiaries are 100% owned by the Company. Guarantor Subsidiaries will be automatically released from these guarantees upon the occurrence of certain events, including the following: • the designation of any of the Guarantor Subsidiaries as an unrestricted subsidiary; • the release or discharge of any guarantee or indebtedness that resulted in the creation of the guarantee of the Senior Unsecured Notes by any of the Guarantor Subsidiaries; or • the sale or disposition, including the sale of substantially all the assets, of any of the Guarantor Subsidiaries. The following condensed consolidating financial information reflects the summarized financial information of Quad/Graphics, the Company's Guarantor Subsidiaries on a combined basis and the Company's non-guarantor subsidiaries on a combined basis. Condensed Consolidating Statement of Operations For the Three Months Ended September 30, 2018 Quad/Graphics, Guarantor Subsidiaries Non-Guarantor Subsidiaries Eliminations Total Net sales $ 426.0 $ 626.8 $ 110.3 $ (134.0 ) $ 1,029.1 Cost of sales 326.1 552.6 84.5 (131.5 ) 831.7 Selling, general and administrative expenses 57.8 25.3 11.8 (2.5 ) 92.4 Depreciation and amortization 24.7 26.5 7.9 — 59.1 Restructuring, impairment and transaction-related charges (2.5 ) 5.7 2.1 — 5.3 Total operating expenses 406.1 610.1 106.3 (134.0 ) 988.5 Operating income (loss) $ 19.9 $ 16.7 $ 4.0 $ — $ 40.6 Interest expense (income) 16.3 0.7 1.3 — 18.3 Net pension income — (3.1 ) — — (3.1 ) Earnings (loss) before income taxes and equity in (earnings) loss of consolidated and unconsolidated entities 3.6 19.1 2.7 — 25.4 Income tax expense (benefit) 1.2 1.4 0.5 — 3.1 Earnings (loss) before equity in (earnings) loss of consolidated and unconsolidated entities 2.4 17.7 2.2 — 22.3 Equity in (earnings) loss of consolidated entities (21.0 ) (1.5 ) — 22.5 — Equity in (earnings) loss of unconsolidated entity — — (0.2 ) — (0.2 ) Net earnings (loss) $ 23.4 $ 19.2 $ 2.4 $ (22.5 ) $ 22.5 Less: net earnings (loss) attributable to noncontrolling interests — — (0.9 ) — (0.9 ) Net earnings (loss) attributable to Quad/Graphics common shareholders $ 23.4 $ 19.2 $ 3.3 $ (22.5 ) $ 23.4 Condensed Consolidating Statement of Comprehensive Income (Loss) For the Three Months Ended September 30, 2018 Quad/Graphics, Guarantor Subsidiaries Non-Guarantor Subsidiaries Eliminations Total Net earnings (loss) $ 23.4 $ 19.2 $ 2.4 $ (22.5 ) $ 22.5 Other comprehensive income (loss), net of tax 1.4 (1.9 ) (0.4 ) 2.3 1.4 Total comprehensive income (loss) $ 24.8 $ 17.3 $ 2.0 $ (20.2 ) $ 23.9 Less: comprehensive earnings (loss) attributable to noncontrolling interests — — (0.9 ) — (0.9 ) Comprehensive income (loss) attributable to Quad/Graphics common shareholders $ 24.8 $ 17.3 $ 2.9 $ (20.2 ) $ 24.8 Condensed Consolidating Statement of Operations For the Three Months Ended September 30, 2017 Quad/Graphics, Guarantor Subsidiaries Non-Guarantor Subsidiaries Eliminations Total Net sales $ 413.6 $ 585.5 $ 107.8 $ (101.5 ) $ 1,005.4 Cost of sales 297.1 502.3 84.8 (99.4 ) 784.8 Selling, general and administrative expenses 66.6 32.6 10.4 (2.1 ) 107.5 Depreciation and amortization 26.4 26.2 5.7 — 58.3 Restructuring, impairment and transaction-related charges 7.9 1.1 (1.0 ) — 8.0 Total operating expenses 398.0 562.2 99.9 (101.5 ) 958.6 Operating income (loss) $ 15.6 $ 23.3 $ 7.9 $ — $ 46.8 Interest expense (income) 17.7 (0.7 ) 0.8 — 17.8 Net pension income — (2.6 ) — — (2.6 ) Earnings (loss) before income taxes and equity in (earnings) loss of consolidated and unconsolidated entities (2.1 ) 26.6 7.1 — 31.6 Income tax expense (benefit) 4.5 6.1 1.2 — 11.8 Earnings (loss) before equity in (earnings) loss of consolidated and unconsolidated entities (6.6 ) 20.5 5.9 — 19.8 Equity in (earnings) loss of consolidated entities (26.4 ) (1.0 ) — 27.4 — Equity in (earnings) loss of unconsolidated entity — — — — — Net earnings (loss) $ 19.8 $ 21.5 $ 5.9 $ (27.4 ) $ 19.8 Less: net earnings (loss) attributable to noncontrolling interests — — — — — Net earnings (loss) attributable to Quad/Graphics common shareholders $ 19.8 $ 21.5 $ 5.9 $ (27.4 ) $ 19.8 Condensed Consolidating Statement of Comprehensive Income (Loss) For the Three Months Ended September 30, 2017 Quad/Graphics, Guarantor Subsidiaries Non-Guarantor Subsidiaries Eliminations Total Net earnings (loss) $ 19.8 $ 21.5 $ 5.9 $ (27.4 ) $ 19.8 Other comprehensive income (loss), net of tax 3.6 (0.3 ) 3.4 (3.1 ) 3.6 Total comprehensive income (loss) $ 23.4 $ 21.2 $ 9.3 $ (30.5 ) $ 23.4 Less: comprehensive earnings (loss) attributable to noncontrolling interests — — — — — Comprehensive income (loss) attributable to Quad/Graphics common shareholders $ 23.4 $ 21.2 $ 9.3 $ (30.5 ) $ 23.4 Condensed Consolidating Statement of Operations For the Nine Months Ended September 30, 2018 Quad/Graphics, Guarantor Subsidiaries Non-Guarantor Subsidiaries Eliminations Total Net sales $ 1,236.8 $ 1,775.5 $ 337.2 $ (337.4 ) $ 3,012.1 Cost of sales 966.5 1,552.7 261.5 (329.9 ) 2,450.8 Selling, general and administrative expenses 176.6 75.1 34.3 (7.5 ) 278.5 Depreciation and amortization 74.9 79.0 19.7 — 173.6 Restructuring, impairment and transaction-related charges 6.8 29.0 4.8 — 40.6 Total operating expenses 1,224.8 1,735.8 320.3 (337.4 ) 2,943.5 Operating income (loss) $ 12.0 $ 39.7 $ 16.9 $ — $ 68.6 Interest expense (income) 47.7 2.4 3.9 — 54.0 Net pension income — (9.3 ) — — (9.3 ) Earnings (loss) before income taxes and equity in (earnings) loss of consolidated and unconsolidated entities (35.7 ) 46.6 13.0 — 23.9 Income tax expense (benefit) (8.7 ) 3.6 1.2 — (3.9 ) Earnings (loss) before equity in (earnings) loss of consolidated and unconsolidated entities (27.0 ) 43.0 11.8 — 27.8 Equity in (earnings) loss of consolidated entities (56.3 ) (4.4 ) — 60.7 — Equity in (earnings) loss of unconsolidated entity — — (0.7 ) — (0.7 ) Net earnings (loss) 29.3 47.4 12.5 (60.7 ) 28.5 Less: net earnings (loss) attributable to noncontrolling interests — — (0.8 ) — (0.8 ) Net earnings (loss) attributable to Quad/Graphics common shareholders $ 29.3 $ 47.4 $ 13.3 $ (60.7 ) $ 29.3 Condensed Consolidating Statement of Comprehensive Income (Loss) For the Nine Months Ended September 30, 2018 Quad/Graphics, Guarantor Subsidiaries Non-Guarantor Subsidiaries Eliminations Total Net earnings (loss) $ 29.3 $ 47.4 $ 12.5 $ (60.7 ) $ 28.5 Other comprehensive income (loss), net of tax (4.7 ) (4.8 ) (9.8 ) 14.6 (4.7 ) Total comprehensive income (loss) 24.6 42.6 2.7 (46.1 ) 23.8 Less: comprehensive earnings (loss) attributable to noncontrolling interests — — (0.8 ) — (0.8 ) Comprehensive income (loss) attributable to Quad/Graphics common shareholders $ 24.6 $ 42.6 $ 3.5 $ (46.1 ) $ 24.6 Condensed Consolidating Statement of Operations For the Nine Months Ended September 30, 2017 Quad/Graphics, Guarantor Subsidiaries Non-Guarantor Subsidiaries Eliminations Total Net sales $ 1,221.1 $ 1,711.1 $ 310.4 $ (275.4 ) $ 2,967.2 Cost of sales 884.2 1,470.2 246.8 (270.3 ) 2,330.9 Selling, general and administrative expenses 191.4 96.6 27.5 (5.1 ) 310.4 Depreciation and amortization 81.3 77.8 16.4 — 175.5 Restructuring, impairment and transaction-related charges 25.8 (5.0 ) 1.7 — 22.5 Total operating expenses 1,182.7 1,639.6 292.4 (275.4 ) 2,839.3 Operating income (loss) $ 38.4 $ 71.5 $ 18.0 $ — $ 127.9 Interest expense (income) 52.2 (1.3 ) 2.7 — 53.6 Net pension income — (7.8 ) — — (7.8 ) Loss (gain) on debt extinguishment 2.6 — — — 2.6 Earnings (loss) before income taxes and equity in (earnings) loss of consolidated and unconsolidated entities (16.4 ) 80.6 15.3 — 79.5 Income tax expense (benefit) (2.2 ) 26.3 2.7 — 26.8 Earnings (loss) before equity in (earnings) loss of consolidated and unconsolidated entities (14.2 ) 54.3 12.6 — 52.7 Equity in (earnings) loss of consolidated entities (66.1 ) (2.2 ) — 68.3 — Equity in (earnings) loss of unconsolidated entity — — 0.8 — 0.8 Net earnings (loss) 51.9 56.5 11.8 (68.3 ) 51.9 Less: net earnings (loss) attributable to noncontrolling interests — — — — — Net earnings (loss) attributable to Quad/Graphics common shareholders $ 51.9 $ 56.5 $ 11.8 $ (68.3 ) $ 51.9 Condensed Consolidating Statement of Comprehensive Income (Loss) For the Nine Months Ended September 30, 2017 Quad/Graphics, Guarantor Subsidiaries Non-Guarantor Subsidiaries Eliminations Total Net earnings (loss) $ 51.9 $ 56.5 $ 11.8 $ (68.3 ) $ 51.9 Other comprehensive income (loss), net of tax 14.6 (0.5 ) 14.3 (13.8 ) 14.6 Total comprehensive income (loss) 66.5 56.0 26.1 (82.1 ) 66.5 Less: comprehensive earnings (loss) attributable to noncontrolling interests — — — — — Comprehensive income (loss) attributable to Quad/Graphics common shareholders $ 66.5 $ 56.0 $ 26.1 $ (82.1 ) $ 66.5 Condensed Consolidating Balance Sheet As of September 30, 2018 Quad/Graphics, Guarantor Subsidiaries Non-Guarantor Subsidiaries Eliminations Total ASSETS Cash and cash equivalents $ 1.8 $ — $ 4.5 $ — $ 6.3 Receivables, less allowances for doubtful accounts 397.7 76.2 85.5 (6.4 ) 553.0 Intercompany receivables — 71.7 — (71.7 ) — Inventories 151.6 144.1 58.8 — 354.5 Other current assets 40.5 8.7 8.4 — 57.6 Total current assets 591.6 300.7 157.2 (78.1 ) 971.4 Property, plant and equipment—net 656.2 460.7 167.6 — 1,284.5 Investment in consolidated entities 778.3 15.4 — (793.7 ) — Goodwill and intangible assets—net 3.0 117.3 56.9 — 177.2 Intercompany loan receivable 109.9 — — (109.9 ) — Other long-term assets 41.4 10.2 49.1 — 100.7 Total assets $ 2,180.4 $ 904.3 $ 430.8 $ (981.7 ) $ 2,533.8 LIABILITIES AND SHAREHOLDERS' EQUITY Accounts payable $ 248.1 $ 109.3 $ 81.0 $ (6.4 ) $ 432.0 Intercompany accounts payable 68.1 — 3.6 (71.7 ) — Short-term debt and current portion of long-term debt and capital lease obligations 29.9 0.8 16.7 — 47.4 Other current liabilities 173.0 76.5 33.2 — 282.7 Total current liabilities 519.1 186.6 134.5 (78.1 ) 762.1 Long-term debt and capital lease obligations 1,018.6 1.9 6.5 — 1,027.0 Intercompany loan payable — 41.7 68.2 (109.9 ) — Other long-term liabilities 129.4 91.4 10.6 — 231.4 Total liabilities 1,667.1 321.6 219.8 (188.0 ) 2,020.5 Total shareholders' equity and noncontrolling interests 513.3 582.7 211.0 (793.7 ) 513.3 Total liabilities and shareholders' equity $ 2,180.4 $ 904.3 $ 430.8 $ (981.7 ) $ 2,533.8 Condensed Consolidating Balance Sheet As of December 31, 2017 Quad/Graphics, Guarantor Subsidiaries Non-Guarantor Subsidiaries Eliminations Total ASSETS Cash and cash equivalents $ 51.7 $ 2.0 $ 10.7 $ — $ 64.4 Receivables, less allowances for doubtful accounts 427.9 40.6 84.0 — 552.5 Intercompany receivables — 85.3 — (85.3 ) — Inventories 97.0 108.6 40.9 — 246.5 Other current assets 35.2 2.6 7.3 — 45.1 Total current assets 611.8 239.1 142.9 (85.3 ) 908.5 Property, plant and equipment—net 706.5 508.6 162.5 — 1,377.6 Investment in consolidated entities 578.3 12.1 — (590.4 ) — Goodwill and intangible assets—net 6.9 25.5 11.0 — 43.4 Intercompany loan receivable 106.3 — 1.7 (108.0 ) — Other long-term assets 60.5 13.5 48.9 — 122.9 Total assets $ 2,070.3 $ 798.8 $ 367.0 $ (783.7 ) $ 2,452.4 LIABILITIES AND SHAREHOLDERS' EQUITY Accounts payable $ 201.6 $ 115.9 $ 64.1 $ — $ 381.6 Intercompany accounts payable 75.1 — 10.2 (85.3 ) — Short-term debt and current portion of long-term debt and capital lease obligations 31.9 1.0 14.7 — 47.6 Other current liabilities 213.9 74.9 27.9 — 316.7 Total current liabilities 522.5 191.8 116.9 (85.3 ) 745.9 Long-term debt and capital lease obligations 904.3 1.4 11.5 — 917.2 Intercompany loan payable — 40.9 67.1 (108.0 ) — Other long-term liabilities 121.1 133.4 12.4 — 266.9 Total liabilities 1,547.9 367.5 207.9 (193.3 ) 1,930.0 Total shareholders' equity and noncontrolling interests 522.4 431.3 159.1 (590.4 ) 522.4 Total liabilities and shareholders' equity $ 2,070.3 $ 798.8 $ 367.0 $ (783.7 ) $ 2,452.4 Condensed Consolidating Statement of Cash Flows For the Nine Months Ended September 30, 2018 Quad/Graphics, Guarantor Subsidiaries Non-Guarantor Subsidiaries Eliminations Total OPERATING ACTIVITIES Net cash from (used in) operating activities $ 34.7 $ (0.7 ) $ 12.6 $ — $ 46.6 INVESTING ACTIVITIES Purchases of property, plant and equipment (18.4 ) (41.5 ) (25.1 ) — (85.0 ) Acquisition related investing activities — (76.4 ) 5.0 — (71.4 ) Intercompany investing activities (138.7 ) 1.8 (0.5 ) 137.4 — Other investing activities 22.3 10.0 4.5 — 36.8 Net cash from (used in) investing activities (134.8 ) (106.1 ) (16.1 ) 137.4 (119.6 ) FINANCING ACTIVITIES Proceeds from issuance of long-term debt — — 0.3 — 0.3 Payments of long-term debt and capital lease obligations (26.6 ) (1.0 ) (5.1 ) — (32.7 ) Borrowings on revolving credit facilities 1,813.9 — 16.1 — 1,830.0 Payments on revolving credit facilities (1,677.8 ) — (14.1 ) — (1,691.9 ) Purchases of treasury stock (36.7 ) — — — (36.7 ) Payment of cash dividends (47.5 ) — — — (47.5 ) Intercompany financing activities 29.8 105.8 1.8 (137.4 ) — Other financing activities (4.9 ) — — — (4.9 ) Net cash from (used in) financing activities 50.2 104.8 (1.0 ) (137.4 ) 16.6 Effect of exchange rates on cash and cash equivalents — — (1.7 ) — (1.7 ) Net increase (decrease) in cash and cash equivalents (49.9 ) (2.0 ) (6.2 ) — (58.1 ) Cash and cash equivalents at beginning of period 51.7 2.0 10.7 — 64.4 Cash and cash equivalents at end of period $ 1.8 $ — $ 4.5 $ — $ 6.3 Condensed Consolidating Statement of Cash Flows For the Nine Months Ended September 30, 2017 Quad/Graphics, Guarantor Subsidiaries Non-Guarantor Subsidiaries Eliminations Total OPERATING ACTIVITIES Net cash from (used in) operating activities $ 100.4 $ 54.7 $ 24.6 $ — $ 179.7 INVESTING ACTIVITIES Purchases of property, plant and equipment (17.8 ) (36.1 ) (7.7 ) — (61.6 ) Intercompany investing activities (4.3 ) (45.3 ) 0.8 48.8 — Other investing activities (5.0 ) 25.9 2.0 — 22.9 Net cash from (used in) investing activities (27.1 ) (55.5 ) (4.9 ) 48.8 (38.7 ) FINANCING ACTIVITIES Proceeds from issuance of long-term debt 375.0 — — — 375.0 Payments of long-term debt and capital lease obligations (423.5 ) (2.5 ) (4.2 ) — (430.2 ) Borrowings on revolving credit facilities 521.9 — 3.8 — 525.7 Payments on revolving credit facilities (540.9 ) — (9.5 ) — (550.4 ) Purchases of treasury stock (3.8 ) — — — (3.8 ) Payment of cash dividends (46.5 ) — — — (46.5 ) Intercompany financing activities 57.7 0.1 (9.0 ) (48.8 ) — Other financing activities (8.2 ) (4.1 ) — — (12.3 ) Net cash from (used in) financing activities (68.3 ) (6.5 ) (18.9 ) (48.8 ) (142.5 ) Effect of exchange rates on cash and cash equivalents — — (0.3 ) — (0.3 ) Net increase (decrease) in cash and cash equivalents 5.0 (7.3 ) 0.5 — (1.8 ) Cash and cash equivalents at beginning of period 0.3 12.1 6.8 — 19.2 Cash and cash equivalents at end of period $ 5.3 $ 4.8 $ 7.3 $ — $ 17.4</t>
  </si>
  <si>
    <t>New Accounting Pronouncements</t>
  </si>
  <si>
    <t>Accounting Changes and Error Corrections [Abstract]</t>
  </si>
  <si>
    <t xml:space="preserve"> New Accounting Pronouncements In August 2018, the Financial Accounting Standards Board ("FASB") issued Accounting Standards Update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cloud computing arrangement that is a service contract with the requirements for capitalizing implementation costs incurred to develop or obtain internal-use software. This guidance is effective for interim and annual periods beginning after December 15, 2019, with early adoption permitted. Entities are allowed to apply either a retrospective or prospective transition approach to adopt the guidance. The Company is evaluating the impact of the adoption of ASU 2018-15 on the condensed consolidated financial statements. In August 2018, the FASB issued Accounting Standards Update 2018-14 "Compensation—Retirement Benefits—Defined Benefit Plans—General (Subtopic 715-20): Disclosure Framework—Changes to the Disclosure Requirements for Defined Benefit Plans" ("ASU 2018-14"), which adds, removes and clarifies year-end disclosure requirements related to defined benefit pension and other postretirement plans. This guidance is effective for annual periods ending after December 15, 2020, with early adoption permitted. This new guidance will require a retrospective adoption approach. The Company is evaluating the impact of the adoption of ASU 2018-14 on the notes to the condensed consolidated financial statements. In August 2018, the FASB issued Accounting Standards Update 2018-13 "Fair Value Measurement (Topic 820): Disclosure Framework—Changes to the Disclosure Requirements for Fair Value Measurement" ("ASU 2018-13"), which changes the requirements on fair value measurements by removing, modifying or adding certain disclosures. This guidance is effective for interim and annual periods beginning after December 15, 2019, with early adoption permitted. Entities electing to early adopt are permitted to early adopt the eliminated or modified disclosure requirements and delay the adoption of all the new disclosure requirements until their effective date. The adoption of ASU 2018-13 requires the application of a combination of the prospective and retrospective methods of transition, depending on the topic of disclosure. The Company is evaluating the impact of the adoption of ASU 2018-13 on the notes to the condensed consolidated financial statements. In June 2016, the FASB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is evaluating the impact of the adoption of ASU 2016-13 on the condensed consolidated financial statements. In February 2016, the FASB issued Accounting Standards Update 2016-02 "Leases (Topic 842)" ("ASU 2016-02"), which establishes a right-of-use model requiring a lessee to record a right-of-use asset and a lease liability on the balance sheet for all leases with terms longer than twelve months. Leases will be classified as either finance or operating, with classification affecting the pattern of expense recognition. The guidance also requires additional disclosures to enable users of financial statements to understand the amount, timing and uncertainty of cash flows arising from leases. This guidance is effective for interim and annual periods beginning after December 15, 2018, with early adoption permitted. The Company plans to adopt the standard in the first quarter of 2019. This new guidance will require a modified retrospective transition approach for all leases existing at, or entered into after, the date of initial application, with an option to elect to use certain transition relief. The FASB recently approved a proposal to allow a prospective transition approach, in which only the current year financial statements would need to be reported under the new accounting model. The Company plans to elect that option and will present the current year financial statements in accordance with Topic 842, while prior year comparative periods will be presented under Topic 840. The Company has developed a comprehensive project plan and has established a cross-functional implementation team to evaluate the impact of the standard. The project plan included evaluating the Company's lease portfolio, analyzing the standard's impact on the Company's various types of lease contracts and identifying the reporting requirements of the new standard. The Company has completed its initial scoping review and is in the process of implementing a system and performing data validation that will assist in meeting the standard's reporting and disclosure requirements. The Company plans to elect the available practical expedients and is in the process of implementing changes to its processes and internal controls to enable the preparation of financial information upon adoption. As of September 30, 2018, and subject to the Company's ongoing evaluation of new lease contracts, the Company has made further progress with its evaluation of the expected impact of adopting Topic 842 and anticipates the adoption of this standard will not have a significant impact on the Company's condensed consolidated financial statements. As a result of the adoption of this standard, a right-of-use asset and a related lease liability will be established to reflect the present value of the future lease payments at a level comparable to those reported in the Company's 2017 Annual Report on Form 10-K.</t>
  </si>
  <si>
    <t>Subsequent Events</t>
  </si>
  <si>
    <t>Subsequent Events [Abstract]</t>
  </si>
  <si>
    <t>Subsequent Events Approval of Definitive Agreement to Acquire LSC Communications On October 30, 2018 , the Company's Board of Directors and the Board of Directors of LSC Communications ("LSC"), a leader in print and digital media solutions, approved a definitive agreement for the Company to acquire LSC. Under the terms of the agreement, the Company will acquire LSC in an all-stock transaction valued at approximately $1.4 billion , including the refinancing of LSC's debt and assumption of other obligations. The acquisition is subject to customary closing conditions, including regulatory approval and approval by the shareholders of both companies. The Company expects the acquisition to close in mid-2019. Declaration of Quarterly Dividend On October 30, 2018 , the Company declared a quarterly dividend of $0.30 per share, which will be paid on December 7, 2018 , to shareholders of record as of November 19, 2018 .</t>
  </si>
  <si>
    <t>Basis of Presentation (Policies)</t>
  </si>
  <si>
    <t>Revenue Recognition On January 1, 2018, the Company adopted Accounting Standards Update 2014-09, "Revenue from Contracts with Customers" ("Topic 606"), which provides revised guidance on recognizing revenue from contracts with customers. The Company adopted Topic 606 using the modified retrospective approach and applied the guidance to those contracts which were not completed as of January 1, 2018. This means that Topic 606 has been applied to the 2018 financial statements and disclosures going forward, but that prior period financial statements and disclosures reflect the revenue recognition standard of Topic 605, Revenue from Contracts with Customers. See Note 2 , " Revenue Recognition ," for additional accounting policy and transition disclosures.</t>
  </si>
  <si>
    <t>Pension Plans Policy</t>
  </si>
  <si>
    <t xml:space="preserve">Pension Plans On January 1, 2018, the Company adopted Accounting Standards Update 2017-07 "Compensation—Retirement Benefits (Topic 715): Improving the Presentation of Net Periodic Pension Cost and Net Periodic Postretirement Benefit Cost" ("ASU 2017-07"), which provides revised guidance on how to present the components of net pension income in the statement of operations. The Company has adopted ASU 2017-07 retrospectively and has utilized the practical expedient that permits the use of the amounts disclosed in previous filings for net pension income as the estimation basis for the presentation of the prior comparative periods. There are no service costs associated with the Company's pension plans due to their frozen status. </t>
  </si>
  <si>
    <t>Fair Value Measurement</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September 30, 2018 .</t>
  </si>
  <si>
    <t xml:space="preserve">The calculation of diluted earnings per share attributable to Quad/Graphics common shareholders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t>
  </si>
  <si>
    <t>Share-based Compensation, Option and Incentive Plans</t>
  </si>
  <si>
    <t>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t>
  </si>
  <si>
    <t>In June 2016, the FASB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is evaluating the impact of the adoption of ASU 2016-13 on the condensed consolidated financial statements. In February 2016, the FASB issued Accounting Standards Update 2016-02 "Leases (Topic 842)" ("ASU 2016-02"), which establishes a right-of-use model requiring a lessee to record a right-of-use asset and a lease liability on the balance sheet for all leases with terms longer than twelve months. Leases will be classified as either finance or operating, with classification affecting the pattern of expense recognition. The guidance also requires additional disclosures to enable users of financial statements to understand the amount, timing and uncertainty of cash flows arising from leases. This guidance is effective for interim and annual periods beginning after December 15, 2018, with early adoption permitted. The Company plans to adopt the standard in the first quarter of 2019. This new guidance will require a modified retrospective transition approach for all leases existing at, or entered into after, the date of initial application, with an option to elect to use certain transition relief. The FASB recently approved a proposal to allow a prospective transition approach, in which only the current year financial statements would need to be reported under the new accounting model. The Company plans to elect that option and will present the current year financial statements in accordance with Topic 842, while prior year comparative periods will be presented under Topic 840. The Company has developed a comprehensive project plan and has established a cross-functional implementation team to evaluate the impact of the standard. The project plan included evaluating the Company's lease portfolio, analyzing the standard's impact on the Company's various types of lease contracts and identifying the reporting requirements of the new standard. The Company has completed its initial scoping review and is in the process of implementing a system and performing data validation that will assist in meeting the standard's reporting and disclosure requirements. The Company plans to elect the available practical expedients and is in the process of implementing changes to its processes and internal controls to enable the preparation of financial information upon adoption. As of September 30, 2018, and subject to the Company's ongoing evaluation of new lease contracts, the Company has made further progress with its evaluation of the expected impact of adopting Topic 842 and anticipates the adoption of this standard will not have a significant impact on the Company's condensed consolidated financial statements. As a result of the adoption of this standard, a right-of-use asset and a related lease liability will be established to reflect the present value of the future lease payments at a level comparable to those reported in the Company's 2017 Annual Report on Form 10-K.</t>
  </si>
  <si>
    <t>Basis of Presentation Basis of Presentation (Tables)</t>
  </si>
  <si>
    <t>Basis of Presentation [Abstract]</t>
  </si>
  <si>
    <t>Schedule of New Accounting Pronouncements and Changes in Accounting Principles</t>
  </si>
  <si>
    <t>The effects of the adjustments to the condensed consolidated statements of operations as a result of the adoption of ASU 2017-07 for the three and nine months ended September 30, 2017 , are as follows: Three Months Ended September 30, 2017 Nine Months Ended September 30, 2017 As Previously Reported Adjusted for ASU 2017-07 As Adjusted As Previously Reported Adjusted for ASU 2017-07 As Adjusted Net sales $ 1,005.4 $ — $ 1,005.4 $ 2,967.2 $ — $ 2,967.2 Cost of sales 784.8 — 784.8 2,330.9 — 2,330.9 Operating expenses Selling, general and administrative expenses 104.9 2.6 107.5 302.6 7.8 310.4 Depreciation and amortization 58.3 — 58.3 175.5 — 175.5 Restructuring, impairment and transaction-related charges 8.0 — 8.0 22.5 — 22.5 Total operating expenses 956.0 2.6 958.6 2,831.5 7.8 2,839.3 Operating income 49.4 (2.6 ) 46.8 135.7 (7.8 ) 127.9 Interest expense 17.8 — 17.8 53.6 — 53.6 Net pension income — (2.6 ) (2.6 ) — (7.8 ) (7.8 ) Loss on debt extinguishment — — — 2.6 — 2.6 Earnings before income taxes and equity in (earnings) loss of unconsolidated entity $ 31.6 $ — $ 31.6 $ 79.5 $ — $ 79.5 See Note 13 , " Employee Retirement Plans ," for the components of net pension income for the three and nine months ended September 30, 2018 and 2017 . Furthermore, the effects of the adjustments to the consolidated statements of operations as a result of the adoption of ASU 2017-07 for the years ended December 31, 2017 and 2016, are as follows: Year Ended December 31, 2017 Year Ended December 31, 2016 As Previously Reported Adjusted for ASU 2017-07 As Adjusted As Previously Reported Adjusted for ASU 2017-07 As Adjusted Net sales $ 4,131.4 $ — $ 4,131.4 $ 4,329.5 $ — $ 4,329.5 Cost of sales 3,259.4 — 3,259.4 3,394.8 — 3,394.8 Operating expenses Selling, general and administrative expenses 413.4 10.4 423.8 454.6 12.1 466.7 Depreciation and amortization 232.5 — 232.5 277.1 — 277.1 Restructuring, impairment and transaction-related charges 61.2 (0.8 ) 60.4 80.6 (7.0 ) 73.6 Total operating expenses 3,966.5 9.6 3,976.1 4,207.1 5.1 4,212.2 Operating income 164.9 (9.6 ) 155.3 122.4 (5.1 ) 117.3 Interest expense 71.1 — 71.1 77.2 — 77.2 Net pension income — (9.6 ) (9.6 ) — (5.1 ) (5.1 ) Loss (gain) on debt extinguishment 2.6 — 2.6 (14.1 ) — (14.1 ) Earnings before income taxes and equity in (earnings) loss of unconsolidated entity $ 91.2 $ — $ 91.2 $ 59.3 $ — $ 59.3 The effects of the adjustments to the December 31, 2017 consolidated balance sheet for the modified retrospective adoption of Topic 606, were as follows: December 31, 2017 Topic 606 Adjustments Opening Balance at January 1, 2018 Prepaid expenses and other current assets $ 45.1 $ 2.3 $ 47.4 Other long-term assets 119.3 2.0 121.3 Deferred income taxes 41.9 1.1 43.0 Accumulated deficit (162.9 ) 3.2 (159.7 )</t>
  </si>
  <si>
    <t>Revenue Recognition (Tables)</t>
  </si>
  <si>
    <t>Disaggregation of Revenue</t>
  </si>
  <si>
    <t>The following table provides information about disaggregated revenue by the Company's operating segments and major products and services offerings: United States Print and Related Services International Total Three months ended September 30, 2018 Catalog, publications, retail inserts, books and directories $ 577.1 $ 76.6 $ 653.7 Direct mail and other printed products 159.2 7.7 166.9 Other 6.0 0.1 6.1 Total Products 742.3 84.4 826.7 Logistics services 106.8 4.4 111.2 Imaging, marketing services and other services 91.2 — 91.2 Total Services 198.0 4.4 202.4 Total Net Sales $ 940.3 $ 88.8 $ 1,029.1 Three months ended September 30, 2017 Catalog, publications, retail inserts, books and directories $ 598.1 $ 87.3 $ 685.4 Direct mail and other printed products 149.8 6.8 156.6 Other 14.6 0.3 14.9 Total Products 762.5 94.4 856.9 Logistics services 96.7 4.7 101.4 Imaging, marketing services and other services 47.1 — 47.1 Total Services 143.8 4.7 148.5 Total Net Sales $ 906.3 $ 99.1 $ 1,005.4 Revenue Disaggregation (Continued) United States Print International Total Nine months ended September 30, 2018 Catalog, publications, retail inserts, books and directories $ 1,697.1 $ 246.4 $ 1,943.5 Direct mail and other printed products 443.9 23.7 467.6 Other 19.7 0.4 20.1 Total Products 2,160.7 270.5 2,431.2 Logistics services 308.2 14.0 322.2 Imaging, marketing services and other services 258.7 — 258.7 Total Services 566.9 14.0 580.9 Total Net Sales $ 2,727.6 $ 284.5 $ 3,012.1 Nine months ended September 30, 2017 Catalog, publications, retail inserts, books and directories $ 1,768.7 $ 251.5 $ 2,020.2 Direct mail and other printed products 446.7 19.7 466.4 Other 43.3 0.7 44.0 Total Products 2,258.7 271.9 2,530.6 Logistics services 283.3 14.5 297.8 Imaging, marketing services and other services 138.8 — 138.8 Total Services 422.1 14.5 436.6 Total Net Sales $ 2,680.8 $ 286.4 $ 2,967.2</t>
  </si>
  <si>
    <t>Restructuring, Impairment and Transaction-Related Charges (Tables)</t>
  </si>
  <si>
    <t>Schedule of Restructuring, Impairment and Transaction-Related Charges</t>
  </si>
  <si>
    <t>The Company recorded restructuring, impairment and transaction-related charges for the three and nine months ended September 30, 2018 and 2017 , as follows: Three Months Ended September 30, Nine Months Ended September 30, 2018 2017 2018 2017 Employee termination charges $ 4.1 $ 7.3 $ 17.2 $ 13.2 Impairment charges 4.5 0.3 16.0 1.0 Transaction-related charges 0.3 0.6 1.1 1.8 Integration costs 0.5 — 0.7 — Other restructuring (income) charges (4.1 ) (0.2 ) 5.6 6.5 Total $ 5.3 $ 8.0 $ 40.6 $ 22.5</t>
  </si>
  <si>
    <t>Activity Impacting Reserves for Restructuring, Impairment and Transaction-Related Charges</t>
  </si>
  <si>
    <t>Activity impacting the Company's restructuring reserves for the nine months ended September 30, 2018 , was as follows: Employee Termination Charges Impairment Charges Transaction-Related Charges Integration Costs Other Restructuring Charges Total Balance at December 31, 2017 $ 17.6 $ — $ 0.4 $ 0.2 $ 11.3 $ 29.5 Expense, net 17.2 16.0 1.1 0.7 5.6 40.6 Cash payments, net (24.7 ) — (1.2 ) (0.7 ) (9.5 ) (36.1 ) Non-cash adjustments/reclassifications (2.8 ) (16.0 ) — (0.2 ) — (19.0 ) Balance at September 30, 2018 $ 7.3 $ — $ 0.3 $ — $ 7.4 $ 15.0</t>
  </si>
  <si>
    <t>Goodwill and Other Intangible Assets (Tables)</t>
  </si>
  <si>
    <t>Schedule of Goodwill</t>
  </si>
  <si>
    <t>Activity impacting goodwill for the nine months ended September 30, 2018 , was as follows: United States Print and Related Services International Total Balance at December 31, 2017 $ — $ — $ — Ivie acquisition (see Note 3) 28.3 — 28.3 Rise acquisition (see Note 3) 27.2 — 27.2 Balance at September 30, 2018 $ 55.5 $ — $ 55.5</t>
  </si>
  <si>
    <t>Schedule of Accumulated Goodwill Impairment</t>
  </si>
  <si>
    <t>The accumulated goodwill impairment losses and the carrying value of goodwill at September 30, 2018 , and December 31, 2017 , were as follows: September 30, 2018 December 31, 2017 United States Print and Related Services International Total United States Print and Related Services International Total Goodwill $ 833.8 $ 30.0 $ 863.8 $ 778.3 $ 30.0 $ 808.3 Accumulated goodwill impairment loss (778.3 ) (30.0 ) (808.3 ) (778.3 ) (30.0 ) (808.3 ) Ending Balance $ 55.5 $ — $ 55.5 $ — $ — $ —</t>
  </si>
  <si>
    <t>Schedule of Intangible Assets</t>
  </si>
  <si>
    <t>The components of finite-lived intangible assets at September 30, 2018 , and December 31, 2017 , were as follows: September 30, 2018 December 31, 2017 Weighted Average Amortization Period (Years) Gross Carrying Amount Accumulated Amortization Net Book Value Weighted Gross Carrying Amount Accumulated Amortization Net Book Value Trademarks, patents, licenses and agreements 6 $ 59.9 $ (20.0 ) $ 39.9 7 $ 24.0 $ (13.5 ) $ 10.5 Capitalized software 5 17.0 (6.1 ) 10.9 5 4.8 (4.3 ) 0.5 Customer relationships 6 515.1 (444.2 ) 70.9 6 460.8 (428.4 ) 32.4 Total $ 592.0 $ (470.3 ) $ 121.7 $ 489.6 $ (446.2 ) $ 43.4</t>
  </si>
  <si>
    <t>Schedule of Estimated Future Amortization Expense Related to Intangible Assets</t>
  </si>
  <si>
    <t>The estimated future amortization expense related to other intangible assets as of September 30, 2018 , was as follows: Amortization Expense Remainder of 2018 $ 9.1 2019 32.5 2020 27.1 2021 18.8 2022 16.3 2023 and thereafter 17.9 Total $ 121.7</t>
  </si>
  <si>
    <t>Inventories (Tables)</t>
  </si>
  <si>
    <t>Schedule of Components of Inventory</t>
  </si>
  <si>
    <t>The components of inventories at September 30, 2018 , and December 31, 2017 , were as follows: September 30, December 31, Raw materials and manufacturing supplies $ 197.7 $ 128.7 Work in process 64.7 43.6 Finished goods 92.1 74.2 Total $ 354.5 $ 246.5</t>
  </si>
  <si>
    <t>Property, Plant and Equipment (Tables)</t>
  </si>
  <si>
    <t>Components of Property, Plant and Equipment</t>
  </si>
  <si>
    <t>The components of property, plant and equipment at September 30, 2018 , and December 31, 2017 , were as follows: September 30, December 31, Land $ 116.7 $ 122.5 Buildings 910.6 924.5 Machinery and equipment 3,566.6 3,617.1 Other (1) 188.6 197.5 Construction in progress 64.7 33.0 Property, plant and equipment—gross $ 4,847.2 $ 4,894.6 Less: accumulated depreciation (3,562.7 ) (3,517.0 ) Property, plant and equipment—net $ 1,284.5 $ 1,377.6 ______________________________ (1) Other consists of computer equipment, vehicles, furniture and fixtures, leasehold improvements and communication-related equipment.</t>
  </si>
  <si>
    <t>Debt (Tables)</t>
  </si>
  <si>
    <t>Schedule Components of Long-Term Debt</t>
  </si>
  <si>
    <t>The components of long-term debt as of September 30, 2018 , and December 31, 2017 , were as follows: September 30, December 31, Master note and security agreement $ 101.1 $ 123.6 Term loan A—$375.0 million maturing January 2021 281.3 281.3 Term loan B—$300.0 million maturing April 2021 279.4 279.1 Revolving credit facility—$725.0 million maturing January 2021 136.1 — Senior unsecured notes—$300.0 million maturing May 2022 243.5 243.5 International term loan—$20.6 million 10.3 14.9 International revolving credit facility—$16.3 million 11.5 9.8 Equipment term loans 2.0 2.4 Other 1.0 1.2 Debt issuance costs (8.0 ) (10.3 ) Total debt $ 1,058.2 $ 945.5 Less: short-term debt and current portion of long-term debt (42.3 ) (42.0 ) Long-term debt $ 1,015.9 $ 903.5</t>
  </si>
  <si>
    <t>Schedule of Debt Issuance Costs</t>
  </si>
  <si>
    <t>Activity impacting the Company's debt issuance costs for the nine months ended September 30, 2018 , was as follows: Capitalized Debt Issuance Costs Balance at December 31, 2017 $ 10.3 Amortization of debt issuance costs (2.3 ) Balance at September 30, 2018 $ 8.0</t>
  </si>
  <si>
    <t>Schedule of Loss on Debt Extinguishment</t>
  </si>
  <si>
    <t>The loss on debt extinguishment recorded during the nine months ended September 30, 2017 , was comprised of the following: Loss on Debt Extinguishment Debt issuance costs from April 28, 2014 debt financing arrangement $ 1.1 Debt issuance costs from February 10, 2017 debt financing arrangement 1.5 Total $ 2.6</t>
  </si>
  <si>
    <t>Schedule of Gain on Debt Extinguishment</t>
  </si>
  <si>
    <t>Accrued Liabilities and Other Long-Term Liabilities (Tables)</t>
  </si>
  <si>
    <t>Schedule of Components of Other Long-Term Liabilities</t>
  </si>
  <si>
    <t>The components of accrued and other long-term liabilities as of September 30, 2018 , and December 31, 2017 , were as follows: September 30, 2018 December 31, 2017 Accrued Liabilities Other Long-Term Liabilities Total Accrued Liabilities Other Long-Term Liabilities Total Employee-related liabilities (1) $ 128.3 $ 59.6 $ 187.9 $ 152.1 $ 67.4 $ 219.5 Single employer pension plan obligations 1.7 66.2 67.9 1.7 82.4 84.1 Multiemployer pension plans – withdrawal liability 6.9 13.5 20.4 8.8 19.4 28.2 Tax-related liabilities 24.9 8.2 33.1 29.0 18.2 47.2 Restructuring liabilities 11.3 3.0 14.3 24.6 4.2 28.8 Interest and rent liabilities 11.7 2.3 14.0 6.7 1.9 8.6 Other 97.9 34.6 132.5 93.8 31.5 125.3 Total $ 282.7 $ 187.4 $ 470.1 $ 316.7 $ 225.0 $ 541.7 ______________________________ (1) Employee-related liabilities consist primarily of payroll, bonus, vacation, health and workers' compensation.</t>
  </si>
  <si>
    <t>Employee Retirement Plans (Tables)</t>
  </si>
  <si>
    <t>Schedule of Components of Net Pension Income</t>
  </si>
  <si>
    <t>The components of net pension income for the three and nine months ended September 30, 2018 and 2017 , were as follows: Three Months Ended September 30, Nine Months Ended September 30, 2018 2017 2018 2017 Interest cost $ (4.0 ) $ (4.3 ) $ (12.0 ) $ (12.9 ) Expected return on plan assets 7.1 6.9 21.3 20.7 Net pension income $ 3.1 $ 2.6 $ 9.3 $ 7.8</t>
  </si>
  <si>
    <t>Earnings (Loss) Per Share Attributable to Quad/Graphics Common Shareholders (Tables)</t>
  </si>
  <si>
    <t>Schedule of Calculation of Numerator and Denominator in Earnings Per Share</t>
  </si>
  <si>
    <t>Reconciliations of the numerator and the denominator of the basic and diluted per share computations for the Company's common stock, for the three and nine months ended September 30, 2018 and 2017 , are summarized as follows: Three Months Ended September 30, Nine Months Ended September 30, 2018 2017 2018 2017 Numerator Net earnings attributable to Quad/Graphics common shareholders $ 23.4 $ 19.8 $ 29.3 $ 51.9 Denominator Basic weighted average number of common shares outstanding for all classes of common shares 49.3 49.5 50.0 49.4 Plus: effect of dilutive equity incentive instruments 1.8 2.0 1.8 2.2 Diluted weighted average number of common shares outstanding for all classes of common shares 51.1 51.5 51.8 51.6 Earnings per share attributable to Quad/Graphics common shareholders Basic $ 0.47 $ 0.40 $ 0.59 $ 1.05 Diluted $ 0.46 $ 0.38 $ 0.57 $ 1.01 Cash dividends paid per common share for all classes of common shares $ 0.30 $ 0.30 $ 0.90 $ 0.90</t>
  </si>
  <si>
    <t>Equity Incentive Programs (Tables)</t>
  </si>
  <si>
    <t>Summary of Stock Option Activity</t>
  </si>
  <si>
    <t>The following table is a summary of the stock option activity for the nine months ended September 30, 2018 : Shares Under Option Weighted Average Exercise Price Weighted Average Remaining Contractual Term (years) Aggregate Intrinsic Value (millions) Outstanding at December 31, 2017 1,532,033 $ 23.60 2.3 $ 6.8 Granted — — Exercised (280,161 ) 14.80 Canceled/forfeited/expired (307,057 ) 29.54 Outstanding and exercisable at September 30, 2018 944,815 $ 24.29 2.0 $ 3.5</t>
  </si>
  <si>
    <t>Summary of Stock Option Exercises and Vesting Activity</t>
  </si>
  <si>
    <t>The following table is a summary of the stock option exercise activity for the three and nine months ended September 30, 2018 and 2017 : Three Months Ended September 30, Nine Months Ended September 30, 2018 2017 2018 2017 Total intrinsic value of stock options exercised $ 0.1 $ — $ 3.7 $ 1.7 Proceeds from stock options exercised 0.1 — 4.1 2.4</t>
  </si>
  <si>
    <t>Summary of RS and RSU Award Activity</t>
  </si>
  <si>
    <t>The following table is a summary of RS and RSU award activity for the nine months ended September 30, 2018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7 2,470,158 $ 16.95 1.2 114,942 $ 16.68 1.3 Granted 668,359 22.54 18,586 22.60 Vested (650,320 ) 21.26 (19,510 ) 23.11 Forfeited (145,938 ) 16.60 — — Nonvested at September 30, 2018 2,342,259 $ 17.37 1.2 114,018 $ 16.55 1.0</t>
  </si>
  <si>
    <t>Summary of DSU Award Activity</t>
  </si>
  <si>
    <t>The following table is a summary of DSU award activity for the nine months ended September 30, 2018 : Deferred Stock Units Units Weighted-Average Grant Date Fair Value Per Share Outstanding at December 31, 2017 195,913 $ 18.18 Granted 39,360 22.60 Dividend equivalents granted 9,103 22.20 Settled (12,587 ) 10.56 Outstanding at September 30, 2018 231,789 $ 19.50</t>
  </si>
  <si>
    <t>Shareholders' Equity (Tables)</t>
  </si>
  <si>
    <t>Schedule of Stock by Class</t>
  </si>
  <si>
    <t>The Company has three classes of common stock as follows (share data in millions): Issued Common Stock Authorized Shares Outstanding Treasury Total Issued Shares Class A stock ($0.025 par value) 80.0 September 30, 2018 38.2 2.1 40.3 December 31, 2017 38.2 1.8 40.0 Class B stock ($0.025 par value) 80.0 September 30, 2018 13.5 — 13.5 December 31, 2017 13.8 — 13.8 Class C stock ($0.025 par value) 20.0 September 30, 2018 — 0.5 0.5 December 31, 2017 — 0.5 0.5</t>
  </si>
  <si>
    <t>Schedule of Dividend Activity Related to the Outstanding Shares</t>
  </si>
  <si>
    <t>The dividend activity related to the then outstanding shares for the nine months ended September 30, 2018 and 2017 , was as follows: Declaration Date Record Date Payment Date Dividend Amount per Share 2018 Q3 Dividend July 31, 2018 August 20, 2018 September 7, 2018 $ 0.30 Q2 Dividend May 1, 2018 May 21, 2018 June 8, 2018 0.30 Q1 Dividend February 21, 2018 March 19, 2018 March 30, 2018 0.30 2017 Q3 Dividend August 1, 2017 August 21, 2017 September 1, 2017 $ 0.30 Q2 Dividend May 1, 2017 May 22, 2017 June 2, 2017 0.30 Q1 Dividend February 17, 2017 February 27, 2017 March 10, 2017 0.30</t>
  </si>
  <si>
    <t>Activity Impacting Shareholders' Equity</t>
  </si>
  <si>
    <t>Activity impacting the Company's shareholders' equity and noncontrolling interests for the nine months ended September 30, 2018 , was as follows: Quad/Graphics' Shareholders' Equity Noncontrolling Interests Total Shareholders' Equity and Noncontrolling Interests Balance at December 31, 2017 $ 522.4 $ — $ 522.4 Net earnings (loss) 29.3 (0.8 ) 28.5 Consolidation of Rise — 18.4 18.4 Accumulated deficit transition adjustment for adoption of Topic 606 (see Note 2) 3.2 — 3.2 Translation adjustments (9.3 ) — (9.3 ) Interest rate swap adjustments, net of tax 4.6 — 4.6 Cash dividends declared (47.5 ) — (47.5 ) Stock-based compensation 12.3 — 12.3 Employee stock ownership plan contribution 22.3 — 22.3 Purchases of treasury stock (36.7 ) — (36.7 ) Stock options exercised 4.1 — 4.1 Equity awards redeemed to pay employees' tax obligations (9.0 ) — (9.0 ) Balance at September 30, 2018 $ 495.7 $ 17.6 $ 513.3</t>
  </si>
  <si>
    <t>Accumulated Other Comprehensive Loss (Tables)</t>
  </si>
  <si>
    <t>Schedule of Changes in Accumulated Other Comprehensive Loss By Component, Net of Tax</t>
  </si>
  <si>
    <t>The changes in accumulated other comprehensive loss by component, net of tax, for the nine months ended September 30, 2018 , were as follows: Translation Adjustments Interest Rate Swap Adjustments Pension Benefit Plan Adjustments Total Balance at December 31, 2017 $ (115.9 ) $ 1.3 $ (9.8 ) $ (124.4 ) Other comprehensive income (loss) before reclassifications (9.3 ) 4.6 — (4.7 ) Amounts reclassified from accumulated other comprehensive loss to net earnings — — — — Net other comprehensive income (loss) (9.3 ) 4.6 — (4.7 ) Amounts reclassified from accumulated other comprehensive loss to accumulated deficit (1) (1.1 ) 0.3 (2.1 ) (2.9 ) Balance at September 30, 2018 $ (126.3 ) $ 6.2 $ (11.9 ) $ (132.0 ) ______________________________ (1) Includes adjustments for the adoption of Accounting Standards Update 2018-02 "Income Statement—Reporting Comprehensive Income (Topic 220): Reclassification of Certain Tax Effects from Accumulated Other Comprehensive Income". The changes in accumulated other comprehensive loss by component, net of tax, for the nine months ended September 30, 2017 , were as follows: Translation Adjustments Interest Rate Swap Adjustments Pension Benefit Plan Adjustments Total Balance at December 31, 2016 $ (130.8 ) $ — $ (21.8 ) $ (152.6 ) Other comprehensive income (loss) before reclassifications 14.9 (0.3 ) — 14.6 Amounts reclassified from accumulated other comprehensive loss to net earnings — — — — Net other comprehensive income (loss) 14.9 (0.3 ) — 14.6 Balance at September 30, 2017 $ (115.9 ) $ (0.3 ) $ (21.8 ) $ (138.0 )</t>
  </si>
  <si>
    <t>Segment Information (Tables)</t>
  </si>
  <si>
    <t>Summary of Segment Information</t>
  </si>
  <si>
    <t>The following is a summary of segment information for the three and nine months ended September 30, 2018 and 2017 : Net Sales Operating Income (Loss) Restructuring, Impairment and Transaction- Related Charges Products Services Three months ended September 30, 2018 United States Print and Related Services $ 742.3 $ 198.0 $ 49.0 $ 3.2 International 84.4 4.4 3.8 1.9 Total operating segments 826.7 202.4 52.8 5.1 Corporate — — (12.2 ) 0.2 Total $ 826.7 $ 202.4 $ 40.6 $ 5.3 Three months ended September 30, 2017 United States Print and Related Services $ 762.5 $ 143.8 $ 53.4 $ 7.8 International 94.4 4.7 7.2 (1.0 ) Total operating segments 856.9 148.5 60.6 6.8 Corporate — — (13.8 ) 1.2 Total $ 856.9 $ 148.5 $ 46.8 $ 8.0 Nine months ended September 30, 2018 United States Print and Related Services $ 2,160.7 $ 566.9 $ 102.6 $ 31.7 International 270.5 14.0 11.1 4.9 Total operating segments 2,431.2 580.9 113.7 36.6 Corporate — — (45.1 ) 4.0 Total $ 2,431.2 $ 580.9 $ 68.6 $ 40.6 Nine months ended September 30, 2017 United States Print and Related Services $ 2,258.7 $ 422.1 $ 156.6 $ 17.7 International 271.9 14.5 15.3 1.8 Total operating segments 2,530.6 436.6 171.9 19.5 Corporate — — (44.0 ) 3.0 Total $ 2,530.6 $ 436.6 $ 127.9 $ 22.5</t>
  </si>
  <si>
    <t>Reconciliation of Operating Income (Loss) to Earnings (Loss) Before Income Taxes and Equity in Loss of Unconsolidated Entities</t>
  </si>
  <si>
    <t>A reconciliation of operating income to earnings before income taxes and equity in (earnings) loss of unconsolidated entity as reported in the condensed consolidated statements of operations for the three and nine months ended September 30, 2018 and 2017 , was as follows: Three Months Ended September 30, Nine Months Ended September 30, 2018 2017 2018 2017 Operating income $ 40.6 $ 46.8 $ 68.6 $ 127.9 Less: interest expense 18.3 17.8 54.0 53.6 Less: net pension income (3.1 ) (2.6 ) (9.3 ) (7.8 ) Less: loss on debt extinguishment — — — 2.6 Earnings before income taxes and equity in (earnings) loss of unconsolidated entity $ 25.4 $ 31.6 $ 23.9 $ 79.5</t>
  </si>
  <si>
    <t>Separate Financial Information of Subsidiary Guarantors of Indebtedness (Tables)</t>
  </si>
  <si>
    <t>Condensed Consolidating Statement of Operations</t>
  </si>
  <si>
    <t>The following condensed consolidating financial information reflects the summarized financial information of Quad/Graphics, the Company's Guarantor Subsidiaries on a combined basis and the Company's non-guarantor subsidiaries on a combined basis. Condensed Consolidating Statement of Operations For the Three Months Ended September 30, 2018 Quad/Graphics, Guarantor Subsidiaries Non-Guarantor Subsidiaries Eliminations Total Net sales $ 426.0 $ 626.8 $ 110.3 $ (134.0 ) $ 1,029.1 Cost of sales 326.1 552.6 84.5 (131.5 ) 831.7 Selling, general and administrative expenses 57.8 25.3 11.8 (2.5 ) 92.4 Depreciation and amortization 24.7 26.5 7.9 — 59.1 Restructuring, impairment and transaction-related charges (2.5 ) 5.7 2.1 — 5.3 Total operating expenses 406.1 610.1 106.3 (134.0 ) 988.5 Operating income (loss) $ 19.9 $ 16.7 $ 4.0 $ — $ 40.6 Interest expense (income) 16.3 0.7 1.3 — 18.3 Net pension income — (3.1 ) — — (3.1 ) Earnings (loss) before income taxes and equity in (earnings) loss of consolidated and unconsolidated entities 3.6 19.1 2.7 — 25.4 Income tax expense (benefit) 1.2 1.4 0.5 — 3.1 Earnings (loss) before equity in (earnings) loss of consolidated and unconsolidated entities 2.4 17.7 2.2 — 22.3 Equity in (earnings) loss of consolidated entities (21.0 ) (1.5 ) — 22.5 — Equity in (earnings) loss of unconsolidated entity — — (0.2 ) — (0.2 ) Net earnings (loss) $ 23.4 $ 19.2 $ 2.4 $ (22.5 ) $ 22.5 Less: net earnings (loss) attributable to noncontrolling interests — — (0.9 ) — (0.9 ) Net earnings (loss) attributable to Quad/Graphics common shareholders $ 23.4 $ 19.2 $ 3.3 $ (22.5 ) $ 23.4 Condensed Consolidating Statement of Operations For the Three Months Ended September 30, 2017 Quad/Graphics, Guarantor Subsidiaries Non-Guarantor Subsidiaries Eliminations Total Net sales $ 413.6 $ 585.5 $ 107.8 $ (101.5 ) $ 1,005.4 Cost of sales 297.1 502.3 84.8 (99.4 ) 784.8 Selling, general and administrative expenses 66.6 32.6 10.4 (2.1 ) 107.5 Depreciation and amortization 26.4 26.2 5.7 — 58.3 Restructuring, impairment and transaction-related charges 7.9 1.1 (1.0 ) — 8.0 Total operating expenses 398.0 562.2 99.9 (101.5 ) 958.6 Operating income (loss) $ 15.6 $ 23.3 $ 7.9 $ — $ 46.8 Interest expense (income) 17.7 (0.7 ) 0.8 — 17.8 Net pension income — (2.6 ) — — (2.6 ) Earnings (loss) before income taxes and equity in (earnings) loss of consolidated and unconsolidated entities (2.1 ) 26.6 7.1 — 31.6 Income tax expense (benefit) 4.5 6.1 1.2 — 11.8 Earnings (loss) before equity in (earnings) loss of consolidated and unconsolidated entities (6.6 ) 20.5 5.9 — 19.8 Equity in (earnings) loss of consolidated entities (26.4 ) (1.0 ) — 27.4 — Equity in (earnings) loss of unconsolidated entity — — — — — Net earnings (loss) $ 19.8 $ 21.5 $ 5.9 $ (27.4 ) $ 19.8 Less: net earnings (loss) attributable to noncontrolling interests — — — — — Net earnings (loss) attributable to Quad/Graphics common shareholders $ 19.8 $ 21.5 $ 5.9 $ (27.4 ) $ 19.8 Condensed Consolidating Statement of Operations For the Nine Months Ended September 30, 2018 Quad/Graphics, Guarantor Subsidiaries Non-Guarantor Subsidiaries Eliminations Total Net sales $ 1,236.8 $ 1,775.5 $ 337.2 $ (337.4 ) $ 3,012.1 Cost of sales 966.5 1,552.7 261.5 (329.9 ) 2,450.8 Selling, general and administrative expenses 176.6 75.1 34.3 (7.5 ) 278.5 Depreciation and amortization 74.9 79.0 19.7 — 173.6 Restructuring, impairment and transaction-related charges 6.8 29.0 4.8 — 40.6 Total operating expenses 1,224.8 1,735.8 320.3 (337.4 ) 2,943.5 Operating income (loss) $ 12.0 $ 39.7 $ 16.9 $ — $ 68.6 Interest expense (income) 47.7 2.4 3.9 — 54.0 Net pension income — (9.3 ) — — (9.3 ) Earnings (loss) before income taxes and equity in (earnings) loss of consolidated and unconsolidated entities (35.7 ) 46.6 13.0 — 23.9 Income tax expense (benefit) (8.7 ) 3.6 1.2 — (3.9 ) Earnings (loss) before equity in (earnings) loss of consolidated and unconsolidated entities (27.0 ) 43.0 11.8 — 27.8 Equity in (earnings) loss of consolidated entities (56.3 ) (4.4 ) — 60.7 — Equity in (earnings) loss of unconsolidated entity — — (0.7 ) — (0.7 ) Net earnings (loss) 29.3 47.4 12.5 (60.7 ) 28.5 Less: net earnings (loss) attributable to noncontrolling interests — — (0.8 ) — (0.8 ) Net earnings (loss) attributable to Quad/Graphics common shareholders $ 29.3 $ 47.4 $ 13.3 $ (60.7 ) $ 29.3</t>
  </si>
  <si>
    <t>Condensed Consolidating Statement of Operations For the Nine Months Ended September 30, 2017 Quad/Graphics, Guarantor Subsidiaries Non-Guarantor Subsidiaries Eliminations Total Net sales $ 1,221.1 $ 1,711.1 $ 310.4 $ (275.4 ) $ 2,967.2 Cost of sales 884.2 1,470.2 246.8 (270.3 ) 2,330.9 Selling, general and administrative expenses 191.4 96.6 27.5 (5.1 ) 310.4 Depreciation and amortization 81.3 77.8 16.4 — 175.5 Restructuring, impairment and transaction-related charges 25.8 (5.0 ) 1.7 — 22.5 Total operating expenses 1,182.7 1,639.6 292.4 (275.4 ) 2,839.3 Operating income (loss) $ 38.4 $ 71.5 $ 18.0 $ — $ 127.9 Interest expense (income) 52.2 (1.3 ) 2.7 — 53.6 Net pension income — (7.8 ) — — (7.8 ) Loss (gain) on debt extinguishment 2.6 — — — 2.6 Earnings (loss) before income taxes and equity in (earnings) loss of consolidated and unconsolidated entities (16.4 ) 80.6 15.3 — 79.5 Income tax expense (benefit) (2.2 ) 26.3 2.7 — 26.8 Earnings (loss) before equity in (earnings) loss of consolidated and unconsolidated entities (14.2 ) 54.3 12.6 — 52.7 Equity in (earnings) loss of consolidated entities (66.1 ) (2.2 ) — 68.3 — Equity in (earnings) loss of unconsolidated entity — — 0.8 — 0.8 Net earnings (loss) 51.9 56.5 11.8 (68.3 ) 51.9 Less: net earnings (loss) attributable to noncontrolling interests — — — — — Net earnings (loss) attributable to Quad/Graphics common shareholders $ 51.9 $ 56.5 $ 11.8 $ (68.3 ) $ 51.9</t>
  </si>
  <si>
    <t>Condensed Consolidating Statement of Comprehensive Income (Loss)</t>
  </si>
  <si>
    <t>Condensed Consolidating Statement of Comprehensive Income (Loss) For the Three Months Ended September 30, 2018 Quad/Graphics, Guarantor Subsidiaries Non-Guarantor Subsidiaries Eliminations Total Net earnings (loss) $ 23.4 $ 19.2 $ 2.4 $ (22.5 ) $ 22.5 Other comprehensive income (loss), net of tax 1.4 (1.9 ) (0.4 ) 2.3 1.4 Total comprehensive income (loss) $ 24.8 $ 17.3 $ 2.0 $ (20.2 ) $ 23.9 Less: comprehensive earnings (loss) attributable to noncontrolling interests — — (0.9 ) — (0.9 ) Comprehensive income (loss) attributable to Quad/Graphics common shareholders $ 24.8 $ 17.3 $ 2.9 $ (20.2 ) $ 24.8 Condensed Consolidating Statement of Comprehensive Income (Loss) For the Nine Months Ended September 30, 2017 Quad/Graphics, Guarantor Subsidiaries Non-Guarantor Subsidiaries Eliminations Total Net earnings (loss) $ 51.9 $ 56.5 $ 11.8 $ (68.3 ) $ 51.9 Other comprehensive income (loss), net of tax 14.6 (0.5 ) 14.3 (13.8 ) 14.6 Total comprehensive income (loss) 66.5 56.0 26.1 (82.1 ) 66.5 Less: comprehensive earnings (loss) attributable to noncontrolling interests — — — — — Comprehensive income (loss) attributable to Quad/Graphics common shareholders $ 66.5 $ 56.0 $ 26.1 $ (82.1 ) $ 66.5 Condensed Consolidating Statement of Comprehensive Income (Loss) For the Nine Months Ended September 30, 2018 Quad/Graphics, Guarantor Subsidiaries Non-Guarantor Subsidiaries Eliminations Total Net earnings (loss) $ 29.3 $ 47.4 $ 12.5 $ (60.7 ) $ 28.5 Other comprehensive income (loss), net of tax (4.7 ) (4.8 ) (9.8 ) 14.6 (4.7 ) Total comprehensive income (loss) 24.6 42.6 2.7 (46.1 ) 23.8 Less: comprehensive earnings (loss) attributable to noncontrolling interests — — (0.8 ) — (0.8 ) Comprehensive income (loss) attributable to Quad/Graphics common shareholders $ 24.6 $ 42.6 $ 3.5 $ (46.1 ) $ 24.6 Condensed Consolidating Statement of Comprehensive Income (Loss) For the Three Months Ended September 30, 2017 Quad/Graphics, Guarantor Subsidiaries Non-Guarantor Subsidiaries Eliminations Total Net earnings (loss) $ 19.8 $ 21.5 $ 5.9 $ (27.4 ) $ 19.8 Other comprehensive income (loss), net of tax 3.6 (0.3 ) 3.4 (3.1 ) 3.6 Total comprehensive income (loss) $ 23.4 $ 21.2 $ 9.3 $ (30.5 ) $ 23.4 Less: comprehensive earnings (loss) attributable to noncontrolling interests — — — — — Comprehensive income (loss) attributable to Quad/Graphics common shareholders $ 23.4 $ 21.2 $ 9.3 $ (30.5 ) $ 23.4</t>
  </si>
  <si>
    <t>Condensed Consolidating Balance Sheet</t>
  </si>
  <si>
    <t>Condensed Consolidating Balance Sheet As of September 30, 2018 Quad/Graphics, Guarantor Subsidiaries Non-Guarantor Subsidiaries Eliminations Total ASSETS Cash and cash equivalents $ 1.8 $ — $ 4.5 $ — $ 6.3 Receivables, less allowances for doubtful accounts 397.7 76.2 85.5 (6.4 ) 553.0 Intercompany receivables — 71.7 — (71.7 ) — Inventories 151.6 144.1 58.8 — 354.5 Other current assets 40.5 8.7 8.4 — 57.6 Total current assets 591.6 300.7 157.2 (78.1 ) 971.4 Property, plant and equipment—net 656.2 460.7 167.6 — 1,284.5 Investment in consolidated entities 778.3 15.4 — (793.7 ) — Goodwill and intangible assets—net 3.0 117.3 56.9 — 177.2 Intercompany loan receivable 109.9 — — (109.9 ) — Other long-term assets 41.4 10.2 49.1 — 100.7 Total assets $ 2,180.4 $ 904.3 $ 430.8 $ (981.7 ) $ 2,533.8 LIABILITIES AND SHAREHOLDERS' EQUITY Accounts payable $ 248.1 $ 109.3 $ 81.0 $ (6.4 ) $ 432.0 Intercompany accounts payable 68.1 — 3.6 (71.7 ) — Short-term debt and current portion of long-term debt and capital lease obligations 29.9 0.8 16.7 — 47.4 Other current liabilities 173.0 76.5 33.2 — 282.7 Total current liabilities 519.1 186.6 134.5 (78.1 ) 762.1 Long-term debt and capital lease obligations 1,018.6 1.9 6.5 — 1,027.0 Intercompany loan payable — 41.7 68.2 (109.9 ) — Other long-term liabilities 129.4 91.4 10.6 — 231.4 Total liabilities 1,667.1 321.6 219.8 (188.0 ) 2,020.5 Total shareholders' equity and noncontrolling interests 513.3 582.7 211.0 (793.7 ) 513.3 Total liabilities and shareholders' equity $ 2,180.4 $ 904.3 $ 430.8 $ (981.7 ) $ 2,533.8 Condensed Consolidating Balance Sheet As of December 31, 2017 Quad/Graphics, Guarantor Subsidiaries Non-Guarantor Subsidiaries Eliminations Total ASSETS Cash and cash equivalents $ 51.7 $ 2.0 $ 10.7 $ — $ 64.4 Receivables, less allowances for doubtful accounts 427.9 40.6 84.0 — 552.5 Intercompany receivables — 85.3 — (85.3 ) — Inventories 97.0 108.6 40.9 — 246.5 Other current assets 35.2 2.6 7.3 — 45.1 Total current assets 611.8 239.1 142.9 (85.3 ) 908.5 Property, plant and equipment—net 706.5 508.6 162.5 — 1,377.6 Investment in consolidated entities 578.3 12.1 — (590.4 ) — Goodwill and intangible assets—net 6.9 25.5 11.0 — 43.4 Intercompany loan receivable 106.3 — 1.7 (108.0 ) — Other long-term assets 60.5 13.5 48.9 — 122.9 Total assets $ 2,070.3 $ 798.8 $ 367.0 $ (783.7 ) $ 2,452.4 LIABILITIES AND SHAREHOLDERS' EQUITY Accounts payable $ 201.6 $ 115.9 $ 64.1 $ — $ 381.6 Intercompany accounts payable 75.1 — 10.2 (85.3 ) — Short-term debt and current portion of long-term debt and capital lease obligations 31.9 1.0 14.7 — 47.6 Other current liabilities 213.9 74.9 27.9 — 316.7 Total current liabilities 522.5 191.8 116.9 (85.3 ) 745.9 Long-term debt and capital lease obligations 904.3 1.4 11.5 — 917.2 Intercompany loan payable — 40.9 67.1 (108.0 ) — Other long-term liabilities 121.1 133.4 12.4 — 266.9 Total liabilities 1,547.9 367.5 207.9 (193.3 ) 1,930.0 Total shareholders' equity and noncontrolling interests 522.4 431.3 159.1 (590.4 ) 522.4 Total liabilities and shareholders' equity $ 2,070.3 $ 798.8 $ 367.0 $ (783.7 ) $ 2,452.4</t>
  </si>
  <si>
    <t>Condensed Consolidating Statement of Cash Flows</t>
  </si>
  <si>
    <t>Condensed Consolidating Statement of Cash Flows For the Nine Months Ended September 30, 2018 Quad/Graphics, Guarantor Subsidiaries Non-Guarantor Subsidiaries Eliminations Total OPERATING ACTIVITIES Net cash from (used in) operating activities $ 34.7 $ (0.7 ) $ 12.6 $ — $ 46.6 INVESTING ACTIVITIES Purchases of property, plant and equipment (18.4 ) (41.5 ) (25.1 ) — (85.0 ) Acquisition related investing activities — (76.4 ) 5.0 — (71.4 ) Intercompany investing activities (138.7 ) 1.8 (0.5 ) 137.4 — Other investing activities 22.3 10.0 4.5 — 36.8 Net cash from (used in) investing activities (134.8 ) (106.1 ) (16.1 ) 137.4 (119.6 ) FINANCING ACTIVITIES Proceeds from issuance of long-term debt — — 0.3 — 0.3 Payments of long-term debt and capital lease obligations (26.6 ) (1.0 ) (5.1 ) — (32.7 ) Borrowings on revolving credit facilities 1,813.9 — 16.1 — 1,830.0 Payments on revolving credit facilities (1,677.8 ) — (14.1 ) — (1,691.9 ) Purchases of treasury stock (36.7 ) — — — (36.7 ) Payment of cash dividends (47.5 ) — — — (47.5 ) Intercompany financing activities 29.8 105.8 1.8 (137.4 ) — Other financing activities (4.9 ) — — — (4.9 ) Net cash from (used in) financing activities 50.2 104.8 (1.0 ) (137.4 ) 16.6 Effect of exchange rates on cash and cash equivalents — — (1.7 ) — (1.7 ) Net increase (decrease) in cash and cash equivalents (49.9 ) (2.0 ) (6.2 ) — (58.1 ) Cash and cash equivalents at beginning of period 51.7 2.0 10.7 — 64.4 Cash and cash equivalents at end of period $ 1.8 $ — $ 4.5 $ — $ 6.3 Condensed Consolidating Statement of Cash Flows For the Nine Months Ended September 30, 2017 Quad/Graphics, Guarantor Subsidiaries Non-Guarantor Subsidiaries Eliminations Total OPERATING ACTIVITIES Net cash from (used in) operating activities $ 100.4 $ 54.7 $ 24.6 $ — $ 179.7 INVESTING ACTIVITIES Purchases of property, plant and equipment (17.8 ) (36.1 ) (7.7 ) — (61.6 ) Intercompany investing activities (4.3 ) (45.3 ) 0.8 48.8 — Other investing activities (5.0 ) 25.9 2.0 — 22.9 Net cash from (used in) investing activities (27.1 ) (55.5 ) (4.9 ) 48.8 (38.7 ) FINANCING ACTIVITIES Proceeds from issuance of long-term debt 375.0 — — — 375.0 Payments of long-term debt and capital lease obligations (423.5 ) (2.5 ) (4.2 ) — (430.2 ) Borrowings on revolving credit facilities 521.9 — 3.8 — 525.7 Payments on revolving credit facilities (540.9 ) — (9.5 ) — (550.4 ) Purchases of treasury stock (3.8 ) — — — (3.8 ) Payment of cash dividends (46.5 ) — — — (46.5 ) Intercompany financing activities 57.7 0.1 (9.0 ) (48.8 ) — Other financing activities (8.2 ) (4.1 ) — — (12.3 ) Net cash from (used in) financing activities (68.3 ) (6.5 ) (18.9 ) (48.8 ) (142.5 ) Effect of exchange rates on cash and cash equivalents — — (0.3 ) — (0.3 ) Net increase (decrease) in cash and cash equivalents 5.0 (7.3 ) 0.5 — (1.8 ) Cash and cash equivalents at beginning of period 0.3 12.1 6.8 — 19.2 Cash and cash equivalents at end of period $ 5.3 $ 4.8 $ 7.3 $ — $ 17.4</t>
  </si>
  <si>
    <t>Basis of Presentation Basis of Presentation (Details) - USD ($)</t>
  </si>
  <si>
    <t>12 Months Ended</t>
  </si>
  <si>
    <t>Dec. 31, 2016</t>
  </si>
  <si>
    <t>New Accounting Pronouncements or Change in Accounting Principle [Line Items]</t>
  </si>
  <si>
    <t>Other Depreciation and Amortization</t>
  </si>
  <si>
    <t>As Previously Reported</t>
  </si>
  <si>
    <t>Adjusted for ASU 2017-07 | Accounting Standards Update 2017-07</t>
  </si>
  <si>
    <t>Pension Plans</t>
  </si>
  <si>
    <t>Service costs</t>
  </si>
  <si>
    <t>Revenue Recognition (Schedule of Effects of Adjustments) (Details) - USD ($) $ in Millions</t>
  </si>
  <si>
    <t>Jan. 01, 2018</t>
  </si>
  <si>
    <t>Calculated under Revenue Guidance in Effect before Topic 606</t>
  </si>
  <si>
    <t>Difference between Revenue Guidance in Effect before and after Topic 606 | Accounting Standards Update 2014-09</t>
  </si>
  <si>
    <t>Revenue Recognition (Disaggregation of Revenue) (Details) - USD ($) $ in Millions</t>
  </si>
  <si>
    <t>Disaggregation of Revenue [Line Items]</t>
  </si>
  <si>
    <t>Revenue from contract with customer</t>
  </si>
  <si>
    <t>Catalog, publications, retail inserts, books and directories</t>
  </si>
  <si>
    <t>Direct mail and other printed products</t>
  </si>
  <si>
    <t>Other</t>
  </si>
  <si>
    <t>Total Products</t>
  </si>
  <si>
    <t>Logistics services</t>
  </si>
  <si>
    <t>Imaging, marketing services and other services</t>
  </si>
  <si>
    <t>Total Services</t>
  </si>
  <si>
    <t>United States Print and Related Services</t>
  </si>
  <si>
    <t>United States Print and Related Services | Catalog, publications, retail inserts, books and directories</t>
  </si>
  <si>
    <t>United States Print and Related Services | Direct mail and other printed products</t>
  </si>
  <si>
    <t>United States Print and Related Services | Other</t>
  </si>
  <si>
    <t>United States Print and Related Services | Total Products</t>
  </si>
  <si>
    <t>United States Print and Related Services | Logistics services</t>
  </si>
  <si>
    <t>United States Print and Related Services | Imaging, marketing services and other services</t>
  </si>
  <si>
    <t>United States Print and Related Services | Total Services</t>
  </si>
  <si>
    <t>International</t>
  </si>
  <si>
    <t>International | Catalog, publications, retail inserts, books and directories</t>
  </si>
  <si>
    <t>International | Direct mail and other printed products</t>
  </si>
  <si>
    <t>International | Other</t>
  </si>
  <si>
    <t>International | Total Products</t>
  </si>
  <si>
    <t>International | Logistics services</t>
  </si>
  <si>
    <t>International | Imaging, marketing services and other services</t>
  </si>
  <si>
    <t>International | Total Services</t>
  </si>
  <si>
    <t>Revenue Recognition (Costs to Obtain Contracts) (Details) - USD ($) $ in Millions</t>
  </si>
  <si>
    <t>Capitalized contract costs</t>
  </si>
  <si>
    <t>Additional costs incurred</t>
  </si>
  <si>
    <t>Contract costs amortized</t>
  </si>
  <si>
    <t>Revenue Recognition (Practical Expedients) (Details) $ in Millions</t>
  </si>
  <si>
    <t>Sep. 30, 2018USD ($)</t>
  </si>
  <si>
    <t>Commitments that extended beyond one year</t>
  </si>
  <si>
    <t>Revenue, Remaining Performance Obligation, Expected Timing of Satisfaction, Start Date [Axis]: 2018-10-01</t>
  </si>
  <si>
    <t>Revenue, Remaining Performance Obligation, Expected Timing of Satisfaction [Line Items]</t>
  </si>
  <si>
    <t>Remaining performance obligation, percent</t>
  </si>
  <si>
    <t>8.00%</t>
  </si>
  <si>
    <t>Remaining performance obligation, expected timing of satisfaction period</t>
  </si>
  <si>
    <t>3 months</t>
  </si>
  <si>
    <t>Revenue, Remaining Performance Obligation, Expected Timing of Satisfaction, Start Date [Axis]: 2019-01-01</t>
  </si>
  <si>
    <t>36.00%</t>
  </si>
  <si>
    <t>2 years</t>
  </si>
  <si>
    <t>Acquisitions and Strategic Investments (Ivie and Associates Acquisition) (Details) - USD ($) $ in Millions</t>
  </si>
  <si>
    <t>Feb. 21, 2018</t>
  </si>
  <si>
    <t>Business Acquisition [Line Items]</t>
  </si>
  <si>
    <t>Ivie and Associates</t>
  </si>
  <si>
    <t>Cash paid for acquisition</t>
  </si>
  <si>
    <t>Potential earn-out</t>
  </si>
  <si>
    <t>Preliminary purchase price</t>
  </si>
  <si>
    <t>Acquired cash</t>
  </si>
  <si>
    <t>Estimated future cash payments</t>
  </si>
  <si>
    <t>Identifiable finite-lived intangibles acquired</t>
  </si>
  <si>
    <t>Goodwill, tax deductible portion</t>
  </si>
  <si>
    <t>Ivie and Associates | Minimum</t>
  </si>
  <si>
    <t>Estimated finite-lived intangible assets, useful life (in years)</t>
  </si>
  <si>
    <t>3 years</t>
  </si>
  <si>
    <t>Ivie and Associates | Maximum</t>
  </si>
  <si>
    <t>8 years</t>
  </si>
  <si>
    <t>Acquisitions and Strategic Investments (Rise Interactive Investment) (Details) - USD ($) $ in Millions</t>
  </si>
  <si>
    <t>Mar. 14, 2018</t>
  </si>
  <si>
    <t>Mar. 13, 2018</t>
  </si>
  <si>
    <t>Rise Interactive</t>
  </si>
  <si>
    <t>Parent ownership percentage before increase</t>
  </si>
  <si>
    <t>57.00%</t>
  </si>
  <si>
    <t>19.00%</t>
  </si>
  <si>
    <t>Conversion of loans to equity ownership</t>
  </si>
  <si>
    <t>Cash paid for investment</t>
  </si>
  <si>
    <t>Noncontrolling owners ownership percentage</t>
  </si>
  <si>
    <t>43.00%</t>
  </si>
  <si>
    <t>Rise Interactive | Minimum</t>
  </si>
  <si>
    <t>5 years</t>
  </si>
  <si>
    <t>Rise Interactive | Maximum</t>
  </si>
  <si>
    <t>6 years</t>
  </si>
  <si>
    <t>Restructuring, Impairment and Transaction-Related Charges (Schedule of Restructuring, Impairment and Transaction-Related Charges) (Details) - USD ($)</t>
  </si>
  <si>
    <t>Employee termination charges</t>
  </si>
  <si>
    <t>Transaction-related charges</t>
  </si>
  <si>
    <t>Integration costs</t>
  </si>
  <si>
    <t>Other restructuring (income) charges</t>
  </si>
  <si>
    <t>Total</t>
  </si>
  <si>
    <t>Restructuring, Impairment and Transaction-Related Charges (Restructuring, Impairment and Transaction-Related Charges) (Details)</t>
  </si>
  <si>
    <t>Sep. 30, 2018USD ($)plantemployee</t>
  </si>
  <si>
    <t>Sep. 30, 2017USD ($)</t>
  </si>
  <si>
    <t>Restructuring Cost and Reserve [Line Items]</t>
  </si>
  <si>
    <t>Machinery and equipment impairments</t>
  </si>
  <si>
    <t>Land and building impairments</t>
  </si>
  <si>
    <t>ARGENTINA</t>
  </si>
  <si>
    <t>Restructuring charges due to highly inflationary accounting</t>
  </si>
  <si>
    <t>Contract Termination</t>
  </si>
  <si>
    <t>Equipment and Infrastructure Removal Charges</t>
  </si>
  <si>
    <t>Facilities Idled</t>
  </si>
  <si>
    <t>Gain from sale of properties</t>
  </si>
  <si>
    <t>Other restructuring charges</t>
  </si>
  <si>
    <t>Gain From Settlement With Vendors [Member]</t>
  </si>
  <si>
    <t>2010 Restructuring Program</t>
  </si>
  <si>
    <t>Number of plant closures | plant</t>
  </si>
  <si>
    <t>Number of positions eliminated | employee</t>
  </si>
  <si>
    <t>Restructuring, Impairment and Transaction-Related Charges (Schedule of Restructuring Reserves) (Details) $ in Millions</t>
  </si>
  <si>
    <t>Restructuring Reserve [Roll Forward]</t>
  </si>
  <si>
    <t>Balance, beginning of period</t>
  </si>
  <si>
    <t>Expense, net</t>
  </si>
  <si>
    <t>Cash payments, net</t>
  </si>
  <si>
    <t>Non-cash adjustments/reclassifications</t>
  </si>
  <si>
    <t>Balance, end of period</t>
  </si>
  <si>
    <t>Accrued Liabilities</t>
  </si>
  <si>
    <t>Short-term restructuring reserve</t>
  </si>
  <si>
    <t>Accounts Payable</t>
  </si>
  <si>
    <t>Other Long-Term Liabilities</t>
  </si>
  <si>
    <t>Long-term restructuring reserve</t>
  </si>
  <si>
    <t>Employee Termination Charges</t>
  </si>
  <si>
    <t>Impairment Charges</t>
  </si>
  <si>
    <t>Transaction-Related Charges</t>
  </si>
  <si>
    <t>Integration Costs</t>
  </si>
  <si>
    <t>Other Restructuring Charges</t>
  </si>
  <si>
    <t>Goodwill and Other Intangible Assets (Schedule of Goodwill) (Details) - USD ($) $ in Millions</t>
  </si>
  <si>
    <t>Goodwill [Roll Forward]</t>
  </si>
  <si>
    <t>Goodwill balance at beginning of period</t>
  </si>
  <si>
    <t>Goodwill balance at end of period</t>
  </si>
  <si>
    <t>Accumulated goodwill impairment loss</t>
  </si>
  <si>
    <t>Goodwill, net of accumulated impairment</t>
  </si>
  <si>
    <t>Goodwill acquired during period</t>
  </si>
  <si>
    <t>United States Print and Related Services | Ivie and Associates</t>
  </si>
  <si>
    <t>United States Print and Related Services | Rise Interactive</t>
  </si>
  <si>
    <t>International | Ivie and Associates</t>
  </si>
  <si>
    <t>International | Rise Interactive</t>
  </si>
  <si>
    <t>Goodwill and Other Intangible Assets (Schedule of Intangible Assets, Excluding Goodwill) (Details) - USD ($) $ in Millions</t>
  </si>
  <si>
    <t>Finite-Lived Intangible Assets [Line Items]</t>
  </si>
  <si>
    <t>Gross Carrying Amount</t>
  </si>
  <si>
    <t>Accumulated Amortization</t>
  </si>
  <si>
    <t>Net Book Value</t>
  </si>
  <si>
    <t>Trademarks, patents, licenses and agreements</t>
  </si>
  <si>
    <t>Weighted Average Amortization Period (Years)</t>
  </si>
  <si>
    <t>7 years</t>
  </si>
  <si>
    <t>Capitalized software</t>
  </si>
  <si>
    <t>Customer relationships</t>
  </si>
  <si>
    <t>Goodwill and Other Intangible Assets (Narrative) (Details) - USD ($)</t>
  </si>
  <si>
    <t>Finite-lived intangible assets acquired</t>
  </si>
  <si>
    <t>Impairment of intangible assets</t>
  </si>
  <si>
    <t>Amortization expense of intangible assets</t>
  </si>
  <si>
    <t>Goodwill and Other Intangible Assets (Schedule of Finite-Lived Intangible Assets, Future Amortization Expense) (Details) - USD ($) $ in Millions</t>
  </si>
  <si>
    <t>Remainder of 2018</t>
  </si>
  <si>
    <t>2023 and thereafter</t>
  </si>
  <si>
    <t>Inventories (Details) - USD ($) $ in Millions</t>
  </si>
  <si>
    <t>Raw materials and manufacturing supplies</t>
  </si>
  <si>
    <t>Work in process</t>
  </si>
  <si>
    <t>Finished goods</t>
  </si>
  <si>
    <t>Property, Plant and Equipment (Details) - USD ($)</t>
  </si>
  <si>
    <t>Property, Plant and Equipment [Line Items]</t>
  </si>
  <si>
    <t>Property, plant and equipment, gross</t>
  </si>
  <si>
    <t>Less: accumulated depreciation</t>
  </si>
  <si>
    <t>Tangible asset impairment charges</t>
  </si>
  <si>
    <t>Depreciation expense</t>
  </si>
  <si>
    <t>Net book value of assets held for sale</t>
  </si>
  <si>
    <t>Land</t>
  </si>
  <si>
    <t>Buildings</t>
  </si>
  <si>
    <t>Machinery and equipment</t>
  </si>
  <si>
    <t>Construction in progress</t>
  </si>
  <si>
    <t>Commitments and Contingencies (Details) - USD ($) $ in Millions</t>
  </si>
  <si>
    <t>60 Months Ended</t>
  </si>
  <si>
    <t>69 Months Ended</t>
  </si>
  <si>
    <t>Dec. 31, 2015</t>
  </si>
  <si>
    <t>Apr. 30, 2016</t>
  </si>
  <si>
    <t>Loss Contingencies [Line Items]</t>
  </si>
  <si>
    <t>Annual sales</t>
  </si>
  <si>
    <t>PERU | Minimum</t>
  </si>
  <si>
    <t>PERU | Maximum</t>
  </si>
  <si>
    <t>CHINA | Minimum</t>
  </si>
  <si>
    <t>CHINA | Maximum</t>
  </si>
  <si>
    <t>Debt (Schedule of Long-term Debt) (Details) - USD ($)</t>
  </si>
  <si>
    <t>Debt Instrument [Line Items]</t>
  </si>
  <si>
    <t>Total debt</t>
  </si>
  <si>
    <t>Debt issuance costs</t>
  </si>
  <si>
    <t>Less: short-term debt and current portion of long-term debt</t>
  </si>
  <si>
    <t>Master note and security agreement</t>
  </si>
  <si>
    <t>Term loan A—$375.0 million maturing January 2021</t>
  </si>
  <si>
    <t>Face amount</t>
  </si>
  <si>
    <t>Term loan B—$300.0 million maturing April 2021</t>
  </si>
  <si>
    <t>Revolving credit facility—$725.0 million maturing January 2021</t>
  </si>
  <si>
    <t>Senior unsecured notes—$300.0 million maturing May 2022</t>
  </si>
  <si>
    <t>International term loan—$20.6 million</t>
  </si>
  <si>
    <t>International revolving credit facility—$16.3 million</t>
  </si>
  <si>
    <t>Equipment term loans</t>
  </si>
  <si>
    <t>Debt (Debt Transactions Narrative) (Details) - USD ($)</t>
  </si>
  <si>
    <t>Fair value of company debt</t>
  </si>
  <si>
    <t>Gain (loss) on debt extinguishment</t>
  </si>
  <si>
    <t>Financing Agreement Senior Secured Credit Facility | London Interbank Offered Rate (LIBOR)</t>
  </si>
  <si>
    <t>Basis spread on variable rate</t>
  </si>
  <si>
    <t>1.75%</t>
  </si>
  <si>
    <t>Financing Agreement Senior Secured Credit Facility | Base Rate</t>
  </si>
  <si>
    <t>0.75%</t>
  </si>
  <si>
    <t>Revolving Credit Facility</t>
  </si>
  <si>
    <t>Maximum borrowing capacity</t>
  </si>
  <si>
    <t>Term of debt instrument</t>
  </si>
  <si>
    <t>4 years</t>
  </si>
  <si>
    <t>Debt instrument</t>
  </si>
  <si>
    <t>Term Loan A</t>
  </si>
  <si>
    <t>Debt (Schedule of Debt Issuance Costs) (Details) $ in Millions</t>
  </si>
  <si>
    <t>Debt Issuance Costs [Roll Forward]</t>
  </si>
  <si>
    <t>Balance at December 31, 2017</t>
  </si>
  <si>
    <t>Amortization of debt issuance costs</t>
  </si>
  <si>
    <t>Balance at September 30, 2018</t>
  </si>
  <si>
    <t>Debt (Schedule of Loss on Debt Extinguishment) (Details) - USD ($) $ in Millions</t>
  </si>
  <si>
    <t>Feb. 10, 2017</t>
  </si>
  <si>
    <t>Extinguishment of Debt [Line Items]</t>
  </si>
  <si>
    <t>Financing Agreement, April 2014</t>
  </si>
  <si>
    <t>Financing Arrangement, February 2017</t>
  </si>
  <si>
    <t>Financing Arrangement, February 2017 | Discharge of Debt</t>
  </si>
  <si>
    <t>Financing Arrangement, February 2017 | Long-term Debt</t>
  </si>
  <si>
    <t>Debt (Debt Covenants and Compliance) (Details)</t>
  </si>
  <si>
    <t>Total leverage ratio, covenant compliance</t>
  </si>
  <si>
    <t>Senior secured leverage ratio to consolidated EBITDA</t>
  </si>
  <si>
    <t>Ratio of interest coverage</t>
  </si>
  <si>
    <t>Financing Agreement Senior Secured Credit Facility</t>
  </si>
  <si>
    <t>Maximum annual dividend payment</t>
  </si>
  <si>
    <t>Maximum</t>
  </si>
  <si>
    <t>Maximum | Financing Agreement Senior Secured Credit Facility</t>
  </si>
  <si>
    <t>Total leverage ratio</t>
  </si>
  <si>
    <t>Senior secured leverage ratio</t>
  </si>
  <si>
    <t>Total leverage ratio on unsecured debt</t>
  </si>
  <si>
    <t>Minimum</t>
  </si>
  <si>
    <t>Ratio of interest coverage, covenant compliance</t>
  </si>
  <si>
    <t>Senior Unsecured Notes</t>
  </si>
  <si>
    <t>Interest rate, percentage</t>
  </si>
  <si>
    <t>7.00%</t>
  </si>
  <si>
    <t>Income Taxes (Details) $ in Millions</t>
  </si>
  <si>
    <t>Income tax benefit from decrease in liability for unrecognized tax benefits</t>
  </si>
  <si>
    <t>Liability for unrecognized tax benefits</t>
  </si>
  <si>
    <t>Anticipated decrease in unrecognized tax benefits within the next twelve months</t>
  </si>
  <si>
    <t>Financial Instruments and Fair Value Measurements (Details)</t>
  </si>
  <si>
    <t>Feb. 28, 2017</t>
  </si>
  <si>
    <t>Sep. 30, 2018USD ($)contract</t>
  </si>
  <si>
    <t>Dec. 31, 2017USD ($)</t>
  </si>
  <si>
    <t>Feb. 07, 2017USD ($)</t>
  </si>
  <si>
    <t>Derivatives, Fair Value [Line Items]</t>
  </si>
  <si>
    <t>Change in fair value of interest rate swap</t>
  </si>
  <si>
    <t>Interest Rate Swap</t>
  </si>
  <si>
    <t>Notional amount</t>
  </si>
  <si>
    <t>Fixed interest rate</t>
  </si>
  <si>
    <t>3.64%</t>
  </si>
  <si>
    <t>Spread on underlying rate</t>
  </si>
  <si>
    <t>Term of contract</t>
  </si>
  <si>
    <t>Cash flow hedge ineffectiveness recorded in earnings</t>
  </si>
  <si>
    <t>Interest Rate Swap | Interest Expense</t>
  </si>
  <si>
    <t>Interest income (expense) on interest rate swap</t>
  </si>
  <si>
    <t>Interest Rate Swap | Prepaid Expenses and Other Current Assets</t>
  </si>
  <si>
    <t>Fair value of interest rate swap</t>
  </si>
  <si>
    <t>Interest Rate Swap | Other Comprehensive Income (Loss)</t>
  </si>
  <si>
    <t>Foreign Exchange Contract</t>
  </si>
  <si>
    <t>Foreign currency exchange contracts | contract</t>
  </si>
  <si>
    <t>Accrued Liabilities and Other Long-Term Liabilities (Details) - USD ($) $ in Millions</t>
  </si>
  <si>
    <t>Schedule of Accrued Liabilities and Other Long-Term Liabilities [Line Items]</t>
  </si>
  <si>
    <t>Multiemployer pension plans – withdrawal liability</t>
  </si>
  <si>
    <t>Restructuring liabilities</t>
  </si>
  <si>
    <t>Employee-related liabilities</t>
  </si>
  <si>
    <t>Single employer pension plan obligations</t>
  </si>
  <si>
    <t>Tax-related liabilities</t>
  </si>
  <si>
    <t>Interest and rent liabilities</t>
  </si>
  <si>
    <t>Employee Retirement Plans (Defined Contribution Plans) (Details) - USD ($)</t>
  </si>
  <si>
    <t>ESOP Contribution, shares</t>
  </si>
  <si>
    <t>ESOP Contribution, price per share</t>
  </si>
  <si>
    <t>Employee stock ownership plan contribution expense</t>
  </si>
  <si>
    <t>Employee Retirement Plans (Pension Plans) (Details) - USD ($) $ in Millions</t>
  </si>
  <si>
    <t>Defined Benefit Plan, Net Periodic Benefit Cost (Credit) [Abstract]</t>
  </si>
  <si>
    <t>Interest cost</t>
  </si>
  <si>
    <t>Expected return on plan assets</t>
  </si>
  <si>
    <t>Pension Plans | Non-qualified</t>
  </si>
  <si>
    <t>Benefit payments on non-qualified pension plans</t>
  </si>
  <si>
    <t>Pension Plans | Qualified</t>
  </si>
  <si>
    <t>Contributions on qualified pension plans</t>
  </si>
  <si>
    <t>Employee Retirement Plans (Multiemployer Pension Plans) (Details) $ in Millions</t>
  </si>
  <si>
    <t>Sep. 30, 2018USD ($)plan</t>
  </si>
  <si>
    <t>Multiemployer Plans [Line Items]</t>
  </si>
  <si>
    <t>Number of underfunded plans | plan</t>
  </si>
  <si>
    <t>Multiemployer plan contributions</t>
  </si>
  <si>
    <t>Withdrawal obligation</t>
  </si>
  <si>
    <t>Earnings (Loss) Per Share Attributable to Quad/Graphics Common Shareholders (Narrative) (Details) - shares shares in Millions</t>
  </si>
  <si>
    <t>Antidilutive securities excluded from computation of diluted net earnings per share (in shares)</t>
  </si>
  <si>
    <t>Earnings (Loss) Per Share Attributable to Quad/Graphics Common Shareholders (Details) - USD ($) $ / shares in Units, shares in Millions, $ in Millions</t>
  </si>
  <si>
    <t>Numerator</t>
  </si>
  <si>
    <t>Net earnings (loss) attributable to Quad/Graphics common shareholders</t>
  </si>
  <si>
    <t>Denominator</t>
  </si>
  <si>
    <t>Basic weighted average number of common shares outstanding for all classes of common shares (in shares)</t>
  </si>
  <si>
    <t>Plus: effect of dilutive equity incentive instruments (in shares)</t>
  </si>
  <si>
    <t>Diluted weighted average number of common shares outstanding for all classes of common shares (in shares)</t>
  </si>
  <si>
    <t>Cash dividends paid per common share for all classes of common shares (in dollars per share)</t>
  </si>
  <si>
    <t>Equity Incentive Programs (Equity Incentive Programs and Compensation Expense) (Details) - USD ($) $ in Millions</t>
  </si>
  <si>
    <t>Share-based Compensation Arrangement by Share-based Payment Award [Line Items]</t>
  </si>
  <si>
    <t>Aggregate shares of common stock reserved (in shares)</t>
  </si>
  <si>
    <t>Stock option exercise price floor of fair market value of class A common stock (percent)</t>
  </si>
  <si>
    <t>100.00%</t>
  </si>
  <si>
    <t>Shares available for issuance (in shares)</t>
  </si>
  <si>
    <t>Estimated future compensation expense</t>
  </si>
  <si>
    <t>Restricted Stock and Restricted Stock Units (RSUs)</t>
  </si>
  <si>
    <t>Award vesting period</t>
  </si>
  <si>
    <t>Estimated Future Expense in 2018</t>
  </si>
  <si>
    <t>Estimated Future Expense in 2018 | Restricted Stock and Restricted Stock Units (RSUs)</t>
  </si>
  <si>
    <t>Estimated Future Expense in 2019</t>
  </si>
  <si>
    <t>Estimated Future Expense in 2019 | Restricted Stock and Restricted Stock Units (RSUs)</t>
  </si>
  <si>
    <t>Estimated Future Expense in 2020</t>
  </si>
  <si>
    <t>Estimated Future Expense in 2020 | Restricted Stock and Restricted Stock Units (RSUs)</t>
  </si>
  <si>
    <t>Estimated Future Expense in 2021</t>
  </si>
  <si>
    <t>Estimated Future Expense in 2021 | Restricted Stock and Restricted Stock Units (RSUs)</t>
  </si>
  <si>
    <t>Equity Incentive Programs (Stock Options Narrative) (Details) - USD ($)</t>
  </si>
  <si>
    <t>Share-based Compensation</t>
  </si>
  <si>
    <t>Deferred Stock Units (DSUs)</t>
  </si>
  <si>
    <t>Compensation expense</t>
  </si>
  <si>
    <t>Stock Options</t>
  </si>
  <si>
    <t>Options granted (in shares)</t>
  </si>
  <si>
    <t>Annual Anniversary Grant Date of Award | Stock Options</t>
  </si>
  <si>
    <t>Earliest expiration period of award after event</t>
  </si>
  <si>
    <t>10 years</t>
  </si>
  <si>
    <t>Termination for Death | Stock Options</t>
  </si>
  <si>
    <t>24 months</t>
  </si>
  <si>
    <t>Termination for Retirement or Disability | Stock Options</t>
  </si>
  <si>
    <t>36 months</t>
  </si>
  <si>
    <t>Employment Terminated, Any Other Reason | Stock Options</t>
  </si>
  <si>
    <t>90 days</t>
  </si>
  <si>
    <t>Vested in the first year | Stock Options</t>
  </si>
  <si>
    <t>Percentage of options vested</t>
  </si>
  <si>
    <t>0.00%</t>
  </si>
  <si>
    <t>Vested in the second year | Stock Options</t>
  </si>
  <si>
    <t>33.33%</t>
  </si>
  <si>
    <t>Vested in third year | Stock Options</t>
  </si>
  <si>
    <t>Vested in fourth year | Stock Options</t>
  </si>
  <si>
    <t>Equity Incentive Programs (Schedule of Stock Option Activity Roll Forward) (Details) - USD ($)</t>
  </si>
  <si>
    <t>Shares Under Option</t>
  </si>
  <si>
    <t>Outstanding at beginning of period (in shares)</t>
  </si>
  <si>
    <t>Granted (in shares)</t>
  </si>
  <si>
    <t>Exercised (in shares)</t>
  </si>
  <si>
    <t>Canceled/forfeited/expired (in shares)</t>
  </si>
  <si>
    <t>Outstanding at end of period (in shares)</t>
  </si>
  <si>
    <t>Exercisable (in shares)</t>
  </si>
  <si>
    <t>Weighted Average Exercise Price</t>
  </si>
  <si>
    <t>Outstanding at beginning of period (in dollars per share)</t>
  </si>
  <si>
    <t>Granted (in dollars per share)</t>
  </si>
  <si>
    <t>Exercised (in dollars per share)</t>
  </si>
  <si>
    <t>Canceled/forfeited/expired (in dollars per share)</t>
  </si>
  <si>
    <t>Outstanding at end of period (in dollars per share)</t>
  </si>
  <si>
    <t>Exercisable (in dollars per share)</t>
  </si>
  <si>
    <t>Weighted Average Remaining Contractual Term (years)</t>
  </si>
  <si>
    <t>Outstanding at beginning of period (in years)</t>
  </si>
  <si>
    <t>2 years 4 months</t>
  </si>
  <si>
    <t>Outstanding at end of period (in years)</t>
  </si>
  <si>
    <t>Exercisable (in years)</t>
  </si>
  <si>
    <t>Aggregate Intrinsic Value (millions)</t>
  </si>
  <si>
    <t>Outstanding at beginning of period</t>
  </si>
  <si>
    <t>Outstanding at end of period</t>
  </si>
  <si>
    <t>Exercisable</t>
  </si>
  <si>
    <t>Equity Incentive Programs (Schedule of Stock Option Exercises and Vesting Activity) (Details) - USD ($) $ in Millions</t>
  </si>
  <si>
    <t>Total intrinsic value of stock options exercised</t>
  </si>
  <si>
    <t>Equity Incentive Programs (Restricted Stock and Restricted Stock Unit Activity Narrative) (Details) - Restricted Stock and Restricted Stock Units (RSUs) - USD ($) $ in Millions</t>
  </si>
  <si>
    <t>Number of days dividends will be paid after vesting, maximum</t>
  </si>
  <si>
    <t>45 days</t>
  </si>
  <si>
    <t>Equity Incentive Programs (Schedule of Restricted Stock and Restricted Stock Unit Award Activity) (Details) - $ / shares</t>
  </si>
  <si>
    <t>Restricted Stock</t>
  </si>
  <si>
    <t>Share-based Compensation Arrangement by Share-based Payment Award, Equity Instruments Other than Options, Nonvested, Number of Shares [Roll Forward]</t>
  </si>
  <si>
    <t>Nonvested at beginning of period (in shares)</t>
  </si>
  <si>
    <t>Vested (in shares)</t>
  </si>
  <si>
    <t>Forfeited (in shares)</t>
  </si>
  <si>
    <t>Nonvested at end of period (in shares)</t>
  </si>
  <si>
    <t>Weighted- Average Grant Date Fair Value Per Share</t>
  </si>
  <si>
    <t>Nonvested at beginning of period (in dollars per share)</t>
  </si>
  <si>
    <t>Vested (in dollars per share)</t>
  </si>
  <si>
    <t>Forfeited (in dollars per share)</t>
  </si>
  <si>
    <t>Nonvested at end of period (in dollars per share)</t>
  </si>
  <si>
    <t>Weighted- Average Remaining Contractual Term (years)</t>
  </si>
  <si>
    <t>Nonvested at beginning of period</t>
  </si>
  <si>
    <t>1 year 2 months</t>
  </si>
  <si>
    <t>Nonvested at end of period</t>
  </si>
  <si>
    <t>Restricted Stock Units</t>
  </si>
  <si>
    <t>1 year</t>
  </si>
  <si>
    <t>1 year 4 months</t>
  </si>
  <si>
    <t>Equity Incentive Programs (Deferred Stock Unit Activity) (Details) - Deferred Stock Units (DSUs) - USD ($)</t>
  </si>
  <si>
    <t>Units</t>
  </si>
  <si>
    <t>Dividend equivalents granted (in shares)</t>
  </si>
  <si>
    <t>Settled (in shares)</t>
  </si>
  <si>
    <t>Weighted-Average Grant Date Fair Value Per Share</t>
  </si>
  <si>
    <t>Dividend equivalents granted (in dollars per share)</t>
  </si>
  <si>
    <t>Settled (in dollars per share)</t>
  </si>
  <si>
    <t>Number of DSU to class A common share conversion (in shares)</t>
  </si>
  <si>
    <t>Shareholders' Equity (Schedule of Stock by Class) (Details) - $ / shares</t>
  </si>
  <si>
    <t>Class of Stock [Line Items]</t>
  </si>
  <si>
    <t>Common stock, par value (in dollars per share)</t>
  </si>
  <si>
    <t>Authorized Shares</t>
  </si>
  <si>
    <t>Outstanding</t>
  </si>
  <si>
    <t>Treasury</t>
  </si>
  <si>
    <t>Total Issued Shares</t>
  </si>
  <si>
    <t>Shareholders' Equity (Narrative) (Details)</t>
  </si>
  <si>
    <t>1 Months Ended</t>
  </si>
  <si>
    <t>Mar. 31, 2018shares</t>
  </si>
  <si>
    <t>Sep. 30, 2018USD ($)votestock_class$ / sharesshares</t>
  </si>
  <si>
    <t>Jun. 30, 2018$ / shares</t>
  </si>
  <si>
    <t>Mar. 31, 2018$ / shares</t>
  </si>
  <si>
    <t>Sep. 30, 2017USD ($)$ / shares</t>
  </si>
  <si>
    <t>Jun. 30, 2017$ / shares</t>
  </si>
  <si>
    <t>Mar. 31, 2017$ / shares</t>
  </si>
  <si>
    <t>Jul. 30, 2018USD ($)</t>
  </si>
  <si>
    <t>Dec. 31, 2017vote$ / sharesshares</t>
  </si>
  <si>
    <t>Sep. 06, 2011USD ($)</t>
  </si>
  <si>
    <t>Shareholders' Equity [Line Items]</t>
  </si>
  <si>
    <t>Number of classes of common stock | stock_class</t>
  </si>
  <si>
    <t>Preferred stock, authorized shares</t>
  </si>
  <si>
    <t>Preferred stock, par value (in dollars per share) | $ / shares</t>
  </si>
  <si>
    <t>Preferred stock, issued shares</t>
  </si>
  <si>
    <t>ESOP Contribution, price per share | $ / shares</t>
  </si>
  <si>
    <t>Employee stock ownership plan contribution expense | $</t>
  </si>
  <si>
    <t>Dividends declared per share (in dollars per share) | $ / shares</t>
  </si>
  <si>
    <t>Number of votes | vote</t>
  </si>
  <si>
    <t>Share repurchase program, authorized amount | $</t>
  </si>
  <si>
    <t>Number of shares repurchased</t>
  </si>
  <si>
    <t>Share repurchases, weighted average price per share | $ / shares</t>
  </si>
  <si>
    <t>Share repurchases, total value acquired | $</t>
  </si>
  <si>
    <t>Remaining authorized repurchases | $</t>
  </si>
  <si>
    <t>Common Class B | Treasury Stock</t>
  </si>
  <si>
    <t>Conversion of Stock, Shares Converted</t>
  </si>
  <si>
    <t>Shareholders' Equity (Schedule of Shareholders' Equity) (Details) - USD ($)</t>
  </si>
  <si>
    <t>Shareholders' Equity Activity [Roll Forward]</t>
  </si>
  <si>
    <t>Quad/Graphics' Shareholders' Equity, beginning of period</t>
  </si>
  <si>
    <t>Noncontrolling Interests, beginning of period</t>
  </si>
  <si>
    <t>Shareholders' Equity and Noncontrolling Interests, beginning of period</t>
  </si>
  <si>
    <t>Consolidation of Rise</t>
  </si>
  <si>
    <t>Accumulated deficit transition adjustment for adoption of Topic 606 (see Note 2)</t>
  </si>
  <si>
    <t>Interest rate swap adjustments, net of tax</t>
  </si>
  <si>
    <t>Cash dividends declared</t>
  </si>
  <si>
    <t>Stock options exercised</t>
  </si>
  <si>
    <t>Quad/Graphics' Shareholders' Equity, end of period</t>
  </si>
  <si>
    <t>Noncontrolling Interests, end of period</t>
  </si>
  <si>
    <t>Shareholders' Equity and Noncontrolling Interests, end of period</t>
  </si>
  <si>
    <t>Parent Company</t>
  </si>
  <si>
    <t>Noncontrolling Interest</t>
  </si>
  <si>
    <t>Accumulated Other Comprehensive Loss (By Component) (Details) - USD ($) $ in Millions</t>
  </si>
  <si>
    <t>Accumulated Other Comprehensive Income (Loss) [Roll Forward]</t>
  </si>
  <si>
    <t>Accumulated other comprehensive income (loss), net of tax, beginning of period</t>
  </si>
  <si>
    <t>Other comprehensive income (loss) before reclassifications</t>
  </si>
  <si>
    <t>Amounts reclassified from accumulated other comprehensive loss to net earnings (loss)</t>
  </si>
  <si>
    <t>Accumulated other comprehensive income (loss), net of tax, end of period</t>
  </si>
  <si>
    <t>Translation Adjustments</t>
  </si>
  <si>
    <t>Interest Rate Swap Adjustments</t>
  </si>
  <si>
    <t>Pension Benefit Plan Adjustments</t>
  </si>
  <si>
    <t>Accounting Standards Update 2018-02</t>
  </si>
  <si>
    <t>Accounting Standards Update 2018-02 | Translation Adjustments</t>
  </si>
  <si>
    <t>Accounting Standards Update 2018-02 | Interest Rate Swap Adjustments</t>
  </si>
  <si>
    <t>Accounting Standards Update 2018-02 | Pension Benefit Plan Adjustments</t>
  </si>
  <si>
    <t>Segment Information (Details) - USD ($) $ in Millions</t>
  </si>
  <si>
    <t>Segment Reporting Information [Line Items]</t>
  </si>
  <si>
    <t>Unrestricted subsidiaries under the Senior Unsecured Notes indenture as percentage of total consolidated assets (less than)</t>
  </si>
  <si>
    <t>2.00%</t>
  </si>
  <si>
    <t>Unrestricted subsidiaries under the Senior Unsecured Notes indenture as a percentage of total consolidated net sales (less than)</t>
  </si>
  <si>
    <t>Operating Income (Loss)</t>
  </si>
  <si>
    <t>Restructuring, Impairment and Transaction- Related Charges</t>
  </si>
  <si>
    <t>Operating Segments</t>
  </si>
  <si>
    <t>Corporate</t>
  </si>
  <si>
    <t>Segment Information (Reconciliation of Operating Profit from Segment to Consolidated) (Details) - USD ($) $ in Millions</t>
  </si>
  <si>
    <t>Less: interest expense</t>
  </si>
  <si>
    <t>Less: net pension income</t>
  </si>
  <si>
    <t>Less: loss on debt extinguishment</t>
  </si>
  <si>
    <t>Separate Financial Information of Subsidiary Guarantors of Indebtedness (Narrative) (Details)</t>
  </si>
  <si>
    <t>Ownership percentage</t>
  </si>
  <si>
    <t>Separate Financial Information of Subsidiary Guarantors of Indebtedness (Condensed Consolidating Statement of Operations) (Details) - USD ($) $ in Millions</t>
  </si>
  <si>
    <t>Income Statement [Abstract]</t>
  </si>
  <si>
    <t>Earnings (loss) before equity in (earnings) loss of consolidated and unconsolidated entities</t>
  </si>
  <si>
    <t>Equity in (earnings) loss of consolidated entities</t>
  </si>
  <si>
    <t>Eliminations</t>
  </si>
  <si>
    <t>Guarantor Subsidiaries</t>
  </si>
  <si>
    <t>Non-Guarantor Subsidiaries</t>
  </si>
  <si>
    <t>Separate Financial Information of Subsidiary Guarantors of Indebtedness (Condensed Consolidating Statement of Comprehensive Income (Loss)) (Details) - USD ($) $ in Millions</t>
  </si>
  <si>
    <t>Condensed Financial Statements, Captions [Line Items]</t>
  </si>
  <si>
    <t>Total comprehensive income (loss)</t>
  </si>
  <si>
    <t>Separate Financial Information of Subsidiary Guarantors of Indebtedness (Condensed Consolidating Balance Sheet) (Details) - USD ($) $ in Millions</t>
  </si>
  <si>
    <t>Receivables, less allowances for doubtful accounts</t>
  </si>
  <si>
    <t>Intercompany receivables</t>
  </si>
  <si>
    <t>Other current assets</t>
  </si>
  <si>
    <t>Investment in consolidated entities</t>
  </si>
  <si>
    <t>Goodwill and intangible assets—net</t>
  </si>
  <si>
    <t>Intercompany loan receivable</t>
  </si>
  <si>
    <t>Intercompany accounts payable</t>
  </si>
  <si>
    <t>Short-term debt and current portion of long-term debt and capital lease obligations</t>
  </si>
  <si>
    <t>Other current liabilities</t>
  </si>
  <si>
    <t>Long-term debt and capital lease obligations</t>
  </si>
  <si>
    <t>Intercompany loan payable</t>
  </si>
  <si>
    <t>Separate Financial Information of Subsidiary Guarantors of Indebtedness (Condensed Consolidating Statement of Cash Flows) (Details) - USD ($) $ in Millions</t>
  </si>
  <si>
    <t>OPERATING ACTIVITIES</t>
  </si>
  <si>
    <t>Net cash from (used in) operating activities</t>
  </si>
  <si>
    <t>Acquisition related investing activities</t>
  </si>
  <si>
    <t>Intercompany investing activities</t>
  </si>
  <si>
    <t>Other investing activities</t>
  </si>
  <si>
    <t>Payments of long-term debt and capital lease obligations</t>
  </si>
  <si>
    <t>Intercompany financing activities</t>
  </si>
  <si>
    <t>Subsequent Events (Details) - USD ($) $ / shares in Units, $ in Millions</t>
  </si>
  <si>
    <t>Oct. 30, 2018</t>
  </si>
  <si>
    <t>Jun. 30, 2018</t>
  </si>
  <si>
    <t>Mar. 31, 2018</t>
  </si>
  <si>
    <t>Jun. 30, 2017</t>
  </si>
  <si>
    <t>Mar. 31, 2017</t>
  </si>
  <si>
    <t>Subsequent Event [Line Items]</t>
  </si>
  <si>
    <t>Subsequent Event</t>
  </si>
  <si>
    <t>LSC Communications | Subsequent Event</t>
  </si>
  <si>
    <t>Business combination, consideration transferred</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1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38115225</v>
      </c>
    </row>
    <row r="17" spans="1:3">
      <c r="A17" s="4" t="s">
        <v>25</v>
      </c>
    </row>
    <row r="18" spans="1:3">
      <c r="A18" s="3" t="s">
        <v>4</v>
      </c>
    </row>
    <row r="19" spans="1:3">
      <c r="A19" s="4" t="s">
        <v>24</v>
      </c>
      <c r="C19" s="5" t="n">
        <v>13556858</v>
      </c>
    </row>
    <row r="20" spans="1:3">
      <c r="A20" s="4" t="s">
        <v>26</v>
      </c>
    </row>
    <row r="21" spans="1:3">
      <c r="A21" s="3" t="s">
        <v>4</v>
      </c>
    </row>
    <row r="22" spans="1:3">
      <c r="A22" s="4" t="s">
        <v>24</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163</v>
      </c>
    </row>
    <row r="4" spans="1:2">
      <c r="A4" s="4" t="s">
        <v>75</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826.7</v>
      </c>
      <c r="C4" s="7" t="n">
        <v>856.9</v>
      </c>
      <c r="D4" s="7" t="n">
        <v>2431.2</v>
      </c>
      <c r="E4" s="7" t="n">
        <v>2530.6</v>
      </c>
    </row>
    <row r="5" spans="1:5">
      <c r="A5" s="4" t="s">
        <v>32</v>
      </c>
      <c r="B5" s="8" t="n">
        <v>202.4</v>
      </c>
      <c r="C5" s="8" t="n">
        <v>148.5</v>
      </c>
      <c r="D5" s="8" t="n">
        <v>580.9</v>
      </c>
      <c r="E5" s="8" t="n">
        <v>436.6</v>
      </c>
    </row>
    <row r="6" spans="1:5">
      <c r="A6" s="4" t="s">
        <v>33</v>
      </c>
      <c r="B6" s="8" t="n">
        <v>1029.1</v>
      </c>
      <c r="C6" s="8" t="n">
        <v>1005.4</v>
      </c>
      <c r="D6" s="8" t="n">
        <v>3012.1</v>
      </c>
      <c r="E6" s="8" t="n">
        <v>2967.2</v>
      </c>
    </row>
    <row r="7" spans="1:5">
      <c r="A7" s="3" t="s">
        <v>34</v>
      </c>
    </row>
    <row r="8" spans="1:5">
      <c r="A8" s="4" t="s">
        <v>31</v>
      </c>
      <c r="B8" s="8" t="n">
        <v>683.6</v>
      </c>
      <c r="C8" s="8" t="n">
        <v>679.1</v>
      </c>
      <c r="D8" s="8" t="n">
        <v>2013.2</v>
      </c>
      <c r="E8" s="8" t="n">
        <v>2024.9</v>
      </c>
    </row>
    <row r="9" spans="1:5">
      <c r="A9" s="4" t="s">
        <v>32</v>
      </c>
      <c r="B9" s="8" t="n">
        <v>148.1</v>
      </c>
      <c r="C9" s="8" t="n">
        <v>105.7</v>
      </c>
      <c r="D9" s="8" t="n">
        <v>437.6</v>
      </c>
      <c r="E9" s="5" t="n">
        <v>306</v>
      </c>
    </row>
    <row r="10" spans="1:5">
      <c r="A10" s="4" t="s">
        <v>35</v>
      </c>
      <c r="B10" s="8" t="n">
        <v>831.7</v>
      </c>
      <c r="C10" s="8" t="n">
        <v>784.8</v>
      </c>
      <c r="D10" s="8" t="n">
        <v>2450.8</v>
      </c>
      <c r="E10" s="8" t="n">
        <v>2330.9</v>
      </c>
    </row>
    <row r="11" spans="1:5">
      <c r="A11" s="3" t="s">
        <v>36</v>
      </c>
    </row>
    <row r="12" spans="1:5">
      <c r="A12" s="4" t="s">
        <v>37</v>
      </c>
      <c r="B12" s="8" t="n">
        <v>92.40000000000001</v>
      </c>
      <c r="C12" s="8" t="n">
        <v>107.5</v>
      </c>
      <c r="D12" s="8" t="n">
        <v>278.5</v>
      </c>
      <c r="E12" s="8" t="n">
        <v>310.4</v>
      </c>
    </row>
    <row r="13" spans="1:5">
      <c r="A13" s="4" t="s">
        <v>38</v>
      </c>
      <c r="B13" s="8" t="n">
        <v>59.1</v>
      </c>
      <c r="C13" s="8" t="n">
        <v>58.3</v>
      </c>
      <c r="D13" s="8" t="n">
        <v>173.6</v>
      </c>
      <c r="E13" s="8" t="n">
        <v>175.5</v>
      </c>
    </row>
    <row r="14" spans="1:5">
      <c r="A14" s="4" t="s">
        <v>39</v>
      </c>
      <c r="B14" s="8" t="n">
        <v>5.3</v>
      </c>
      <c r="C14" s="5" t="n">
        <v>8</v>
      </c>
      <c r="D14" s="8" t="n">
        <v>40.6</v>
      </c>
      <c r="E14" s="8" t="n">
        <v>22.5</v>
      </c>
    </row>
    <row r="15" spans="1:5">
      <c r="A15" s="4" t="s">
        <v>40</v>
      </c>
      <c r="B15" s="8" t="n">
        <v>988.5</v>
      </c>
      <c r="C15" s="8" t="n">
        <v>958.6</v>
      </c>
      <c r="D15" s="8" t="n">
        <v>2943.5</v>
      </c>
      <c r="E15" s="8" t="n">
        <v>2839.3</v>
      </c>
    </row>
    <row r="16" spans="1:5">
      <c r="A16" s="4" t="s">
        <v>41</v>
      </c>
      <c r="B16" s="8" t="n">
        <v>40.6</v>
      </c>
      <c r="C16" s="8" t="n">
        <v>46.8</v>
      </c>
      <c r="D16" s="8" t="n">
        <v>68.59999999999999</v>
      </c>
      <c r="E16" s="8" t="n">
        <v>127.9</v>
      </c>
    </row>
    <row r="17" spans="1:5">
      <c r="A17" s="4" t="s">
        <v>42</v>
      </c>
      <c r="B17" s="8" t="n">
        <v>18.3</v>
      </c>
      <c r="C17" s="8" t="n">
        <v>17.8</v>
      </c>
      <c r="D17" s="5" t="n">
        <v>54</v>
      </c>
      <c r="E17" s="8" t="n">
        <v>53.6</v>
      </c>
    </row>
    <row r="18" spans="1:5">
      <c r="A18" s="4" t="s">
        <v>43</v>
      </c>
      <c r="B18" s="8" t="n">
        <v>-3.1</v>
      </c>
      <c r="C18" s="8" t="n">
        <v>-2.6</v>
      </c>
      <c r="D18" s="8" t="n">
        <v>-9.300000000000001</v>
      </c>
      <c r="E18" s="8" t="n">
        <v>-7.8</v>
      </c>
    </row>
    <row r="19" spans="1:5">
      <c r="A19" s="4" t="s">
        <v>44</v>
      </c>
      <c r="B19" s="5" t="n">
        <v>0</v>
      </c>
      <c r="C19" s="5" t="n">
        <v>0</v>
      </c>
      <c r="D19" s="5" t="n">
        <v>0</v>
      </c>
      <c r="E19" s="8" t="n">
        <v>2.6</v>
      </c>
    </row>
    <row r="20" spans="1:5">
      <c r="A20" s="4" t="s">
        <v>45</v>
      </c>
      <c r="B20" s="8" t="n">
        <v>25.4</v>
      </c>
      <c r="C20" s="8" t="n">
        <v>31.6</v>
      </c>
      <c r="D20" s="8" t="n">
        <v>23.9</v>
      </c>
      <c r="E20" s="8" t="n">
        <v>79.5</v>
      </c>
    </row>
    <row r="21" spans="1:5">
      <c r="A21" s="4" t="s">
        <v>46</v>
      </c>
      <c r="B21" s="8" t="n">
        <v>3.1</v>
      </c>
      <c r="C21" s="8" t="n">
        <v>11.8</v>
      </c>
      <c r="D21" s="8" t="n">
        <v>-3.9</v>
      </c>
      <c r="E21" s="8" t="n">
        <v>26.8</v>
      </c>
    </row>
    <row r="22" spans="1:5">
      <c r="A22" s="4" t="s">
        <v>47</v>
      </c>
      <c r="B22" s="8" t="n">
        <v>22.3</v>
      </c>
      <c r="C22" s="8" t="n">
        <v>19.8</v>
      </c>
      <c r="D22" s="8" t="n">
        <v>27.8</v>
      </c>
      <c r="E22" s="8" t="n">
        <v>52.7</v>
      </c>
    </row>
    <row r="23" spans="1:5">
      <c r="A23" s="4" t="s">
        <v>48</v>
      </c>
      <c r="B23" s="8" t="n">
        <v>-0.2</v>
      </c>
      <c r="C23" s="5" t="n">
        <v>0</v>
      </c>
      <c r="D23" s="8" t="n">
        <v>-0.7</v>
      </c>
      <c r="E23" s="8" t="n">
        <v>0.8</v>
      </c>
    </row>
    <row r="24" spans="1:5">
      <c r="A24" s="4" t="s">
        <v>49</v>
      </c>
      <c r="B24" s="8" t="n">
        <v>22.5</v>
      </c>
      <c r="C24" s="8" t="n">
        <v>19.8</v>
      </c>
      <c r="D24" s="8" t="n">
        <v>28.5</v>
      </c>
      <c r="E24" s="8" t="n">
        <v>51.9</v>
      </c>
    </row>
    <row r="25" spans="1:5">
      <c r="A25" s="4" t="s">
        <v>50</v>
      </c>
      <c r="B25" s="8" t="n">
        <v>-0.9</v>
      </c>
      <c r="C25" s="5" t="n">
        <v>0</v>
      </c>
      <c r="D25" s="8" t="n">
        <v>-0.8</v>
      </c>
      <c r="E25" s="5" t="n">
        <v>0</v>
      </c>
    </row>
    <row r="26" spans="1:5">
      <c r="A26" s="4" t="s">
        <v>51</v>
      </c>
      <c r="B26" s="7" t="n">
        <v>23.4</v>
      </c>
      <c r="C26" s="7" t="n">
        <v>19.8</v>
      </c>
      <c r="D26" s="7" t="n">
        <v>29.3</v>
      </c>
      <c r="E26" s="7" t="n">
        <v>51.9</v>
      </c>
    </row>
    <row r="27" spans="1:5">
      <c r="A27" s="3" t="s">
        <v>52</v>
      </c>
    </row>
    <row r="28" spans="1:5">
      <c r="A28" s="4" t="s">
        <v>53</v>
      </c>
      <c r="B28" s="9" t="n">
        <v>0.47</v>
      </c>
      <c r="C28" s="9" t="n">
        <v>0.4</v>
      </c>
      <c r="D28" s="9" t="n">
        <v>0.59</v>
      </c>
      <c r="E28" s="9" t="n">
        <v>1.05</v>
      </c>
    </row>
    <row r="29" spans="1:5">
      <c r="A29" s="4" t="s">
        <v>54</v>
      </c>
      <c r="B29" s="10" t="n">
        <v>0.46</v>
      </c>
      <c r="C29" s="10" t="n">
        <v>0.38</v>
      </c>
      <c r="D29" s="10" t="n">
        <v>0.57</v>
      </c>
      <c r="E29" s="10" t="n">
        <v>1.01</v>
      </c>
    </row>
    <row r="30" spans="1:5">
      <c r="A30" s="4" t="s">
        <v>55</v>
      </c>
      <c r="B30" s="9" t="n">
        <v>0.3</v>
      </c>
      <c r="C30" s="9" t="n">
        <v>0.3</v>
      </c>
      <c r="D30" s="9" t="n">
        <v>0.9</v>
      </c>
      <c r="E30" s="9" t="n">
        <v>0.9</v>
      </c>
    </row>
    <row r="31" spans="1:5">
      <c r="A31" s="3" t="s">
        <v>56</v>
      </c>
    </row>
    <row r="32" spans="1:5">
      <c r="A32" s="4" t="s">
        <v>57</v>
      </c>
      <c r="B32" s="8" t="n">
        <v>49.3</v>
      </c>
      <c r="C32" s="8" t="n">
        <v>49.5</v>
      </c>
      <c r="D32" s="5" t="n">
        <v>50</v>
      </c>
      <c r="E32" s="8" t="n">
        <v>49.4</v>
      </c>
    </row>
    <row r="33" spans="1:5">
      <c r="A33" s="4" t="s">
        <v>58</v>
      </c>
      <c r="B33" s="8" t="n">
        <v>51.1</v>
      </c>
      <c r="C33" s="8" t="n">
        <v>51.5</v>
      </c>
      <c r="D33" s="8" t="n">
        <v>51.8</v>
      </c>
      <c r="E33" s="8" t="n">
        <v>5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7</v>
      </c>
    </row>
    <row r="4" spans="1:2">
      <c r="A4" s="4" t="s">
        <v>151</v>
      </c>
      <c r="B4" s="4" t="s">
        <v>211</v>
      </c>
    </row>
    <row r="5" spans="1:2">
      <c r="A5" s="4" t="s">
        <v>212</v>
      </c>
      <c r="B5" s="4" t="s">
        <v>213</v>
      </c>
    </row>
    <row r="6" spans="1:2">
      <c r="A6" s="4" t="s">
        <v>214</v>
      </c>
      <c r="B6" s="4" t="s">
        <v>215</v>
      </c>
    </row>
    <row r="7" spans="1:2">
      <c r="A7" s="4" t="s">
        <v>188</v>
      </c>
      <c r="B7" s="4" t="s">
        <v>216</v>
      </c>
    </row>
    <row r="8" spans="1:2">
      <c r="A8" s="4" t="s">
        <v>217</v>
      </c>
      <c r="B8" s="4" t="s">
        <v>218</v>
      </c>
    </row>
    <row r="9" spans="1:2">
      <c r="A9" s="4" t="s">
        <v>204</v>
      </c>
      <c r="B9"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8</v>
      </c>
      <c r="D1" s="2" t="s">
        <v>1</v>
      </c>
    </row>
    <row r="2" spans="1:5">
      <c r="B2" s="2" t="s">
        <v>2</v>
      </c>
      <c r="C2" s="2" t="s">
        <v>29</v>
      </c>
      <c r="D2" s="2" t="s">
        <v>2</v>
      </c>
      <c r="E2" s="2" t="s">
        <v>29</v>
      </c>
    </row>
    <row r="3" spans="1:5">
      <c r="A3" s="3" t="s">
        <v>60</v>
      </c>
    </row>
    <row r="4" spans="1:5">
      <c r="A4" s="4" t="s">
        <v>49</v>
      </c>
      <c r="B4" s="7" t="n">
        <v>22.5</v>
      </c>
      <c r="C4" s="7" t="n">
        <v>19.8</v>
      </c>
      <c r="D4" s="7" t="n">
        <v>28.5</v>
      </c>
      <c r="E4" s="7" t="n">
        <v>51.9</v>
      </c>
    </row>
    <row r="5" spans="1:5">
      <c r="A5" s="3" t="s">
        <v>61</v>
      </c>
    </row>
    <row r="6" spans="1:5">
      <c r="A6" s="4" t="s">
        <v>62</v>
      </c>
      <c r="B6" s="8" t="n">
        <v>0.7</v>
      </c>
      <c r="C6" s="8" t="n">
        <v>3.5</v>
      </c>
      <c r="D6" s="8" t="n">
        <v>-9.300000000000001</v>
      </c>
      <c r="E6" s="8" t="n">
        <v>14.9</v>
      </c>
    </row>
    <row r="7" spans="1:5">
      <c r="A7" s="4" t="s">
        <v>63</v>
      </c>
      <c r="B7" s="5" t="n">
        <v>1</v>
      </c>
      <c r="C7" s="8" t="n">
        <v>0.3</v>
      </c>
      <c r="D7" s="8" t="n">
        <v>6.1</v>
      </c>
      <c r="E7" s="8" t="n">
        <v>-0.4</v>
      </c>
    </row>
    <row r="8" spans="1:5">
      <c r="A8" s="4" t="s">
        <v>64</v>
      </c>
      <c r="B8" s="8" t="n">
        <v>1.7</v>
      </c>
      <c r="C8" s="8" t="n">
        <v>3.8</v>
      </c>
      <c r="D8" s="8" t="n">
        <v>-3.2</v>
      </c>
      <c r="E8" s="8" t="n">
        <v>14.5</v>
      </c>
    </row>
    <row r="9" spans="1:5">
      <c r="A9" s="4" t="s">
        <v>65</v>
      </c>
      <c r="B9" s="8" t="n">
        <v>-0.3</v>
      </c>
      <c r="C9" s="8" t="n">
        <v>-0.2</v>
      </c>
      <c r="D9" s="8" t="n">
        <v>-1.5</v>
      </c>
      <c r="E9" s="8" t="n">
        <v>0.1</v>
      </c>
    </row>
    <row r="10" spans="1:5">
      <c r="A10" s="4" t="s">
        <v>66</v>
      </c>
      <c r="B10" s="8" t="n">
        <v>1.4</v>
      </c>
      <c r="C10" s="8" t="n">
        <v>3.6</v>
      </c>
      <c r="D10" s="8" t="n">
        <v>-4.7</v>
      </c>
      <c r="E10" s="8" t="n">
        <v>14.6</v>
      </c>
    </row>
    <row r="11" spans="1:5">
      <c r="A11" s="4" t="s">
        <v>67</v>
      </c>
      <c r="B11" s="8" t="n">
        <v>23.9</v>
      </c>
      <c r="C11" s="8" t="n">
        <v>23.4</v>
      </c>
      <c r="D11" s="8" t="n">
        <v>23.8</v>
      </c>
      <c r="E11" s="8" t="n">
        <v>66.5</v>
      </c>
    </row>
    <row r="12" spans="1:5">
      <c r="A12" s="4" t="s">
        <v>68</v>
      </c>
      <c r="B12" s="8" t="n">
        <v>-0.9</v>
      </c>
      <c r="C12" s="5" t="n">
        <v>0</v>
      </c>
      <c r="D12" s="8" t="n">
        <v>-0.8</v>
      </c>
      <c r="E12" s="5" t="n">
        <v>0</v>
      </c>
    </row>
    <row r="13" spans="1:5">
      <c r="A13" s="4" t="s">
        <v>69</v>
      </c>
      <c r="B13" s="7" t="n">
        <v>24.8</v>
      </c>
      <c r="C13" s="7" t="n">
        <v>23.4</v>
      </c>
      <c r="D13" s="7" t="n">
        <v>24.6</v>
      </c>
      <c r="E13" s="7" t="n">
        <v>6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50</v>
      </c>
    </row>
    <row r="4" spans="1:2">
      <c r="A4" s="4" t="s">
        <v>222</v>
      </c>
      <c r="B4" s="4" t="s">
        <v>223</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61</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row r="6" spans="1:2">
      <c r="A6" s="4" t="s">
        <v>252</v>
      </c>
      <c r="B6" s="4" t="s">
        <v>253</v>
      </c>
    </row>
    <row r="7" spans="1:2">
      <c r="A7" s="4" t="s">
        <v>254</v>
      </c>
      <c r="B7"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6.3</v>
      </c>
      <c r="C3" s="7" t="n">
        <v>64.40000000000001</v>
      </c>
    </row>
    <row r="4" spans="1:3">
      <c r="A4" s="4" t="s">
        <v>74</v>
      </c>
      <c r="B4" s="5" t="n">
        <v>553</v>
      </c>
      <c r="C4" s="8" t="n">
        <v>552.5</v>
      </c>
    </row>
    <row r="5" spans="1:3">
      <c r="A5" s="4" t="s">
        <v>75</v>
      </c>
      <c r="B5" s="8" t="n">
        <v>354.5</v>
      </c>
      <c r="C5" s="8" t="n">
        <v>246.5</v>
      </c>
    </row>
    <row r="6" spans="1:3">
      <c r="A6" s="4" t="s">
        <v>76</v>
      </c>
      <c r="B6" s="8" t="n">
        <v>57.6</v>
      </c>
      <c r="C6" s="8" t="n">
        <v>45.1</v>
      </c>
    </row>
    <row r="7" spans="1:3">
      <c r="A7" s="4" t="s">
        <v>77</v>
      </c>
      <c r="B7" s="8" t="n">
        <v>971.4</v>
      </c>
      <c r="C7" s="8" t="n">
        <v>908.5</v>
      </c>
    </row>
    <row r="8" spans="1:3">
      <c r="A8" s="4" t="s">
        <v>78</v>
      </c>
      <c r="B8" s="8" t="n">
        <v>1284.5</v>
      </c>
      <c r="C8" s="8" t="n">
        <v>1377.6</v>
      </c>
    </row>
    <row r="9" spans="1:3">
      <c r="A9" s="4" t="s">
        <v>79</v>
      </c>
      <c r="B9" s="8" t="n">
        <v>55.5</v>
      </c>
      <c r="C9" s="5" t="n">
        <v>0</v>
      </c>
    </row>
    <row r="10" spans="1:3">
      <c r="A10" s="4" t="s">
        <v>80</v>
      </c>
      <c r="B10" s="8" t="n">
        <v>121.7</v>
      </c>
      <c r="C10" s="8" t="n">
        <v>43.4</v>
      </c>
    </row>
    <row r="11" spans="1:3">
      <c r="A11" s="4" t="s">
        <v>81</v>
      </c>
      <c r="B11" s="8" t="n">
        <v>3.6</v>
      </c>
      <c r="C11" s="8" t="n">
        <v>3.6</v>
      </c>
    </row>
    <row r="12" spans="1:3">
      <c r="A12" s="4" t="s">
        <v>82</v>
      </c>
      <c r="B12" s="8" t="n">
        <v>97.09999999999999</v>
      </c>
      <c r="C12" s="8" t="n">
        <v>119.3</v>
      </c>
    </row>
    <row r="13" spans="1:3">
      <c r="A13" s="4" t="s">
        <v>83</v>
      </c>
      <c r="B13" s="8" t="n">
        <v>2533.8</v>
      </c>
      <c r="C13" s="8" t="n">
        <v>2452.4</v>
      </c>
    </row>
    <row r="14" spans="1:3">
      <c r="A14" s="3" t="s">
        <v>84</v>
      </c>
    </row>
    <row r="15" spans="1:3">
      <c r="A15" s="4" t="s">
        <v>85</v>
      </c>
      <c r="B15" s="5" t="n">
        <v>432</v>
      </c>
      <c r="C15" s="8" t="n">
        <v>381.6</v>
      </c>
    </row>
    <row r="16" spans="1:3">
      <c r="A16" s="4" t="s">
        <v>86</v>
      </c>
      <c r="B16" s="8" t="n">
        <v>282.7</v>
      </c>
      <c r="C16" s="8" t="n">
        <v>316.7</v>
      </c>
    </row>
    <row r="17" spans="1:3">
      <c r="A17" s="4" t="s">
        <v>87</v>
      </c>
      <c r="B17" s="8" t="n">
        <v>42.3</v>
      </c>
      <c r="C17" s="5" t="n">
        <v>42</v>
      </c>
    </row>
    <row r="18" spans="1:3">
      <c r="A18" s="4" t="s">
        <v>88</v>
      </c>
      <c r="B18" s="8" t="n">
        <v>5.1</v>
      </c>
      <c r="C18" s="8" t="n">
        <v>5.6</v>
      </c>
    </row>
    <row r="19" spans="1:3">
      <c r="A19" s="4" t="s">
        <v>89</v>
      </c>
      <c r="B19" s="8" t="n">
        <v>762.1</v>
      </c>
      <c r="C19" s="8" t="n">
        <v>745.9</v>
      </c>
    </row>
    <row r="20" spans="1:3">
      <c r="A20" s="4" t="s">
        <v>90</v>
      </c>
      <c r="B20" s="8" t="n">
        <v>1015.9</v>
      </c>
      <c r="C20" s="8" t="n">
        <v>903.5</v>
      </c>
    </row>
    <row r="21" spans="1:3">
      <c r="A21" s="4" t="s">
        <v>91</v>
      </c>
      <c r="B21" s="8" t="n">
        <v>11.1</v>
      </c>
      <c r="C21" s="8" t="n">
        <v>13.7</v>
      </c>
    </row>
    <row r="22" spans="1:3">
      <c r="A22" s="4" t="s">
        <v>92</v>
      </c>
      <c r="B22" s="5" t="n">
        <v>44</v>
      </c>
      <c r="C22" s="8" t="n">
        <v>41.9</v>
      </c>
    </row>
    <row r="23" spans="1:3">
      <c r="A23" s="4" t="s">
        <v>93</v>
      </c>
      <c r="B23" s="8" t="n">
        <v>187.4</v>
      </c>
      <c r="C23" s="5" t="n">
        <v>225</v>
      </c>
    </row>
    <row r="24" spans="1:3">
      <c r="A24" s="4" t="s">
        <v>94</v>
      </c>
      <c r="B24" s="8" t="n">
        <v>2020.5</v>
      </c>
      <c r="C24" s="5" t="n">
        <v>1930</v>
      </c>
    </row>
    <row r="25" spans="1:3">
      <c r="A25" s="4" t="s">
        <v>95</v>
      </c>
      <c r="B25" s="4" t="s">
        <v>96</v>
      </c>
      <c r="C25" s="4" t="s">
        <v>96</v>
      </c>
    </row>
    <row r="26" spans="1:3">
      <c r="A26" s="3" t="s">
        <v>97</v>
      </c>
    </row>
    <row r="27" spans="1:3">
      <c r="A27" s="4" t="s">
        <v>98</v>
      </c>
      <c r="B27" s="5" t="n">
        <v>0</v>
      </c>
      <c r="C27" s="5" t="n">
        <v>0</v>
      </c>
    </row>
    <row r="28" spans="1:3">
      <c r="A28" s="4" t="s">
        <v>99</v>
      </c>
      <c r="B28" s="8" t="n">
        <v>857.9</v>
      </c>
      <c r="C28" s="8" t="n">
        <v>861.1</v>
      </c>
    </row>
    <row r="29" spans="1:3">
      <c r="A29" s="4" t="s">
        <v>100</v>
      </c>
      <c r="B29" s="8" t="n">
        <v>-56.6</v>
      </c>
      <c r="C29" s="8" t="n">
        <v>-52.8</v>
      </c>
    </row>
    <row r="30" spans="1:3">
      <c r="A30" s="4" t="s">
        <v>101</v>
      </c>
      <c r="B30" s="5" t="n">
        <v>-175</v>
      </c>
      <c r="C30" s="8" t="n">
        <v>-162.9</v>
      </c>
    </row>
    <row r="31" spans="1:3">
      <c r="A31" s="4" t="s">
        <v>102</v>
      </c>
      <c r="B31" s="5" t="n">
        <v>-132</v>
      </c>
      <c r="C31" s="8" t="n">
        <v>-124.4</v>
      </c>
    </row>
    <row r="32" spans="1:3">
      <c r="A32" s="4" t="s">
        <v>103</v>
      </c>
      <c r="B32" s="8" t="n">
        <v>495.7</v>
      </c>
      <c r="C32" s="8" t="n">
        <v>522.4</v>
      </c>
    </row>
    <row r="33" spans="1:3">
      <c r="A33" s="4" t="s">
        <v>104</v>
      </c>
      <c r="B33" s="8" t="n">
        <v>17.6</v>
      </c>
      <c r="C33" s="5" t="n">
        <v>0</v>
      </c>
    </row>
    <row r="34" spans="1:3">
      <c r="A34" s="4" t="s">
        <v>105</v>
      </c>
      <c r="B34" s="8" t="n">
        <v>513.3</v>
      </c>
      <c r="C34" s="8" t="n">
        <v>522.4</v>
      </c>
    </row>
    <row r="35" spans="1:3">
      <c r="A35" s="4" t="s">
        <v>106</v>
      </c>
      <c r="B35" s="8" t="n">
        <v>2533.8</v>
      </c>
      <c r="C35" s="8" t="n">
        <v>2452.4</v>
      </c>
    </row>
    <row r="36" spans="1:3">
      <c r="A36" s="4" t="s">
        <v>23</v>
      </c>
    </row>
    <row r="37" spans="1:3">
      <c r="A37" s="3" t="s">
        <v>97</v>
      </c>
    </row>
    <row r="38" spans="1:3">
      <c r="A38" s="4" t="s">
        <v>107</v>
      </c>
      <c r="B38" s="5" t="n">
        <v>1</v>
      </c>
      <c r="C38" s="5" t="n">
        <v>1</v>
      </c>
    </row>
    <row r="39" spans="1:3">
      <c r="A39" s="4" t="s">
        <v>25</v>
      </c>
    </row>
    <row r="40" spans="1:3">
      <c r="A40" s="3" t="s">
        <v>97</v>
      </c>
    </row>
    <row r="41" spans="1:3">
      <c r="A41" s="4" t="s">
        <v>107</v>
      </c>
      <c r="B41" s="8" t="n">
        <v>0.4</v>
      </c>
      <c r="C41" s="8" t="n">
        <v>0.4</v>
      </c>
    </row>
    <row r="42" spans="1:3">
      <c r="A42" s="4" t="s">
        <v>26</v>
      </c>
    </row>
    <row r="43" spans="1:3">
      <c r="A43" s="3" t="s">
        <v>97</v>
      </c>
    </row>
    <row r="44" spans="1:3">
      <c r="A44" s="4" t="s">
        <v>107</v>
      </c>
      <c r="B44" s="11" t="n">
        <v>0</v>
      </c>
      <c r="C44" s="11"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8</v>
      </c>
      <c r="B1" s="2" t="s">
        <v>1</v>
      </c>
    </row>
    <row r="2" spans="1:3">
      <c r="B2" s="2" t="s">
        <v>2</v>
      </c>
      <c r="C2" s="2" t="s">
        <v>29</v>
      </c>
    </row>
    <row r="3" spans="1:3">
      <c r="A3" s="3" t="s">
        <v>202</v>
      </c>
    </row>
    <row r="4" spans="1:3">
      <c r="A4" s="4" t="s">
        <v>289</v>
      </c>
      <c r="B4" s="4" t="s">
        <v>290</v>
      </c>
      <c r="C4" s="4" t="s">
        <v>291</v>
      </c>
    </row>
    <row r="5" spans="1:3">
      <c r="A5" s="4" t="s">
        <v>292</v>
      </c>
      <c r="B5" s="4" t="s">
        <v>293</v>
      </c>
    </row>
    <row r="6" spans="1:3">
      <c r="A6" s="4" t="s">
        <v>294</v>
      </c>
      <c r="B6" s="4" t="s">
        <v>295</v>
      </c>
    </row>
    <row r="7" spans="1:3">
      <c r="A7" s="4" t="s">
        <v>296</v>
      </c>
      <c r="B7" s="4" t="s">
        <v>2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5"/>
  </cols>
  <sheetData>
    <row r="1" spans="1:7">
      <c r="A1" s="1" t="s">
        <v>298</v>
      </c>
      <c r="B1" s="2" t="s">
        <v>28</v>
      </c>
      <c r="D1" s="2" t="s">
        <v>1</v>
      </c>
      <c r="F1" s="2" t="s">
        <v>299</v>
      </c>
    </row>
    <row r="2" spans="1:7">
      <c r="B2" s="2" t="s">
        <v>2</v>
      </c>
      <c r="C2" s="2" t="s">
        <v>29</v>
      </c>
      <c r="D2" s="2" t="s">
        <v>2</v>
      </c>
      <c r="E2" s="2" t="s">
        <v>29</v>
      </c>
      <c r="F2" s="2" t="s">
        <v>71</v>
      </c>
      <c r="G2" s="2" t="s">
        <v>300</v>
      </c>
    </row>
    <row r="3" spans="1:7">
      <c r="A3" s="3" t="s">
        <v>301</v>
      </c>
    </row>
    <row r="4" spans="1:7">
      <c r="A4" s="4" t="s">
        <v>30</v>
      </c>
      <c r="B4" s="11" t="n">
        <v>1029100000</v>
      </c>
      <c r="C4" s="11" t="n">
        <v>1005400000</v>
      </c>
      <c r="D4" s="11" t="n">
        <v>3012100000</v>
      </c>
      <c r="E4" s="11" t="n">
        <v>2967200000</v>
      </c>
      <c r="F4" s="11" t="n">
        <v>4131400000</v>
      </c>
      <c r="G4" s="11" t="n">
        <v>4329500000</v>
      </c>
    </row>
    <row r="5" spans="1:7">
      <c r="A5" s="4" t="s">
        <v>34</v>
      </c>
      <c r="B5" s="5" t="n">
        <v>831700000</v>
      </c>
      <c r="C5" s="5" t="n">
        <v>784800000</v>
      </c>
      <c r="D5" s="5" t="n">
        <v>2450800000</v>
      </c>
      <c r="E5" s="5" t="n">
        <v>2330900000</v>
      </c>
      <c r="F5" s="5" t="n">
        <v>3259400000</v>
      </c>
      <c r="G5" s="5" t="n">
        <v>3394800000</v>
      </c>
    </row>
    <row r="6" spans="1:7">
      <c r="A6" s="4" t="s">
        <v>37</v>
      </c>
      <c r="B6" s="5" t="n">
        <v>92400000</v>
      </c>
      <c r="C6" s="5" t="n">
        <v>107500000</v>
      </c>
      <c r="D6" s="5" t="n">
        <v>278500000</v>
      </c>
      <c r="E6" s="5" t="n">
        <v>310400000</v>
      </c>
      <c r="F6" s="5" t="n">
        <v>423800000</v>
      </c>
      <c r="G6" s="5" t="n">
        <v>466700000</v>
      </c>
    </row>
    <row r="7" spans="1:7">
      <c r="A7" s="4" t="s">
        <v>302</v>
      </c>
      <c r="B7" s="5" t="n">
        <v>59100000</v>
      </c>
      <c r="C7" s="5" t="n">
        <v>58300000</v>
      </c>
      <c r="D7" s="5" t="n">
        <v>173600000</v>
      </c>
      <c r="E7" s="5" t="n">
        <v>175500000</v>
      </c>
      <c r="F7" s="5" t="n">
        <v>232500000</v>
      </c>
      <c r="G7" s="5" t="n">
        <v>277100000</v>
      </c>
    </row>
    <row r="8" spans="1:7">
      <c r="A8" s="4" t="s">
        <v>39</v>
      </c>
      <c r="B8" s="5" t="n">
        <v>5300000</v>
      </c>
      <c r="C8" s="5" t="n">
        <v>8000000</v>
      </c>
      <c r="D8" s="5" t="n">
        <v>40600000</v>
      </c>
      <c r="E8" s="5" t="n">
        <v>22500000</v>
      </c>
      <c r="F8" s="5" t="n">
        <v>60400000</v>
      </c>
      <c r="G8" s="5" t="n">
        <v>73600000</v>
      </c>
    </row>
    <row r="9" spans="1:7">
      <c r="A9" s="4" t="s">
        <v>40</v>
      </c>
      <c r="B9" s="5" t="n">
        <v>988500000</v>
      </c>
      <c r="C9" s="5" t="n">
        <v>958600000</v>
      </c>
      <c r="D9" s="5" t="n">
        <v>2943500000</v>
      </c>
      <c r="E9" s="5" t="n">
        <v>2839300000</v>
      </c>
      <c r="F9" s="5" t="n">
        <v>3976100000</v>
      </c>
      <c r="G9" s="5" t="n">
        <v>4212200000</v>
      </c>
    </row>
    <row r="10" spans="1:7">
      <c r="A10" s="4" t="s">
        <v>41</v>
      </c>
      <c r="B10" s="5" t="n">
        <v>40600000</v>
      </c>
      <c r="C10" s="5" t="n">
        <v>46800000</v>
      </c>
      <c r="D10" s="5" t="n">
        <v>68600000</v>
      </c>
      <c r="E10" s="5" t="n">
        <v>127900000</v>
      </c>
      <c r="F10" s="5" t="n">
        <v>155300000</v>
      </c>
      <c r="G10" s="5" t="n">
        <v>117300000</v>
      </c>
    </row>
    <row r="11" spans="1:7">
      <c r="A11" s="4" t="s">
        <v>42</v>
      </c>
      <c r="B11" s="5" t="n">
        <v>18300000</v>
      </c>
      <c r="C11" s="5" t="n">
        <v>17800000</v>
      </c>
      <c r="D11" s="5" t="n">
        <v>54000000</v>
      </c>
      <c r="E11" s="5" t="n">
        <v>53600000</v>
      </c>
      <c r="F11" s="5" t="n">
        <v>71100000</v>
      </c>
      <c r="G11" s="5" t="n">
        <v>77200000</v>
      </c>
    </row>
    <row r="12" spans="1:7">
      <c r="A12" s="4" t="s">
        <v>43</v>
      </c>
      <c r="B12" s="5" t="n">
        <v>-3100000</v>
      </c>
      <c r="C12" s="5" t="n">
        <v>-2600000</v>
      </c>
      <c r="D12" s="5" t="n">
        <v>-9300000</v>
      </c>
      <c r="E12" s="5" t="n">
        <v>-7800000</v>
      </c>
      <c r="F12" s="5" t="n">
        <v>-9600000</v>
      </c>
      <c r="G12" s="5" t="n">
        <v>-5100000</v>
      </c>
    </row>
    <row r="13" spans="1:7">
      <c r="A13" s="4" t="s">
        <v>44</v>
      </c>
      <c r="B13" s="5" t="n">
        <v>0</v>
      </c>
      <c r="C13" s="5" t="n">
        <v>0</v>
      </c>
      <c r="D13" s="5" t="n">
        <v>0</v>
      </c>
      <c r="E13" s="5" t="n">
        <v>2600000</v>
      </c>
      <c r="F13" s="5" t="n">
        <v>2600000</v>
      </c>
      <c r="G13" s="5" t="n">
        <v>-14100000</v>
      </c>
    </row>
    <row r="14" spans="1:7">
      <c r="A14" s="4" t="s">
        <v>45</v>
      </c>
      <c r="B14" s="5" t="n">
        <v>25400000</v>
      </c>
      <c r="C14" s="5" t="n">
        <v>31600000</v>
      </c>
      <c r="D14" s="5" t="n">
        <v>23900000</v>
      </c>
      <c r="E14" s="5" t="n">
        <v>79500000</v>
      </c>
      <c r="F14" s="5" t="n">
        <v>91200000</v>
      </c>
      <c r="G14" s="5" t="n">
        <v>59300000</v>
      </c>
    </row>
    <row r="15" spans="1:7">
      <c r="A15" s="4" t="s">
        <v>303</v>
      </c>
    </row>
    <row r="16" spans="1:7">
      <c r="A16" s="3" t="s">
        <v>301</v>
      </c>
    </row>
    <row r="17" spans="1:7">
      <c r="A17" s="4" t="s">
        <v>30</v>
      </c>
      <c r="C17" s="5" t="n">
        <v>1005400000</v>
      </c>
      <c r="E17" s="5" t="n">
        <v>2967200000</v>
      </c>
      <c r="F17" s="5" t="n">
        <v>4131400000</v>
      </c>
      <c r="G17" s="5" t="n">
        <v>4329500000</v>
      </c>
    </row>
    <row r="18" spans="1:7">
      <c r="A18" s="4" t="s">
        <v>34</v>
      </c>
      <c r="C18" s="5" t="n">
        <v>784800000</v>
      </c>
      <c r="E18" s="5" t="n">
        <v>2330900000</v>
      </c>
      <c r="F18" s="5" t="n">
        <v>3259400000</v>
      </c>
      <c r="G18" s="5" t="n">
        <v>3394800000</v>
      </c>
    </row>
    <row r="19" spans="1:7">
      <c r="A19" s="4" t="s">
        <v>37</v>
      </c>
      <c r="C19" s="5" t="n">
        <v>104900000</v>
      </c>
      <c r="E19" s="5" t="n">
        <v>302600000</v>
      </c>
      <c r="F19" s="5" t="n">
        <v>413400000</v>
      </c>
      <c r="G19" s="5" t="n">
        <v>454600000</v>
      </c>
    </row>
    <row r="20" spans="1:7">
      <c r="A20" s="4" t="s">
        <v>302</v>
      </c>
      <c r="C20" s="5" t="n">
        <v>58300000</v>
      </c>
      <c r="E20" s="5" t="n">
        <v>175500000</v>
      </c>
      <c r="F20" s="5" t="n">
        <v>232500000</v>
      </c>
      <c r="G20" s="5" t="n">
        <v>277100000</v>
      </c>
    </row>
    <row r="21" spans="1:7">
      <c r="A21" s="4" t="s">
        <v>39</v>
      </c>
      <c r="C21" s="5" t="n">
        <v>8000000</v>
      </c>
      <c r="E21" s="5" t="n">
        <v>22500000</v>
      </c>
      <c r="F21" s="5" t="n">
        <v>61200000</v>
      </c>
      <c r="G21" s="5" t="n">
        <v>80600000</v>
      </c>
    </row>
    <row r="22" spans="1:7">
      <c r="A22" s="4" t="s">
        <v>40</v>
      </c>
      <c r="C22" s="5" t="n">
        <v>956000000</v>
      </c>
      <c r="E22" s="5" t="n">
        <v>2831500000</v>
      </c>
      <c r="F22" s="5" t="n">
        <v>3966500000</v>
      </c>
      <c r="G22" s="5" t="n">
        <v>4207100000</v>
      </c>
    </row>
    <row r="23" spans="1:7">
      <c r="A23" s="4" t="s">
        <v>41</v>
      </c>
      <c r="C23" s="5" t="n">
        <v>49400000</v>
      </c>
      <c r="E23" s="5" t="n">
        <v>135700000</v>
      </c>
      <c r="F23" s="5" t="n">
        <v>164900000</v>
      </c>
      <c r="G23" s="5" t="n">
        <v>122400000</v>
      </c>
    </row>
    <row r="24" spans="1:7">
      <c r="A24" s="4" t="s">
        <v>42</v>
      </c>
      <c r="C24" s="5" t="n">
        <v>17800000</v>
      </c>
      <c r="E24" s="5" t="n">
        <v>53600000</v>
      </c>
      <c r="F24" s="5" t="n">
        <v>71100000</v>
      </c>
      <c r="G24" s="5" t="n">
        <v>77200000</v>
      </c>
    </row>
    <row r="25" spans="1:7">
      <c r="A25" s="4" t="s">
        <v>43</v>
      </c>
      <c r="C25" s="5" t="n">
        <v>0</v>
      </c>
      <c r="E25" s="5" t="n">
        <v>0</v>
      </c>
      <c r="F25" s="5" t="n">
        <v>0</v>
      </c>
      <c r="G25" s="5" t="n">
        <v>0</v>
      </c>
    </row>
    <row r="26" spans="1:7">
      <c r="A26" s="4" t="s">
        <v>44</v>
      </c>
      <c r="C26" s="5" t="n">
        <v>0</v>
      </c>
      <c r="E26" s="5" t="n">
        <v>2600000</v>
      </c>
      <c r="F26" s="5" t="n">
        <v>2600000</v>
      </c>
      <c r="G26" s="5" t="n">
        <v>-14100000</v>
      </c>
    </row>
    <row r="27" spans="1:7">
      <c r="A27" s="4" t="s">
        <v>45</v>
      </c>
      <c r="C27" s="5" t="n">
        <v>31600000</v>
      </c>
      <c r="E27" s="5" t="n">
        <v>79500000</v>
      </c>
      <c r="F27" s="5" t="n">
        <v>91200000</v>
      </c>
      <c r="G27" s="5" t="n">
        <v>59300000</v>
      </c>
    </row>
    <row r="28" spans="1:7">
      <c r="A28" s="4" t="s">
        <v>304</v>
      </c>
    </row>
    <row r="29" spans="1:7">
      <c r="A29" s="3" t="s">
        <v>301</v>
      </c>
    </row>
    <row r="30" spans="1:7">
      <c r="A30" s="4" t="s">
        <v>30</v>
      </c>
      <c r="C30" s="5" t="n">
        <v>0</v>
      </c>
      <c r="E30" s="5" t="n">
        <v>0</v>
      </c>
      <c r="F30" s="5" t="n">
        <v>0</v>
      </c>
      <c r="G30" s="5" t="n">
        <v>0</v>
      </c>
    </row>
    <row r="31" spans="1:7">
      <c r="A31" s="4" t="s">
        <v>34</v>
      </c>
      <c r="C31" s="5" t="n">
        <v>0</v>
      </c>
      <c r="E31" s="5" t="n">
        <v>0</v>
      </c>
      <c r="F31" s="5" t="n">
        <v>0</v>
      </c>
      <c r="G31" s="5" t="n">
        <v>0</v>
      </c>
    </row>
    <row r="32" spans="1:7">
      <c r="A32" s="4" t="s">
        <v>37</v>
      </c>
      <c r="C32" s="5" t="n">
        <v>2600000</v>
      </c>
      <c r="E32" s="5" t="n">
        <v>7800000</v>
      </c>
      <c r="F32" s="5" t="n">
        <v>10400000</v>
      </c>
      <c r="G32" s="5" t="n">
        <v>12100000</v>
      </c>
    </row>
    <row r="33" spans="1:7">
      <c r="A33" s="4" t="s">
        <v>302</v>
      </c>
      <c r="C33" s="5" t="n">
        <v>0</v>
      </c>
      <c r="E33" s="5" t="n">
        <v>0</v>
      </c>
      <c r="F33" s="5" t="n">
        <v>0</v>
      </c>
      <c r="G33" s="5" t="n">
        <v>0</v>
      </c>
    </row>
    <row r="34" spans="1:7">
      <c r="A34" s="4" t="s">
        <v>39</v>
      </c>
      <c r="C34" s="5" t="n">
        <v>0</v>
      </c>
      <c r="E34" s="5" t="n">
        <v>0</v>
      </c>
      <c r="F34" s="5" t="n">
        <v>-800000</v>
      </c>
      <c r="G34" s="5" t="n">
        <v>-7000000</v>
      </c>
    </row>
    <row r="35" spans="1:7">
      <c r="A35" s="4" t="s">
        <v>40</v>
      </c>
      <c r="C35" s="5" t="n">
        <v>2600000</v>
      </c>
      <c r="E35" s="5" t="n">
        <v>7800000</v>
      </c>
      <c r="F35" s="5" t="n">
        <v>9600000</v>
      </c>
      <c r="G35" s="5" t="n">
        <v>5100000</v>
      </c>
    </row>
    <row r="36" spans="1:7">
      <c r="A36" s="4" t="s">
        <v>41</v>
      </c>
      <c r="C36" s="5" t="n">
        <v>-2600000</v>
      </c>
      <c r="E36" s="5" t="n">
        <v>-7800000</v>
      </c>
      <c r="F36" s="5" t="n">
        <v>-9600000</v>
      </c>
      <c r="G36" s="5" t="n">
        <v>-5100000</v>
      </c>
    </row>
    <row r="37" spans="1:7">
      <c r="A37" s="4" t="s">
        <v>42</v>
      </c>
      <c r="C37" s="5" t="n">
        <v>0</v>
      </c>
      <c r="E37" s="5" t="n">
        <v>0</v>
      </c>
      <c r="F37" s="5" t="n">
        <v>0</v>
      </c>
      <c r="G37" s="5" t="n">
        <v>0</v>
      </c>
    </row>
    <row r="38" spans="1:7">
      <c r="A38" s="4" t="s">
        <v>43</v>
      </c>
      <c r="C38" s="5" t="n">
        <v>-2600000</v>
      </c>
      <c r="E38" s="5" t="n">
        <v>-7800000</v>
      </c>
      <c r="F38" s="5" t="n">
        <v>-9600000</v>
      </c>
      <c r="G38" s="5" t="n">
        <v>-5100000</v>
      </c>
    </row>
    <row r="39" spans="1:7">
      <c r="A39" s="4" t="s">
        <v>44</v>
      </c>
      <c r="C39" s="5" t="n">
        <v>0</v>
      </c>
      <c r="E39" s="5" t="n">
        <v>0</v>
      </c>
      <c r="F39" s="5" t="n">
        <v>0</v>
      </c>
      <c r="G39" s="5" t="n">
        <v>0</v>
      </c>
    </row>
    <row r="40" spans="1:7">
      <c r="A40" s="4" t="s">
        <v>45</v>
      </c>
      <c r="C40" s="5" t="n">
        <v>0</v>
      </c>
      <c r="E40" s="5" t="n">
        <v>0</v>
      </c>
      <c r="F40" s="11" t="n">
        <v>0</v>
      </c>
      <c r="G40" s="11" t="n">
        <v>0</v>
      </c>
    </row>
    <row r="41" spans="1:7">
      <c r="A41" s="4" t="s">
        <v>305</v>
      </c>
    </row>
    <row r="42" spans="1:7">
      <c r="A42" s="3" t="s">
        <v>301</v>
      </c>
    </row>
    <row r="43" spans="1:7">
      <c r="A43" s="4" t="s">
        <v>306</v>
      </c>
      <c r="D43" s="5" t="n">
        <v>0</v>
      </c>
    </row>
    <row r="44" spans="1:7">
      <c r="A44" s="4" t="s">
        <v>43</v>
      </c>
      <c r="B44" s="11" t="n">
        <v>-3100000</v>
      </c>
      <c r="C44" s="11" t="n">
        <v>-2600000</v>
      </c>
      <c r="D44" s="11" t="n">
        <v>-9300000</v>
      </c>
      <c r="E44" s="11" t="n">
        <v>-7800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08</v>
      </c>
      <c r="D1" s="2" t="s">
        <v>71</v>
      </c>
    </row>
    <row r="2" spans="1:4">
      <c r="A2" s="3" t="s">
        <v>301</v>
      </c>
    </row>
    <row r="3" spans="1:4">
      <c r="A3" s="4" t="s">
        <v>76</v>
      </c>
      <c r="B3" s="7" t="n">
        <v>57.6</v>
      </c>
      <c r="C3" s="7" t="n">
        <v>47.4</v>
      </c>
      <c r="D3" s="7" t="n">
        <v>45.1</v>
      </c>
    </row>
    <row r="4" spans="1:4">
      <c r="A4" s="4" t="s">
        <v>82</v>
      </c>
      <c r="B4" s="8" t="n">
        <v>97.09999999999999</v>
      </c>
      <c r="C4" s="8" t="n">
        <v>121.3</v>
      </c>
      <c r="D4" s="8" t="n">
        <v>119.3</v>
      </c>
    </row>
    <row r="5" spans="1:4">
      <c r="A5" s="4" t="s">
        <v>92</v>
      </c>
      <c r="B5" s="5" t="n">
        <v>44</v>
      </c>
      <c r="C5" s="5" t="n">
        <v>43</v>
      </c>
      <c r="D5" s="8" t="n">
        <v>41.9</v>
      </c>
    </row>
    <row r="6" spans="1:4">
      <c r="A6" s="4" t="s">
        <v>101</v>
      </c>
      <c r="B6" s="11" t="n">
        <v>-175</v>
      </c>
      <c r="C6" s="8" t="n">
        <v>-159.7</v>
      </c>
      <c r="D6" s="8" t="n">
        <v>-162.9</v>
      </c>
    </row>
    <row r="7" spans="1:4">
      <c r="A7" s="4" t="s">
        <v>309</v>
      </c>
    </row>
    <row r="8" spans="1:4">
      <c r="A8" s="3" t="s">
        <v>301</v>
      </c>
    </row>
    <row r="9" spans="1:4">
      <c r="A9" s="4" t="s">
        <v>76</v>
      </c>
      <c r="D9" s="8" t="n">
        <v>45.1</v>
      </c>
    </row>
    <row r="10" spans="1:4">
      <c r="A10" s="4" t="s">
        <v>82</v>
      </c>
      <c r="D10" s="8" t="n">
        <v>119.3</v>
      </c>
    </row>
    <row r="11" spans="1:4">
      <c r="A11" s="4" t="s">
        <v>92</v>
      </c>
      <c r="D11" s="8" t="n">
        <v>41.9</v>
      </c>
    </row>
    <row r="12" spans="1:4">
      <c r="A12" s="4" t="s">
        <v>101</v>
      </c>
      <c r="D12" s="7" t="n">
        <v>-162.9</v>
      </c>
    </row>
    <row r="13" spans="1:4">
      <c r="A13" s="4" t="s">
        <v>310</v>
      </c>
    </row>
    <row r="14" spans="1:4">
      <c r="A14" s="3" t="s">
        <v>301</v>
      </c>
    </row>
    <row r="15" spans="1:4">
      <c r="A15" s="4" t="s">
        <v>76</v>
      </c>
      <c r="C15" s="8" t="n">
        <v>2.3</v>
      </c>
    </row>
    <row r="16" spans="1:4">
      <c r="A16" s="4" t="s">
        <v>82</v>
      </c>
      <c r="C16" s="5" t="n">
        <v>2</v>
      </c>
    </row>
    <row r="17" spans="1:4">
      <c r="A17" s="4" t="s">
        <v>92</v>
      </c>
      <c r="C17" s="8" t="n">
        <v>1.1</v>
      </c>
    </row>
    <row r="18" spans="1:4">
      <c r="A18" s="4" t="s">
        <v>101</v>
      </c>
      <c r="C18" s="7"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8</v>
      </c>
      <c r="D1" s="2" t="s">
        <v>1</v>
      </c>
    </row>
    <row r="2" spans="1:5">
      <c r="B2" s="2" t="s">
        <v>2</v>
      </c>
      <c r="C2" s="2" t="s">
        <v>29</v>
      </c>
      <c r="D2" s="2" t="s">
        <v>2</v>
      </c>
      <c r="E2" s="2" t="s">
        <v>29</v>
      </c>
    </row>
    <row r="3" spans="1:5">
      <c r="A3" s="3" t="s">
        <v>312</v>
      </c>
    </row>
    <row r="4" spans="1:5">
      <c r="A4" s="4" t="s">
        <v>313</v>
      </c>
      <c r="B4" s="7" t="n">
        <v>1029.1</v>
      </c>
      <c r="C4" s="7" t="n">
        <v>1005.4</v>
      </c>
      <c r="D4" s="7" t="n">
        <v>3012.1</v>
      </c>
      <c r="E4" s="7" t="n">
        <v>2967.2</v>
      </c>
    </row>
    <row r="5" spans="1:5">
      <c r="A5" s="4" t="s">
        <v>314</v>
      </c>
    </row>
    <row r="6" spans="1:5">
      <c r="A6" s="3" t="s">
        <v>312</v>
      </c>
    </row>
    <row r="7" spans="1:5">
      <c r="A7" s="4" t="s">
        <v>313</v>
      </c>
      <c r="B7" s="8" t="n">
        <v>653.7</v>
      </c>
      <c r="C7" s="8" t="n">
        <v>685.4</v>
      </c>
      <c r="D7" s="8" t="n">
        <v>1943.5</v>
      </c>
      <c r="E7" s="8" t="n">
        <v>2020.2</v>
      </c>
    </row>
    <row r="8" spans="1:5">
      <c r="A8" s="4" t="s">
        <v>315</v>
      </c>
    </row>
    <row r="9" spans="1:5">
      <c r="A9" s="3" t="s">
        <v>312</v>
      </c>
    </row>
    <row r="10" spans="1:5">
      <c r="A10" s="4" t="s">
        <v>313</v>
      </c>
      <c r="B10" s="8" t="n">
        <v>166.9</v>
      </c>
      <c r="C10" s="8" t="n">
        <v>156.6</v>
      </c>
      <c r="D10" s="8" t="n">
        <v>467.6</v>
      </c>
      <c r="E10" s="8" t="n">
        <v>466.4</v>
      </c>
    </row>
    <row r="11" spans="1:5">
      <c r="A11" s="4" t="s">
        <v>316</v>
      </c>
    </row>
    <row r="12" spans="1:5">
      <c r="A12" s="3" t="s">
        <v>312</v>
      </c>
    </row>
    <row r="13" spans="1:5">
      <c r="A13" s="4" t="s">
        <v>313</v>
      </c>
      <c r="B13" s="8" t="n">
        <v>6.1</v>
      </c>
      <c r="C13" s="8" t="n">
        <v>14.9</v>
      </c>
      <c r="D13" s="8" t="n">
        <v>20.1</v>
      </c>
      <c r="E13" s="5" t="n">
        <v>44</v>
      </c>
    </row>
    <row r="14" spans="1:5">
      <c r="A14" s="4" t="s">
        <v>317</v>
      </c>
    </row>
    <row r="15" spans="1:5">
      <c r="A15" s="3" t="s">
        <v>312</v>
      </c>
    </row>
    <row r="16" spans="1:5">
      <c r="A16" s="4" t="s">
        <v>313</v>
      </c>
      <c r="B16" s="8" t="n">
        <v>826.7</v>
      </c>
      <c r="C16" s="8" t="n">
        <v>856.9</v>
      </c>
      <c r="D16" s="8" t="n">
        <v>2431.2</v>
      </c>
      <c r="E16" s="8" t="n">
        <v>2530.6</v>
      </c>
    </row>
    <row r="17" spans="1:5">
      <c r="A17" s="4" t="s">
        <v>318</v>
      </c>
    </row>
    <row r="18" spans="1:5">
      <c r="A18" s="3" t="s">
        <v>312</v>
      </c>
    </row>
    <row r="19" spans="1:5">
      <c r="A19" s="4" t="s">
        <v>313</v>
      </c>
      <c r="B19" s="8" t="n">
        <v>111.2</v>
      </c>
      <c r="C19" s="8" t="n">
        <v>101.4</v>
      </c>
      <c r="D19" s="8" t="n">
        <v>322.2</v>
      </c>
      <c r="E19" s="8" t="n">
        <v>297.8</v>
      </c>
    </row>
    <row r="20" spans="1:5">
      <c r="A20" s="4" t="s">
        <v>319</v>
      </c>
    </row>
    <row r="21" spans="1:5">
      <c r="A21" s="3" t="s">
        <v>312</v>
      </c>
    </row>
    <row r="22" spans="1:5">
      <c r="A22" s="4" t="s">
        <v>313</v>
      </c>
      <c r="B22" s="8" t="n">
        <v>91.2</v>
      </c>
      <c r="C22" s="8" t="n">
        <v>47.1</v>
      </c>
      <c r="D22" s="8" t="n">
        <v>258.7</v>
      </c>
      <c r="E22" s="8" t="n">
        <v>138.8</v>
      </c>
    </row>
    <row r="23" spans="1:5">
      <c r="A23" s="4" t="s">
        <v>320</v>
      </c>
    </row>
    <row r="24" spans="1:5">
      <c r="A24" s="3" t="s">
        <v>312</v>
      </c>
    </row>
    <row r="25" spans="1:5">
      <c r="A25" s="4" t="s">
        <v>313</v>
      </c>
      <c r="B25" s="8" t="n">
        <v>202.4</v>
      </c>
      <c r="C25" s="8" t="n">
        <v>148.5</v>
      </c>
      <c r="D25" s="8" t="n">
        <v>580.9</v>
      </c>
      <c r="E25" s="8" t="n">
        <v>436.6</v>
      </c>
    </row>
    <row r="26" spans="1:5">
      <c r="A26" s="4" t="s">
        <v>321</v>
      </c>
    </row>
    <row r="27" spans="1:5">
      <c r="A27" s="3" t="s">
        <v>312</v>
      </c>
    </row>
    <row r="28" spans="1:5">
      <c r="A28" s="4" t="s">
        <v>313</v>
      </c>
      <c r="B28" s="8" t="n">
        <v>940.3</v>
      </c>
      <c r="C28" s="8" t="n">
        <v>906.3</v>
      </c>
      <c r="D28" s="8" t="n">
        <v>2727.6</v>
      </c>
      <c r="E28" s="8" t="n">
        <v>2680.8</v>
      </c>
    </row>
    <row r="29" spans="1:5">
      <c r="A29" s="4" t="s">
        <v>322</v>
      </c>
    </row>
    <row r="30" spans="1:5">
      <c r="A30" s="3" t="s">
        <v>312</v>
      </c>
    </row>
    <row r="31" spans="1:5">
      <c r="A31" s="4" t="s">
        <v>313</v>
      </c>
      <c r="B31" s="8" t="n">
        <v>577.1</v>
      </c>
      <c r="C31" s="8" t="n">
        <v>598.1</v>
      </c>
      <c r="D31" s="8" t="n">
        <v>1697.1</v>
      </c>
      <c r="E31" s="8" t="n">
        <v>1768.7</v>
      </c>
    </row>
    <row r="32" spans="1:5">
      <c r="A32" s="4" t="s">
        <v>323</v>
      </c>
    </row>
    <row r="33" spans="1:5">
      <c r="A33" s="3" t="s">
        <v>312</v>
      </c>
    </row>
    <row r="34" spans="1:5">
      <c r="A34" s="4" t="s">
        <v>313</v>
      </c>
      <c r="B34" s="8" t="n">
        <v>159.2</v>
      </c>
      <c r="C34" s="8" t="n">
        <v>149.8</v>
      </c>
      <c r="D34" s="8" t="n">
        <v>443.9</v>
      </c>
      <c r="E34" s="8" t="n">
        <v>446.7</v>
      </c>
    </row>
    <row r="35" spans="1:5">
      <c r="A35" s="4" t="s">
        <v>324</v>
      </c>
    </row>
    <row r="36" spans="1:5">
      <c r="A36" s="3" t="s">
        <v>312</v>
      </c>
    </row>
    <row r="37" spans="1:5">
      <c r="A37" s="4" t="s">
        <v>313</v>
      </c>
      <c r="B37" s="5" t="n">
        <v>6</v>
      </c>
      <c r="C37" s="8" t="n">
        <v>14.6</v>
      </c>
      <c r="D37" s="8" t="n">
        <v>19.7</v>
      </c>
      <c r="E37" s="8" t="n">
        <v>43.3</v>
      </c>
    </row>
    <row r="38" spans="1:5">
      <c r="A38" s="4" t="s">
        <v>325</v>
      </c>
    </row>
    <row r="39" spans="1:5">
      <c r="A39" s="3" t="s">
        <v>312</v>
      </c>
    </row>
    <row r="40" spans="1:5">
      <c r="A40" s="4" t="s">
        <v>313</v>
      </c>
      <c r="B40" s="8" t="n">
        <v>742.3</v>
      </c>
      <c r="C40" s="8" t="n">
        <v>762.5</v>
      </c>
      <c r="D40" s="8" t="n">
        <v>2160.7</v>
      </c>
      <c r="E40" s="8" t="n">
        <v>2258.7</v>
      </c>
    </row>
    <row r="41" spans="1:5">
      <c r="A41" s="4" t="s">
        <v>326</v>
      </c>
    </row>
    <row r="42" spans="1:5">
      <c r="A42" s="3" t="s">
        <v>312</v>
      </c>
    </row>
    <row r="43" spans="1:5">
      <c r="A43" s="4" t="s">
        <v>313</v>
      </c>
      <c r="B43" s="8" t="n">
        <v>106.8</v>
      </c>
      <c r="C43" s="8" t="n">
        <v>96.7</v>
      </c>
      <c r="D43" s="8" t="n">
        <v>308.2</v>
      </c>
      <c r="E43" s="8" t="n">
        <v>283.3</v>
      </c>
    </row>
    <row r="44" spans="1:5">
      <c r="A44" s="4" t="s">
        <v>327</v>
      </c>
    </row>
    <row r="45" spans="1:5">
      <c r="A45" s="3" t="s">
        <v>312</v>
      </c>
    </row>
    <row r="46" spans="1:5">
      <c r="A46" s="4" t="s">
        <v>313</v>
      </c>
      <c r="B46" s="8" t="n">
        <v>91.2</v>
      </c>
      <c r="C46" s="8" t="n">
        <v>47.1</v>
      </c>
      <c r="D46" s="8" t="n">
        <v>258.7</v>
      </c>
      <c r="E46" s="8" t="n">
        <v>138.8</v>
      </c>
    </row>
    <row r="47" spans="1:5">
      <c r="A47" s="4" t="s">
        <v>328</v>
      </c>
    </row>
    <row r="48" spans="1:5">
      <c r="A48" s="3" t="s">
        <v>312</v>
      </c>
    </row>
    <row r="49" spans="1:5">
      <c r="A49" s="4" t="s">
        <v>313</v>
      </c>
      <c r="B49" s="5" t="n">
        <v>198</v>
      </c>
      <c r="C49" s="8" t="n">
        <v>143.8</v>
      </c>
      <c r="D49" s="8" t="n">
        <v>566.9</v>
      </c>
      <c r="E49" s="8" t="n">
        <v>422.1</v>
      </c>
    </row>
    <row r="50" spans="1:5">
      <c r="A50" s="4" t="s">
        <v>329</v>
      </c>
    </row>
    <row r="51" spans="1:5">
      <c r="A51" s="3" t="s">
        <v>312</v>
      </c>
    </row>
    <row r="52" spans="1:5">
      <c r="A52" s="4" t="s">
        <v>313</v>
      </c>
      <c r="B52" s="8" t="n">
        <v>88.8</v>
      </c>
      <c r="C52" s="8" t="n">
        <v>99.09999999999999</v>
      </c>
      <c r="D52" s="8" t="n">
        <v>284.5</v>
      </c>
      <c r="E52" s="8" t="n">
        <v>286.4</v>
      </c>
    </row>
    <row r="53" spans="1:5">
      <c r="A53" s="4" t="s">
        <v>330</v>
      </c>
    </row>
    <row r="54" spans="1:5">
      <c r="A54" s="3" t="s">
        <v>312</v>
      </c>
    </row>
    <row r="55" spans="1:5">
      <c r="A55" s="4" t="s">
        <v>313</v>
      </c>
      <c r="B55" s="8" t="n">
        <v>76.59999999999999</v>
      </c>
      <c r="C55" s="8" t="n">
        <v>87.3</v>
      </c>
      <c r="D55" s="8" t="n">
        <v>246.4</v>
      </c>
      <c r="E55" s="8" t="n">
        <v>251.5</v>
      </c>
    </row>
    <row r="56" spans="1:5">
      <c r="A56" s="4" t="s">
        <v>331</v>
      </c>
    </row>
    <row r="57" spans="1:5">
      <c r="A57" s="3" t="s">
        <v>312</v>
      </c>
    </row>
    <row r="58" spans="1:5">
      <c r="A58" s="4" t="s">
        <v>313</v>
      </c>
      <c r="B58" s="8" t="n">
        <v>7.7</v>
      </c>
      <c r="C58" s="8" t="n">
        <v>6.8</v>
      </c>
      <c r="D58" s="8" t="n">
        <v>23.7</v>
      </c>
      <c r="E58" s="8" t="n">
        <v>19.7</v>
      </c>
    </row>
    <row r="59" spans="1:5">
      <c r="A59" s="4" t="s">
        <v>332</v>
      </c>
    </row>
    <row r="60" spans="1:5">
      <c r="A60" s="3" t="s">
        <v>312</v>
      </c>
    </row>
    <row r="61" spans="1:5">
      <c r="A61" s="4" t="s">
        <v>313</v>
      </c>
      <c r="B61" s="8" t="n">
        <v>0.1</v>
      </c>
      <c r="C61" s="8" t="n">
        <v>0.3</v>
      </c>
      <c r="D61" s="8" t="n">
        <v>0.4</v>
      </c>
      <c r="E61" s="8" t="n">
        <v>0.7</v>
      </c>
    </row>
    <row r="62" spans="1:5">
      <c r="A62" s="4" t="s">
        <v>333</v>
      </c>
    </row>
    <row r="63" spans="1:5">
      <c r="A63" s="3" t="s">
        <v>312</v>
      </c>
    </row>
    <row r="64" spans="1:5">
      <c r="A64" s="4" t="s">
        <v>313</v>
      </c>
      <c r="B64" s="8" t="n">
        <v>84.40000000000001</v>
      </c>
      <c r="C64" s="8" t="n">
        <v>94.40000000000001</v>
      </c>
      <c r="D64" s="8" t="n">
        <v>270.5</v>
      </c>
      <c r="E64" s="8" t="n">
        <v>271.9</v>
      </c>
    </row>
    <row r="65" spans="1:5">
      <c r="A65" s="4" t="s">
        <v>334</v>
      </c>
    </row>
    <row r="66" spans="1:5">
      <c r="A66" s="3" t="s">
        <v>312</v>
      </c>
    </row>
    <row r="67" spans="1:5">
      <c r="A67" s="4" t="s">
        <v>313</v>
      </c>
      <c r="B67" s="8" t="n">
        <v>4.4</v>
      </c>
      <c r="C67" s="8" t="n">
        <v>4.7</v>
      </c>
      <c r="D67" s="5" t="n">
        <v>14</v>
      </c>
      <c r="E67" s="8" t="n">
        <v>14.5</v>
      </c>
    </row>
    <row r="68" spans="1:5">
      <c r="A68" s="4" t="s">
        <v>335</v>
      </c>
    </row>
    <row r="69" spans="1:5">
      <c r="A69" s="3" t="s">
        <v>312</v>
      </c>
    </row>
    <row r="70" spans="1:5">
      <c r="A70" s="4" t="s">
        <v>313</v>
      </c>
      <c r="B70" s="5" t="n">
        <v>0</v>
      </c>
      <c r="C70" s="5" t="n">
        <v>0</v>
      </c>
      <c r="D70" s="5" t="n">
        <v>0</v>
      </c>
      <c r="E70" s="5" t="n">
        <v>0</v>
      </c>
    </row>
    <row r="71" spans="1:5">
      <c r="A71" s="4" t="s">
        <v>336</v>
      </c>
    </row>
    <row r="72" spans="1:5">
      <c r="A72" s="3" t="s">
        <v>312</v>
      </c>
    </row>
    <row r="73" spans="1:5">
      <c r="A73" s="4" t="s">
        <v>313</v>
      </c>
      <c r="B73" s="7" t="n">
        <v>4.4</v>
      </c>
      <c r="C73" s="7" t="n">
        <v>4.7</v>
      </c>
      <c r="D73" s="11" t="n">
        <v>14</v>
      </c>
      <c r="E73" s="7" t="n">
        <v>1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308</v>
      </c>
    </row>
    <row r="3" spans="1:3">
      <c r="A3" s="3" t="s">
        <v>150</v>
      </c>
    </row>
    <row r="4" spans="1:3">
      <c r="A4" s="4" t="s">
        <v>338</v>
      </c>
      <c r="B4" s="7" t="n">
        <v>22.4</v>
      </c>
      <c r="C4" s="7" t="n">
        <v>23.5</v>
      </c>
    </row>
    <row r="5" spans="1:3">
      <c r="A5" s="4" t="s">
        <v>339</v>
      </c>
      <c r="B5" s="8" t="n">
        <v>5.7</v>
      </c>
    </row>
    <row r="6" spans="1:3">
      <c r="A6" s="4" t="s">
        <v>340</v>
      </c>
      <c r="B6" s="7" t="n">
        <v>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150</v>
      </c>
    </row>
    <row r="4" spans="1:2">
      <c r="A4" s="4" t="s">
        <v>343</v>
      </c>
      <c r="B4" s="7" t="n">
        <v>529.4</v>
      </c>
    </row>
    <row r="5" spans="1:2">
      <c r="A5" s="4" t="s">
        <v>344</v>
      </c>
    </row>
    <row r="6" spans="1:2">
      <c r="A6" s="3" t="s">
        <v>345</v>
      </c>
    </row>
    <row r="7" spans="1:2">
      <c r="A7" s="4" t="s">
        <v>346</v>
      </c>
      <c r="B7" s="4" t="s">
        <v>347</v>
      </c>
    </row>
    <row r="8" spans="1:2">
      <c r="A8" s="4" t="s">
        <v>348</v>
      </c>
      <c r="B8" s="4" t="s">
        <v>349</v>
      </c>
    </row>
    <row r="9" spans="1:2">
      <c r="A9" s="4" t="s">
        <v>350</v>
      </c>
    </row>
    <row r="10" spans="1:2">
      <c r="A10" s="3" t="s">
        <v>345</v>
      </c>
    </row>
    <row r="11" spans="1:2">
      <c r="A11" s="4" t="s">
        <v>346</v>
      </c>
      <c r="B11" s="4" t="s">
        <v>351</v>
      </c>
    </row>
    <row r="12" spans="1:2">
      <c r="A12" s="4" t="s">
        <v>348</v>
      </c>
      <c r="B12"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54</v>
      </c>
      <c r="C1" s="2" t="s">
        <v>2</v>
      </c>
      <c r="D1" s="2" t="s">
        <v>71</v>
      </c>
    </row>
    <row r="2" spans="1:4">
      <c r="A2" s="3" t="s">
        <v>355</v>
      </c>
    </row>
    <row r="3" spans="1:4">
      <c r="A3" s="4" t="s">
        <v>79</v>
      </c>
      <c r="C3" s="7" t="n">
        <v>55.5</v>
      </c>
      <c r="D3" s="11" t="n">
        <v>0</v>
      </c>
    </row>
    <row r="4" spans="1:4">
      <c r="A4" s="4" t="s">
        <v>356</v>
      </c>
    </row>
    <row r="5" spans="1:4">
      <c r="A5" s="3" t="s">
        <v>355</v>
      </c>
    </row>
    <row r="6" spans="1:4">
      <c r="A6" s="4" t="s">
        <v>357</v>
      </c>
      <c r="B6" s="11" t="n">
        <v>90</v>
      </c>
    </row>
    <row r="7" spans="1:4">
      <c r="A7" s="4" t="s">
        <v>358</v>
      </c>
      <c r="B7" s="5" t="n">
        <v>16</v>
      </c>
    </row>
    <row r="8" spans="1:4">
      <c r="A8" s="4" t="s">
        <v>359</v>
      </c>
      <c r="B8" s="8" t="n">
        <v>105.4</v>
      </c>
    </row>
    <row r="9" spans="1:4">
      <c r="A9" s="4" t="s">
        <v>360</v>
      </c>
      <c r="B9" s="8" t="n">
        <v>13.6</v>
      </c>
    </row>
    <row r="10" spans="1:4">
      <c r="A10" s="4" t="s">
        <v>361</v>
      </c>
      <c r="B10" s="8" t="n">
        <v>15.4</v>
      </c>
    </row>
    <row r="11" spans="1:4">
      <c r="A11" s="4" t="s">
        <v>362</v>
      </c>
      <c r="B11" s="8" t="n">
        <v>79.59999999999999</v>
      </c>
    </row>
    <row r="12" spans="1:4">
      <c r="A12" s="4" t="s">
        <v>79</v>
      </c>
      <c r="B12" s="8" t="n">
        <v>28.3</v>
      </c>
    </row>
    <row r="13" spans="1:4">
      <c r="A13" s="4" t="s">
        <v>363</v>
      </c>
      <c r="B13" s="7" t="n">
        <v>26.4</v>
      </c>
    </row>
    <row r="14" spans="1:4">
      <c r="A14" s="4" t="s">
        <v>364</v>
      </c>
    </row>
    <row r="15" spans="1:4">
      <c r="A15" s="3" t="s">
        <v>355</v>
      </c>
    </row>
    <row r="16" spans="1:4">
      <c r="A16" s="4" t="s">
        <v>365</v>
      </c>
      <c r="B16" s="4" t="s">
        <v>366</v>
      </c>
    </row>
    <row r="17" spans="1:4">
      <c r="A17" s="4" t="s">
        <v>367</v>
      </c>
    </row>
    <row r="18" spans="1:4">
      <c r="A18" s="3" t="s">
        <v>355</v>
      </c>
    </row>
    <row r="19" spans="1:4">
      <c r="A19" s="4" t="s">
        <v>365</v>
      </c>
      <c r="B19" s="4" t="s">
        <v>3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v>
      </c>
      <c r="B1" s="2" t="s">
        <v>2</v>
      </c>
      <c r="C1" s="2" t="s">
        <v>71</v>
      </c>
    </row>
    <row r="2" spans="1:3">
      <c r="A2" s="3" t="s">
        <v>109</v>
      </c>
    </row>
    <row r="3" spans="1:3">
      <c r="A3" s="4" t="s">
        <v>110</v>
      </c>
      <c r="B3" s="7" t="n">
        <v>27.7</v>
      </c>
      <c r="C3" s="7" t="n">
        <v>2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370</v>
      </c>
      <c r="C1" s="2" t="s">
        <v>2</v>
      </c>
      <c r="D1" s="2" t="s">
        <v>371</v>
      </c>
      <c r="E1" s="2" t="s">
        <v>71</v>
      </c>
    </row>
    <row r="2" spans="1:5">
      <c r="A2" s="3" t="s">
        <v>355</v>
      </c>
    </row>
    <row r="3" spans="1:5">
      <c r="A3" s="4" t="s">
        <v>79</v>
      </c>
      <c r="C3" s="7" t="n">
        <v>55.5</v>
      </c>
      <c r="E3" s="11" t="n">
        <v>0</v>
      </c>
    </row>
    <row r="4" spans="1:5">
      <c r="A4" s="4" t="s">
        <v>372</v>
      </c>
    </row>
    <row r="5" spans="1:5">
      <c r="A5" s="3" t="s">
        <v>355</v>
      </c>
    </row>
    <row r="6" spans="1:5">
      <c r="A6" s="4" t="s">
        <v>373</v>
      </c>
      <c r="B6" s="4" t="s">
        <v>374</v>
      </c>
      <c r="D6" s="4" t="s">
        <v>375</v>
      </c>
    </row>
    <row r="7" spans="1:5">
      <c r="A7" s="4" t="s">
        <v>376</v>
      </c>
      <c r="B7" s="7" t="n">
        <v>9.300000000000001</v>
      </c>
    </row>
    <row r="8" spans="1:5">
      <c r="A8" s="4" t="s">
        <v>377</v>
      </c>
      <c r="B8" s="7" t="n">
        <v>8.699999999999999</v>
      </c>
    </row>
    <row r="9" spans="1:5">
      <c r="A9" s="4" t="s">
        <v>378</v>
      </c>
      <c r="B9" s="4" t="s">
        <v>379</v>
      </c>
    </row>
    <row r="10" spans="1:5">
      <c r="A10" s="4" t="s">
        <v>359</v>
      </c>
      <c r="B10" s="7" t="n">
        <v>48.5</v>
      </c>
    </row>
    <row r="11" spans="1:5">
      <c r="A11" s="4" t="s">
        <v>360</v>
      </c>
      <c r="B11" s="8" t="n">
        <v>13.7</v>
      </c>
    </row>
    <row r="12" spans="1:5">
      <c r="A12" s="4" t="s">
        <v>362</v>
      </c>
      <c r="B12" s="8" t="n">
        <v>23.1</v>
      </c>
    </row>
    <row r="13" spans="1:5">
      <c r="A13" s="4" t="s">
        <v>79</v>
      </c>
      <c r="B13" s="7" t="n">
        <v>27.2</v>
      </c>
    </row>
    <row r="14" spans="1:5">
      <c r="A14" s="4" t="s">
        <v>380</v>
      </c>
    </row>
    <row r="15" spans="1:5">
      <c r="A15" s="3" t="s">
        <v>355</v>
      </c>
    </row>
    <row r="16" spans="1:5">
      <c r="A16" s="4" t="s">
        <v>365</v>
      </c>
      <c r="B16" s="4" t="s">
        <v>381</v>
      </c>
    </row>
    <row r="17" spans="1:5">
      <c r="A17" s="4" t="s">
        <v>382</v>
      </c>
    </row>
    <row r="18" spans="1:5">
      <c r="A18" s="3" t="s">
        <v>355</v>
      </c>
    </row>
    <row r="19" spans="1:5">
      <c r="A19" s="4" t="s">
        <v>365</v>
      </c>
      <c r="B19" s="4" t="s">
        <v>3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84</v>
      </c>
      <c r="B1" s="2" t="s">
        <v>28</v>
      </c>
      <c r="D1" s="2" t="s">
        <v>1</v>
      </c>
      <c r="F1" s="2" t="s">
        <v>299</v>
      </c>
    </row>
    <row r="2" spans="1:7">
      <c r="B2" s="2" t="s">
        <v>2</v>
      </c>
      <c r="C2" s="2" t="s">
        <v>29</v>
      </c>
      <c r="D2" s="2" t="s">
        <v>2</v>
      </c>
      <c r="E2" s="2" t="s">
        <v>29</v>
      </c>
      <c r="F2" s="2" t="s">
        <v>71</v>
      </c>
      <c r="G2" s="2" t="s">
        <v>300</v>
      </c>
    </row>
    <row r="3" spans="1:7">
      <c r="A3" s="3" t="s">
        <v>158</v>
      </c>
    </row>
    <row r="4" spans="1:7">
      <c r="A4" s="4" t="s">
        <v>385</v>
      </c>
      <c r="B4" s="11" t="n">
        <v>4100000</v>
      </c>
      <c r="C4" s="11" t="n">
        <v>7300000</v>
      </c>
      <c r="D4" s="11" t="n">
        <v>17200000</v>
      </c>
      <c r="E4" s="11" t="n">
        <v>13200000</v>
      </c>
    </row>
    <row r="5" spans="1:7">
      <c r="A5" s="4" t="s">
        <v>115</v>
      </c>
      <c r="B5" s="5" t="n">
        <v>4500000</v>
      </c>
      <c r="C5" s="5" t="n">
        <v>300000</v>
      </c>
      <c r="D5" s="5" t="n">
        <v>16000000</v>
      </c>
      <c r="E5" s="5" t="n">
        <v>1000000</v>
      </c>
    </row>
    <row r="6" spans="1:7">
      <c r="A6" s="4" t="s">
        <v>386</v>
      </c>
      <c r="B6" s="5" t="n">
        <v>300000</v>
      </c>
      <c r="C6" s="5" t="n">
        <v>600000</v>
      </c>
      <c r="D6" s="5" t="n">
        <v>1100000</v>
      </c>
      <c r="E6" s="5" t="n">
        <v>1800000</v>
      </c>
    </row>
    <row r="7" spans="1:7">
      <c r="A7" s="4" t="s">
        <v>387</v>
      </c>
      <c r="B7" s="5" t="n">
        <v>500000</v>
      </c>
      <c r="C7" s="5" t="n">
        <v>0</v>
      </c>
      <c r="D7" s="5" t="n">
        <v>700000</v>
      </c>
      <c r="E7" s="5" t="n">
        <v>0</v>
      </c>
    </row>
    <row r="8" spans="1:7">
      <c r="A8" s="4" t="s">
        <v>388</v>
      </c>
      <c r="B8" s="5" t="n">
        <v>-4100000</v>
      </c>
      <c r="C8" s="5" t="n">
        <v>-200000</v>
      </c>
      <c r="D8" s="5" t="n">
        <v>5600000</v>
      </c>
      <c r="E8" s="5" t="n">
        <v>6500000</v>
      </c>
    </row>
    <row r="9" spans="1:7">
      <c r="A9" s="4" t="s">
        <v>389</v>
      </c>
      <c r="B9" s="11" t="n">
        <v>5300000</v>
      </c>
      <c r="C9" s="11" t="n">
        <v>8000000</v>
      </c>
      <c r="D9" s="11" t="n">
        <v>40600000</v>
      </c>
      <c r="E9" s="11" t="n">
        <v>22500000</v>
      </c>
      <c r="F9" s="11" t="n">
        <v>60400000</v>
      </c>
      <c r="G9" s="11" t="n">
        <v>73600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s>
  <sheetData>
    <row r="1" spans="1:5">
      <c r="A1" s="1" t="s">
        <v>390</v>
      </c>
      <c r="B1" s="2" t="s">
        <v>28</v>
      </c>
      <c r="D1" s="2" t="s">
        <v>1</v>
      </c>
    </row>
    <row r="2" spans="1:5">
      <c r="B2" s="2" t="s">
        <v>391</v>
      </c>
      <c r="C2" s="2" t="s">
        <v>392</v>
      </c>
      <c r="D2" s="2" t="s">
        <v>391</v>
      </c>
      <c r="E2" s="2" t="s">
        <v>392</v>
      </c>
    </row>
    <row r="3" spans="1:5">
      <c r="A3" s="3" t="s">
        <v>393</v>
      </c>
    </row>
    <row r="4" spans="1:5">
      <c r="A4" s="4" t="s">
        <v>385</v>
      </c>
      <c r="B4" s="11" t="n">
        <v>4100000</v>
      </c>
      <c r="C4" s="11" t="n">
        <v>7300000</v>
      </c>
      <c r="D4" s="11" t="n">
        <v>17200000</v>
      </c>
      <c r="E4" s="11" t="n">
        <v>13200000</v>
      </c>
    </row>
    <row r="5" spans="1:5">
      <c r="A5" s="4" t="s">
        <v>387</v>
      </c>
      <c r="B5" s="5" t="n">
        <v>500000</v>
      </c>
      <c r="C5" s="5" t="n">
        <v>0</v>
      </c>
      <c r="D5" s="5" t="n">
        <v>700000</v>
      </c>
      <c r="E5" s="5" t="n">
        <v>0</v>
      </c>
    </row>
    <row r="6" spans="1:5">
      <c r="A6" s="4" t="s">
        <v>388</v>
      </c>
      <c r="B6" s="5" t="n">
        <v>-4100000</v>
      </c>
      <c r="C6" s="5" t="n">
        <v>-200000</v>
      </c>
      <c r="D6" s="5" t="n">
        <v>5600000</v>
      </c>
      <c r="E6" s="5" t="n">
        <v>6500000</v>
      </c>
    </row>
    <row r="7" spans="1:5">
      <c r="A7" s="4" t="s">
        <v>115</v>
      </c>
      <c r="B7" s="5" t="n">
        <v>4500000</v>
      </c>
      <c r="C7" s="5" t="n">
        <v>300000</v>
      </c>
      <c r="D7" s="5" t="n">
        <v>16000000</v>
      </c>
      <c r="E7" s="5" t="n">
        <v>1000000</v>
      </c>
    </row>
    <row r="8" spans="1:5">
      <c r="A8" s="4" t="s">
        <v>394</v>
      </c>
      <c r="B8" s="5" t="n">
        <v>4500000</v>
      </c>
      <c r="C8" s="5" t="n">
        <v>100000</v>
      </c>
      <c r="D8" s="5" t="n">
        <v>13600000</v>
      </c>
      <c r="E8" s="5" t="n">
        <v>800000</v>
      </c>
    </row>
    <row r="9" spans="1:5">
      <c r="A9" s="4" t="s">
        <v>395</v>
      </c>
      <c r="D9" s="5" t="n">
        <v>2400000</v>
      </c>
      <c r="E9" s="5" t="n">
        <v>200000</v>
      </c>
    </row>
    <row r="10" spans="1:5">
      <c r="A10" s="4" t="s">
        <v>386</v>
      </c>
      <c r="B10" s="5" t="n">
        <v>300000</v>
      </c>
      <c r="C10" s="5" t="n">
        <v>600000</v>
      </c>
      <c r="D10" s="5" t="n">
        <v>1100000</v>
      </c>
      <c r="E10" s="5" t="n">
        <v>1800000</v>
      </c>
    </row>
    <row r="11" spans="1:5">
      <c r="A11" s="4" t="s">
        <v>396</v>
      </c>
    </row>
    <row r="12" spans="1:5">
      <c r="A12" s="3" t="s">
        <v>393</v>
      </c>
    </row>
    <row r="13" spans="1:5">
      <c r="A13" s="4" t="s">
        <v>397</v>
      </c>
      <c r="B13" s="5" t="n">
        <v>1400000</v>
      </c>
    </row>
    <row r="14" spans="1:5">
      <c r="A14" s="4" t="s">
        <v>398</v>
      </c>
    </row>
    <row r="15" spans="1:5">
      <c r="A15" s="3" t="s">
        <v>393</v>
      </c>
    </row>
    <row r="16" spans="1:5">
      <c r="A16" s="4" t="s">
        <v>388</v>
      </c>
      <c r="B16" s="5" t="n">
        <v>300000</v>
      </c>
      <c r="C16" s="5" t="n">
        <v>-500000</v>
      </c>
      <c r="D16" s="5" t="n">
        <v>2900000</v>
      </c>
      <c r="E16" s="5" t="n">
        <v>2900000</v>
      </c>
    </row>
    <row r="17" spans="1:5">
      <c r="A17" s="4" t="s">
        <v>399</v>
      </c>
    </row>
    <row r="18" spans="1:5">
      <c r="A18" s="3" t="s">
        <v>393</v>
      </c>
    </row>
    <row r="19" spans="1:5">
      <c r="A19" s="4" t="s">
        <v>388</v>
      </c>
      <c r="B19" s="5" t="n">
        <v>300000</v>
      </c>
      <c r="C19" s="5" t="n">
        <v>100000</v>
      </c>
      <c r="D19" s="5" t="n">
        <v>1300000</v>
      </c>
      <c r="E19" s="5" t="n">
        <v>1700000</v>
      </c>
    </row>
    <row r="20" spans="1:5">
      <c r="A20" s="4" t="s">
        <v>400</v>
      </c>
    </row>
    <row r="21" spans="1:5">
      <c r="A21" s="3" t="s">
        <v>393</v>
      </c>
    </row>
    <row r="22" spans="1:5">
      <c r="A22" s="4" t="s">
        <v>388</v>
      </c>
      <c r="B22" s="5" t="n">
        <v>-5300000</v>
      </c>
      <c r="C22" s="5" t="n">
        <v>1400000</v>
      </c>
      <c r="D22" s="5" t="n">
        <v>300000</v>
      </c>
      <c r="E22" s="5" t="n">
        <v>3100000</v>
      </c>
    </row>
    <row r="23" spans="1:5">
      <c r="A23" s="4" t="s">
        <v>401</v>
      </c>
      <c r="B23" s="5" t="n">
        <v>7500000</v>
      </c>
      <c r="D23" s="5" t="n">
        <v>2200000</v>
      </c>
      <c r="E23" s="5" t="n">
        <v>7100000</v>
      </c>
    </row>
    <row r="24" spans="1:5">
      <c r="A24" s="4" t="s">
        <v>402</v>
      </c>
    </row>
    <row r="25" spans="1:5">
      <c r="A25" s="3" t="s">
        <v>393</v>
      </c>
    </row>
    <row r="26" spans="1:5">
      <c r="A26" s="4" t="s">
        <v>388</v>
      </c>
      <c r="B26" s="11" t="n">
        <v>-800000</v>
      </c>
      <c r="D26" s="11" t="n">
        <v>-300000</v>
      </c>
    </row>
    <row r="27" spans="1:5">
      <c r="A27" s="4" t="s">
        <v>403</v>
      </c>
    </row>
    <row r="28" spans="1:5">
      <c r="A28" s="3" t="s">
        <v>393</v>
      </c>
    </row>
    <row r="29" spans="1:5">
      <c r="A29" s="4" t="s">
        <v>388</v>
      </c>
      <c r="C29" s="11" t="n">
        <v>-1200000</v>
      </c>
      <c r="E29" s="11" t="n">
        <v>-1200000</v>
      </c>
    </row>
    <row r="30" spans="1:5">
      <c r="A30" s="4" t="s">
        <v>404</v>
      </c>
    </row>
    <row r="31" spans="1:5">
      <c r="A31" s="3" t="s">
        <v>393</v>
      </c>
    </row>
    <row r="32" spans="1:5">
      <c r="A32" s="4" t="s">
        <v>405</v>
      </c>
      <c r="B32" s="5" t="n">
        <v>42</v>
      </c>
      <c r="D32" s="5" t="n">
        <v>42</v>
      </c>
    </row>
    <row r="33" spans="1:5">
      <c r="A33" s="4" t="s">
        <v>406</v>
      </c>
      <c r="B33" s="5" t="n">
        <v>12900</v>
      </c>
      <c r="D33" s="5" t="n">
        <v>12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42</v>
      </c>
    </row>
    <row r="3" spans="1:2">
      <c r="A3" s="3" t="s">
        <v>408</v>
      </c>
    </row>
    <row r="4" spans="1:2">
      <c r="A4" s="4" t="s">
        <v>409</v>
      </c>
      <c r="B4" s="7" t="n">
        <v>29.5</v>
      </c>
    </row>
    <row r="5" spans="1:2">
      <c r="A5" s="4" t="s">
        <v>410</v>
      </c>
      <c r="B5" s="8" t="n">
        <v>40.6</v>
      </c>
    </row>
    <row r="6" spans="1:2">
      <c r="A6" s="4" t="s">
        <v>411</v>
      </c>
      <c r="B6" s="8" t="n">
        <v>-36.1</v>
      </c>
    </row>
    <row r="7" spans="1:2">
      <c r="A7" s="4" t="s">
        <v>412</v>
      </c>
      <c r="B7" s="5" t="n">
        <v>-19</v>
      </c>
    </row>
    <row r="8" spans="1:2">
      <c r="A8" s="4" t="s">
        <v>413</v>
      </c>
      <c r="B8" s="5" t="n">
        <v>15</v>
      </c>
    </row>
    <row r="9" spans="1:2">
      <c r="A9" s="4" t="s">
        <v>414</v>
      </c>
    </row>
    <row r="10" spans="1:2">
      <c r="A10" s="3" t="s">
        <v>408</v>
      </c>
    </row>
    <row r="11" spans="1:2">
      <c r="A11" s="4" t="s">
        <v>409</v>
      </c>
      <c r="B11" s="8" t="n">
        <v>24.6</v>
      </c>
    </row>
    <row r="12" spans="1:2">
      <c r="A12" s="4" t="s">
        <v>413</v>
      </c>
      <c r="B12" s="8" t="n">
        <v>11.3</v>
      </c>
    </row>
    <row r="13" spans="1:2">
      <c r="A13" s="4" t="s">
        <v>415</v>
      </c>
      <c r="B13" s="8" t="n">
        <v>11.3</v>
      </c>
    </row>
    <row r="14" spans="1:2">
      <c r="A14" s="4" t="s">
        <v>416</v>
      </c>
    </row>
    <row r="15" spans="1:2">
      <c r="A15" s="3" t="s">
        <v>408</v>
      </c>
    </row>
    <row r="16" spans="1:2">
      <c r="A16" s="4" t="s">
        <v>415</v>
      </c>
      <c r="B16" s="8" t="n">
        <v>0.7</v>
      </c>
    </row>
    <row r="17" spans="1:2">
      <c r="A17" s="4" t="s">
        <v>417</v>
      </c>
    </row>
    <row r="18" spans="1:2">
      <c r="A18" s="3" t="s">
        <v>408</v>
      </c>
    </row>
    <row r="19" spans="1:2">
      <c r="A19" s="4" t="s">
        <v>409</v>
      </c>
      <c r="B19" s="8" t="n">
        <v>4.2</v>
      </c>
    </row>
    <row r="20" spans="1:2">
      <c r="A20" s="4" t="s">
        <v>413</v>
      </c>
      <c r="B20" s="5" t="n">
        <v>3</v>
      </c>
    </row>
    <row r="21" spans="1:2">
      <c r="A21" s="4" t="s">
        <v>418</v>
      </c>
      <c r="B21" s="5" t="n">
        <v>3</v>
      </c>
    </row>
    <row r="22" spans="1:2">
      <c r="A22" s="4" t="s">
        <v>419</v>
      </c>
    </row>
    <row r="23" spans="1:2">
      <c r="A23" s="3" t="s">
        <v>408</v>
      </c>
    </row>
    <row r="24" spans="1:2">
      <c r="A24" s="4" t="s">
        <v>409</v>
      </c>
      <c r="B24" s="8" t="n">
        <v>17.6</v>
      </c>
    </row>
    <row r="25" spans="1:2">
      <c r="A25" s="4" t="s">
        <v>410</v>
      </c>
      <c r="B25" s="8" t="n">
        <v>17.2</v>
      </c>
    </row>
    <row r="26" spans="1:2">
      <c r="A26" s="4" t="s">
        <v>411</v>
      </c>
      <c r="B26" s="8" t="n">
        <v>-24.7</v>
      </c>
    </row>
    <row r="27" spans="1:2">
      <c r="A27" s="4" t="s">
        <v>412</v>
      </c>
      <c r="B27" s="8" t="n">
        <v>-2.8</v>
      </c>
    </row>
    <row r="28" spans="1:2">
      <c r="A28" s="4" t="s">
        <v>413</v>
      </c>
      <c r="B28" s="8" t="n">
        <v>7.3</v>
      </c>
    </row>
    <row r="29" spans="1:2">
      <c r="A29" s="4" t="s">
        <v>420</v>
      </c>
    </row>
    <row r="30" spans="1:2">
      <c r="A30" s="3" t="s">
        <v>408</v>
      </c>
    </row>
    <row r="31" spans="1:2">
      <c r="A31" s="4" t="s">
        <v>409</v>
      </c>
      <c r="B31" s="5" t="n">
        <v>0</v>
      </c>
    </row>
    <row r="32" spans="1:2">
      <c r="A32" s="4" t="s">
        <v>410</v>
      </c>
      <c r="B32" s="5" t="n">
        <v>16</v>
      </c>
    </row>
    <row r="33" spans="1:2">
      <c r="A33" s="4" t="s">
        <v>411</v>
      </c>
      <c r="B33" s="5" t="n">
        <v>0</v>
      </c>
    </row>
    <row r="34" spans="1:2">
      <c r="A34" s="4" t="s">
        <v>412</v>
      </c>
      <c r="B34" s="5" t="n">
        <v>-16</v>
      </c>
    </row>
    <row r="35" spans="1:2">
      <c r="A35" s="4" t="s">
        <v>413</v>
      </c>
      <c r="B35" s="5" t="n">
        <v>0</v>
      </c>
    </row>
    <row r="36" spans="1:2">
      <c r="A36" s="4" t="s">
        <v>421</v>
      </c>
    </row>
    <row r="37" spans="1:2">
      <c r="A37" s="3" t="s">
        <v>408</v>
      </c>
    </row>
    <row r="38" spans="1:2">
      <c r="A38" s="4" t="s">
        <v>409</v>
      </c>
      <c r="B38" s="8" t="n">
        <v>0.4</v>
      </c>
    </row>
    <row r="39" spans="1:2">
      <c r="A39" s="4" t="s">
        <v>410</v>
      </c>
      <c r="B39" s="8" t="n">
        <v>1.1</v>
      </c>
    </row>
    <row r="40" spans="1:2">
      <c r="A40" s="4" t="s">
        <v>411</v>
      </c>
      <c r="B40" s="8" t="n">
        <v>-1.2</v>
      </c>
    </row>
    <row r="41" spans="1:2">
      <c r="A41" s="4" t="s">
        <v>412</v>
      </c>
      <c r="B41" s="5" t="n">
        <v>0</v>
      </c>
    </row>
    <row r="42" spans="1:2">
      <c r="A42" s="4" t="s">
        <v>413</v>
      </c>
      <c r="B42" s="8" t="n">
        <v>0.3</v>
      </c>
    </row>
    <row r="43" spans="1:2">
      <c r="A43" s="4" t="s">
        <v>422</v>
      </c>
    </row>
    <row r="44" spans="1:2">
      <c r="A44" s="3" t="s">
        <v>408</v>
      </c>
    </row>
    <row r="45" spans="1:2">
      <c r="A45" s="4" t="s">
        <v>409</v>
      </c>
      <c r="B45" s="8" t="n">
        <v>0.2</v>
      </c>
    </row>
    <row r="46" spans="1:2">
      <c r="A46" s="4" t="s">
        <v>410</v>
      </c>
      <c r="B46" s="8" t="n">
        <v>0.7</v>
      </c>
    </row>
    <row r="47" spans="1:2">
      <c r="A47" s="4" t="s">
        <v>411</v>
      </c>
      <c r="B47" s="8" t="n">
        <v>-0.7</v>
      </c>
    </row>
    <row r="48" spans="1:2">
      <c r="A48" s="4" t="s">
        <v>412</v>
      </c>
      <c r="B48" s="8" t="n">
        <v>-0.2</v>
      </c>
    </row>
    <row r="49" spans="1:2">
      <c r="A49" s="4" t="s">
        <v>413</v>
      </c>
      <c r="B49" s="5" t="n">
        <v>0</v>
      </c>
    </row>
    <row r="50" spans="1:2">
      <c r="A50" s="4" t="s">
        <v>423</v>
      </c>
    </row>
    <row r="51" spans="1:2">
      <c r="A51" s="3" t="s">
        <v>408</v>
      </c>
    </row>
    <row r="52" spans="1:2">
      <c r="A52" s="4" t="s">
        <v>409</v>
      </c>
      <c r="B52" s="8" t="n">
        <v>11.3</v>
      </c>
    </row>
    <row r="53" spans="1:2">
      <c r="A53" s="4" t="s">
        <v>410</v>
      </c>
      <c r="B53" s="8" t="n">
        <v>5.6</v>
      </c>
    </row>
    <row r="54" spans="1:2">
      <c r="A54" s="4" t="s">
        <v>411</v>
      </c>
      <c r="B54" s="8" t="n">
        <v>-9.5</v>
      </c>
    </row>
    <row r="55" spans="1:2">
      <c r="A55" s="4" t="s">
        <v>412</v>
      </c>
      <c r="B55" s="5" t="n">
        <v>0</v>
      </c>
    </row>
    <row r="56" spans="1:2">
      <c r="A56" s="4" t="s">
        <v>413</v>
      </c>
      <c r="B56" s="7" t="n">
        <v>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4</v>
      </c>
      <c r="B1" s="2" t="s">
        <v>1</v>
      </c>
    </row>
    <row r="2" spans="1:6">
      <c r="B2" s="2" t="s">
        <v>2</v>
      </c>
      <c r="C2" s="2" t="s">
        <v>2</v>
      </c>
      <c r="D2" s="2" t="s">
        <v>370</v>
      </c>
      <c r="E2" s="2" t="s">
        <v>354</v>
      </c>
      <c r="F2" s="2" t="s">
        <v>71</v>
      </c>
    </row>
    <row r="3" spans="1:6">
      <c r="A3" s="3" t="s">
        <v>425</v>
      </c>
    </row>
    <row r="4" spans="1:6">
      <c r="A4" s="4" t="s">
        <v>426</v>
      </c>
      <c r="B4" s="11" t="n">
        <v>0</v>
      </c>
    </row>
    <row r="5" spans="1:6">
      <c r="A5" s="4" t="s">
        <v>427</v>
      </c>
      <c r="B5" s="8" t="n">
        <v>55.5</v>
      </c>
    </row>
    <row r="6" spans="1:6">
      <c r="A6" s="4" t="s">
        <v>79</v>
      </c>
      <c r="C6" s="7" t="n">
        <v>863.8</v>
      </c>
      <c r="F6" s="7" t="n">
        <v>808.3</v>
      </c>
    </row>
    <row r="7" spans="1:6">
      <c r="A7" s="4" t="s">
        <v>428</v>
      </c>
      <c r="C7" s="8" t="n">
        <v>-808.3</v>
      </c>
      <c r="F7" s="8" t="n">
        <v>-808.3</v>
      </c>
    </row>
    <row r="8" spans="1:6">
      <c r="A8" s="4" t="s">
        <v>429</v>
      </c>
      <c r="B8" s="5" t="n">
        <v>0</v>
      </c>
      <c r="C8" s="8" t="n">
        <v>55.5</v>
      </c>
      <c r="F8" s="5" t="n">
        <v>0</v>
      </c>
    </row>
    <row r="9" spans="1:6">
      <c r="A9" s="4" t="s">
        <v>356</v>
      </c>
    </row>
    <row r="10" spans="1:6">
      <c r="A10" s="3" t="s">
        <v>425</v>
      </c>
    </row>
    <row r="11" spans="1:6">
      <c r="A11" s="4" t="s">
        <v>430</v>
      </c>
      <c r="B11" s="8" t="n">
        <v>28.3</v>
      </c>
    </row>
    <row r="12" spans="1:6">
      <c r="A12" s="4" t="s">
        <v>429</v>
      </c>
      <c r="E12" s="7" t="n">
        <v>28.3</v>
      </c>
    </row>
    <row r="13" spans="1:6">
      <c r="A13" s="4" t="s">
        <v>372</v>
      </c>
    </row>
    <row r="14" spans="1:6">
      <c r="A14" s="3" t="s">
        <v>425</v>
      </c>
    </row>
    <row r="15" spans="1:6">
      <c r="A15" s="4" t="s">
        <v>430</v>
      </c>
      <c r="B15" s="8" t="n">
        <v>27.2</v>
      </c>
    </row>
    <row r="16" spans="1:6">
      <c r="A16" s="4" t="s">
        <v>429</v>
      </c>
      <c r="D16" s="7" t="n">
        <v>27.2</v>
      </c>
    </row>
    <row r="17" spans="1:6">
      <c r="A17" s="4" t="s">
        <v>321</v>
      </c>
    </row>
    <row r="18" spans="1:6">
      <c r="A18" s="3" t="s">
        <v>425</v>
      </c>
    </row>
    <row r="19" spans="1:6">
      <c r="A19" s="4" t="s">
        <v>426</v>
      </c>
      <c r="B19" s="5" t="n">
        <v>0</v>
      </c>
    </row>
    <row r="20" spans="1:6">
      <c r="A20" s="4" t="s">
        <v>427</v>
      </c>
      <c r="B20" s="8" t="n">
        <v>55.5</v>
      </c>
    </row>
    <row r="21" spans="1:6">
      <c r="A21" s="4" t="s">
        <v>79</v>
      </c>
      <c r="C21" s="8" t="n">
        <v>833.8</v>
      </c>
      <c r="F21" s="8" t="n">
        <v>778.3</v>
      </c>
    </row>
    <row r="22" spans="1:6">
      <c r="A22" s="4" t="s">
        <v>428</v>
      </c>
      <c r="C22" s="8" t="n">
        <v>-778.3</v>
      </c>
      <c r="F22" s="8" t="n">
        <v>-778.3</v>
      </c>
    </row>
    <row r="23" spans="1:6">
      <c r="A23" s="4" t="s">
        <v>429</v>
      </c>
      <c r="B23" s="5" t="n">
        <v>0</v>
      </c>
      <c r="C23" s="8" t="n">
        <v>55.5</v>
      </c>
      <c r="F23" s="5" t="n">
        <v>0</v>
      </c>
    </row>
    <row r="24" spans="1:6">
      <c r="A24" s="4" t="s">
        <v>431</v>
      </c>
    </row>
    <row r="25" spans="1:6">
      <c r="A25" s="3" t="s">
        <v>425</v>
      </c>
    </row>
    <row r="26" spans="1:6">
      <c r="A26" s="4" t="s">
        <v>430</v>
      </c>
      <c r="B26" s="8" t="n">
        <v>28.3</v>
      </c>
    </row>
    <row r="27" spans="1:6">
      <c r="A27" s="4" t="s">
        <v>432</v>
      </c>
    </row>
    <row r="28" spans="1:6">
      <c r="A28" s="3" t="s">
        <v>425</v>
      </c>
    </row>
    <row r="29" spans="1:6">
      <c r="A29" s="4" t="s">
        <v>430</v>
      </c>
      <c r="B29" s="8" t="n">
        <v>27.2</v>
      </c>
    </row>
    <row r="30" spans="1:6">
      <c r="A30" s="4" t="s">
        <v>329</v>
      </c>
    </row>
    <row r="31" spans="1:6">
      <c r="A31" s="3" t="s">
        <v>425</v>
      </c>
    </row>
    <row r="32" spans="1:6">
      <c r="A32" s="4" t="s">
        <v>426</v>
      </c>
      <c r="B32" s="5" t="n">
        <v>0</v>
      </c>
    </row>
    <row r="33" spans="1:6">
      <c r="A33" s="4" t="s">
        <v>427</v>
      </c>
      <c r="B33" s="5" t="n">
        <v>0</v>
      </c>
    </row>
    <row r="34" spans="1:6">
      <c r="A34" s="4" t="s">
        <v>79</v>
      </c>
      <c r="C34" s="5" t="n">
        <v>30</v>
      </c>
      <c r="F34" s="5" t="n">
        <v>30</v>
      </c>
    </row>
    <row r="35" spans="1:6">
      <c r="A35" s="4" t="s">
        <v>428</v>
      </c>
      <c r="C35" s="5" t="n">
        <v>-30</v>
      </c>
      <c r="F35" s="5" t="n">
        <v>-30</v>
      </c>
    </row>
    <row r="36" spans="1:6">
      <c r="A36" s="4" t="s">
        <v>429</v>
      </c>
      <c r="B36" s="5" t="n">
        <v>0</v>
      </c>
      <c r="C36" s="11" t="n">
        <v>0</v>
      </c>
      <c r="F36" s="11" t="n">
        <v>0</v>
      </c>
    </row>
    <row r="37" spans="1:6">
      <c r="A37" s="4" t="s">
        <v>433</v>
      </c>
    </row>
    <row r="38" spans="1:6">
      <c r="A38" s="3" t="s">
        <v>425</v>
      </c>
    </row>
    <row r="39" spans="1:6">
      <c r="A39" s="4" t="s">
        <v>430</v>
      </c>
      <c r="B39" s="5" t="n">
        <v>0</v>
      </c>
    </row>
    <row r="40" spans="1:6">
      <c r="A40" s="4" t="s">
        <v>434</v>
      </c>
    </row>
    <row r="41" spans="1:6">
      <c r="A41" s="3" t="s">
        <v>425</v>
      </c>
    </row>
    <row r="42" spans="1:6">
      <c r="A42" s="4" t="s">
        <v>430</v>
      </c>
      <c r="B42" s="11"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5</v>
      </c>
      <c r="B1" s="2" t="s">
        <v>1</v>
      </c>
      <c r="C1" s="2" t="s">
        <v>299</v>
      </c>
    </row>
    <row r="2" spans="1:3">
      <c r="B2" s="2" t="s">
        <v>2</v>
      </c>
      <c r="C2" s="2" t="s">
        <v>71</v>
      </c>
    </row>
    <row r="3" spans="1:3">
      <c r="A3" s="3" t="s">
        <v>436</v>
      </c>
    </row>
    <row r="4" spans="1:3">
      <c r="A4" s="4" t="s">
        <v>437</v>
      </c>
      <c r="B4" s="11" t="n">
        <v>592</v>
      </c>
      <c r="C4" s="7" t="n">
        <v>489.6</v>
      </c>
    </row>
    <row r="5" spans="1:3">
      <c r="A5" s="4" t="s">
        <v>438</v>
      </c>
      <c r="B5" s="8" t="n">
        <v>-470.3</v>
      </c>
      <c r="C5" s="8" t="n">
        <v>-446.2</v>
      </c>
    </row>
    <row r="6" spans="1:3">
      <c r="A6" s="4" t="s">
        <v>439</v>
      </c>
      <c r="B6" s="7" t="n">
        <v>121.7</v>
      </c>
      <c r="C6" s="7" t="n">
        <v>43.4</v>
      </c>
    </row>
    <row r="7" spans="1:3">
      <c r="A7" s="4" t="s">
        <v>440</v>
      </c>
    </row>
    <row r="8" spans="1:3">
      <c r="A8" s="3" t="s">
        <v>436</v>
      </c>
    </row>
    <row r="9" spans="1:3">
      <c r="A9" s="4" t="s">
        <v>441</v>
      </c>
      <c r="B9" s="4" t="s">
        <v>383</v>
      </c>
      <c r="C9" s="4" t="s">
        <v>442</v>
      </c>
    </row>
    <row r="10" spans="1:3">
      <c r="A10" s="4" t="s">
        <v>437</v>
      </c>
      <c r="B10" s="7" t="n">
        <v>59.9</v>
      </c>
      <c r="C10" s="11" t="n">
        <v>24</v>
      </c>
    </row>
    <row r="11" spans="1:3">
      <c r="A11" s="4" t="s">
        <v>438</v>
      </c>
      <c r="B11" s="5" t="n">
        <v>-20</v>
      </c>
      <c r="C11" s="8" t="n">
        <v>-13.5</v>
      </c>
    </row>
    <row r="12" spans="1:3">
      <c r="A12" s="4" t="s">
        <v>439</v>
      </c>
      <c r="B12" s="7" t="n">
        <v>39.9</v>
      </c>
      <c r="C12" s="7" t="n">
        <v>10.5</v>
      </c>
    </row>
    <row r="13" spans="1:3">
      <c r="A13" s="4" t="s">
        <v>443</v>
      </c>
    </row>
    <row r="14" spans="1:3">
      <c r="A14" s="3" t="s">
        <v>436</v>
      </c>
    </row>
    <row r="15" spans="1:3">
      <c r="A15" s="4" t="s">
        <v>441</v>
      </c>
      <c r="B15" s="4" t="s">
        <v>381</v>
      </c>
      <c r="C15" s="4" t="s">
        <v>381</v>
      </c>
    </row>
    <row r="16" spans="1:3">
      <c r="A16" s="4" t="s">
        <v>437</v>
      </c>
      <c r="B16" s="11" t="n">
        <v>17</v>
      </c>
      <c r="C16" s="7" t="n">
        <v>4.8</v>
      </c>
    </row>
    <row r="17" spans="1:3">
      <c r="A17" s="4" t="s">
        <v>438</v>
      </c>
      <c r="B17" s="8" t="n">
        <v>-6.1</v>
      </c>
      <c r="C17" s="8" t="n">
        <v>-4.3</v>
      </c>
    </row>
    <row r="18" spans="1:3">
      <c r="A18" s="4" t="s">
        <v>439</v>
      </c>
      <c r="B18" s="7" t="n">
        <v>10.9</v>
      </c>
      <c r="C18" s="7" t="n">
        <v>0.5</v>
      </c>
    </row>
    <row r="19" spans="1:3">
      <c r="A19" s="4" t="s">
        <v>444</v>
      </c>
    </row>
    <row r="20" spans="1:3">
      <c r="A20" s="3" t="s">
        <v>436</v>
      </c>
    </row>
    <row r="21" spans="1:3">
      <c r="A21" s="4" t="s">
        <v>441</v>
      </c>
      <c r="B21" s="4" t="s">
        <v>383</v>
      </c>
      <c r="C21" s="4" t="s">
        <v>383</v>
      </c>
    </row>
    <row r="22" spans="1:3">
      <c r="A22" s="4" t="s">
        <v>437</v>
      </c>
      <c r="B22" s="7" t="n">
        <v>515.1</v>
      </c>
      <c r="C22" s="7" t="n">
        <v>460.8</v>
      </c>
    </row>
    <row r="23" spans="1:3">
      <c r="A23" s="4" t="s">
        <v>438</v>
      </c>
      <c r="B23" s="8" t="n">
        <v>-444.2</v>
      </c>
      <c r="C23" s="8" t="n">
        <v>-428.4</v>
      </c>
    </row>
    <row r="24" spans="1:3">
      <c r="A24" s="4" t="s">
        <v>439</v>
      </c>
      <c r="B24" s="7" t="n">
        <v>70.90000000000001</v>
      </c>
      <c r="C24" s="7" t="n">
        <v>3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45</v>
      </c>
      <c r="B1" s="2" t="s">
        <v>28</v>
      </c>
      <c r="D1" s="2" t="s">
        <v>1</v>
      </c>
    </row>
    <row r="2" spans="1:5">
      <c r="B2" s="2" t="s">
        <v>2</v>
      </c>
      <c r="C2" s="2" t="s">
        <v>29</v>
      </c>
      <c r="D2" s="2" t="s">
        <v>2</v>
      </c>
      <c r="E2" s="2" t="s">
        <v>29</v>
      </c>
    </row>
    <row r="3" spans="1:5">
      <c r="A3" s="3" t="s">
        <v>161</v>
      </c>
    </row>
    <row r="4" spans="1:5">
      <c r="A4" s="4" t="s">
        <v>446</v>
      </c>
      <c r="D4" s="11" t="n">
        <v>102700000</v>
      </c>
    </row>
    <row r="5" spans="1:5">
      <c r="A5" s="4" t="s">
        <v>447</v>
      </c>
      <c r="B5" s="11" t="n">
        <v>0</v>
      </c>
      <c r="C5" s="11" t="n">
        <v>0</v>
      </c>
      <c r="D5" s="5" t="n">
        <v>0</v>
      </c>
      <c r="E5" s="11" t="n">
        <v>0</v>
      </c>
    </row>
    <row r="6" spans="1:5">
      <c r="A6" s="4" t="s">
        <v>448</v>
      </c>
      <c r="B6" s="11" t="n">
        <v>11000000</v>
      </c>
      <c r="C6" s="11" t="n">
        <v>4600000</v>
      </c>
      <c r="D6" s="11" t="n">
        <v>25000000</v>
      </c>
      <c r="E6" s="11" t="n">
        <v>137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71</v>
      </c>
    </row>
    <row r="2" spans="1:3">
      <c r="A2" s="3" t="s">
        <v>161</v>
      </c>
    </row>
    <row r="3" spans="1:3">
      <c r="A3" s="4" t="s">
        <v>450</v>
      </c>
      <c r="B3" s="7" t="n">
        <v>9.1</v>
      </c>
    </row>
    <row r="4" spans="1:3">
      <c r="A4" s="5" t="n">
        <v>2019</v>
      </c>
      <c r="B4" s="8" t="n">
        <v>32.5</v>
      </c>
    </row>
    <row r="5" spans="1:3">
      <c r="A5" s="5" t="n">
        <v>2020</v>
      </c>
      <c r="B5" s="8" t="n">
        <v>27.1</v>
      </c>
    </row>
    <row r="6" spans="1:3">
      <c r="A6" s="5" t="n">
        <v>2021</v>
      </c>
      <c r="B6" s="8" t="n">
        <v>18.8</v>
      </c>
    </row>
    <row r="7" spans="1:3">
      <c r="A7" s="5" t="n">
        <v>2022</v>
      </c>
      <c r="B7" s="8" t="n">
        <v>16.3</v>
      </c>
    </row>
    <row r="8" spans="1:3">
      <c r="A8" s="4" t="s">
        <v>451</v>
      </c>
      <c r="B8" s="8" t="n">
        <v>17.9</v>
      </c>
    </row>
    <row r="9" spans="1:3">
      <c r="A9" s="4" t="s">
        <v>439</v>
      </c>
      <c r="B9" s="7" t="n">
        <v>121.7</v>
      </c>
      <c r="C9" s="7" t="n">
        <v>4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2</v>
      </c>
      <c r="B1" s="2" t="s">
        <v>2</v>
      </c>
      <c r="C1" s="2" t="s">
        <v>71</v>
      </c>
    </row>
    <row r="2" spans="1:3">
      <c r="A2" s="3" t="s">
        <v>163</v>
      </c>
    </row>
    <row r="3" spans="1:3">
      <c r="A3" s="4" t="s">
        <v>453</v>
      </c>
      <c r="B3" s="7" t="n">
        <v>197.7</v>
      </c>
      <c r="C3" s="7" t="n">
        <v>128.7</v>
      </c>
    </row>
    <row r="4" spans="1:3">
      <c r="A4" s="4" t="s">
        <v>454</v>
      </c>
      <c r="B4" s="8" t="n">
        <v>64.7</v>
      </c>
      <c r="C4" s="8" t="n">
        <v>43.6</v>
      </c>
    </row>
    <row r="5" spans="1:3">
      <c r="A5" s="4" t="s">
        <v>455</v>
      </c>
      <c r="B5" s="8" t="n">
        <v>92.09999999999999</v>
      </c>
      <c r="C5" s="8" t="n">
        <v>74.2</v>
      </c>
    </row>
    <row r="6" spans="1:3">
      <c r="A6" s="4" t="s">
        <v>389</v>
      </c>
      <c r="B6" s="7" t="n">
        <v>354.5</v>
      </c>
      <c r="C6" s="7" t="n">
        <v>2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5"/>
  </cols>
  <sheetData>
    <row r="1" spans="1:6">
      <c r="A1" s="1" t="s">
        <v>456</v>
      </c>
      <c r="B1" s="2" t="s">
        <v>28</v>
      </c>
      <c r="D1" s="2" t="s">
        <v>1</v>
      </c>
    </row>
    <row r="2" spans="1:6">
      <c r="B2" s="2" t="s">
        <v>2</v>
      </c>
      <c r="C2" s="2" t="s">
        <v>29</v>
      </c>
      <c r="D2" s="2" t="s">
        <v>2</v>
      </c>
      <c r="E2" s="2" t="s">
        <v>29</v>
      </c>
      <c r="F2" s="2" t="s">
        <v>71</v>
      </c>
    </row>
    <row r="3" spans="1:6">
      <c r="A3" s="3" t="s">
        <v>457</v>
      </c>
    </row>
    <row r="4" spans="1:6">
      <c r="A4" s="4" t="s">
        <v>458</v>
      </c>
      <c r="B4" s="11" t="n">
        <v>4847200000</v>
      </c>
      <c r="D4" s="11" t="n">
        <v>4847200000</v>
      </c>
      <c r="F4" s="11" t="n">
        <v>4894600000</v>
      </c>
    </row>
    <row r="5" spans="1:6">
      <c r="A5" s="4" t="s">
        <v>459</v>
      </c>
      <c r="B5" s="5" t="n">
        <v>-3562700000</v>
      </c>
      <c r="D5" s="5" t="n">
        <v>-3562700000</v>
      </c>
      <c r="F5" s="5" t="n">
        <v>-3517000000</v>
      </c>
    </row>
    <row r="6" spans="1:6">
      <c r="A6" s="4" t="s">
        <v>78</v>
      </c>
      <c r="B6" s="5" t="n">
        <v>1284500000</v>
      </c>
      <c r="D6" s="5" t="n">
        <v>1284500000</v>
      </c>
      <c r="F6" s="5" t="n">
        <v>1377600000</v>
      </c>
    </row>
    <row r="7" spans="1:6">
      <c r="A7" s="4" t="s">
        <v>460</v>
      </c>
      <c r="B7" s="5" t="n">
        <v>4500000</v>
      </c>
      <c r="C7" s="11" t="n">
        <v>300000</v>
      </c>
      <c r="D7" s="5" t="n">
        <v>16000000</v>
      </c>
      <c r="E7" s="11" t="n">
        <v>1000000</v>
      </c>
    </row>
    <row r="8" spans="1:6">
      <c r="A8" s="4" t="s">
        <v>461</v>
      </c>
      <c r="B8" s="5" t="n">
        <v>48100000</v>
      </c>
      <c r="C8" s="11" t="n">
        <v>53700000</v>
      </c>
      <c r="D8" s="5" t="n">
        <v>148600000</v>
      </c>
      <c r="E8" s="11" t="n">
        <v>161800000</v>
      </c>
    </row>
    <row r="9" spans="1:6">
      <c r="A9" s="4" t="s">
        <v>462</v>
      </c>
      <c r="B9" s="5" t="n">
        <v>3300000</v>
      </c>
      <c r="D9" s="5" t="n">
        <v>3300000</v>
      </c>
      <c r="F9" s="5" t="n">
        <v>0</v>
      </c>
    </row>
    <row r="10" spans="1:6">
      <c r="A10" s="4" t="s">
        <v>463</v>
      </c>
    </row>
    <row r="11" spans="1:6">
      <c r="A11" s="3" t="s">
        <v>457</v>
      </c>
    </row>
    <row r="12" spans="1:6">
      <c r="A12" s="4" t="s">
        <v>458</v>
      </c>
      <c r="B12" s="5" t="n">
        <v>116700000</v>
      </c>
      <c r="D12" s="5" t="n">
        <v>116700000</v>
      </c>
      <c r="F12" s="5" t="n">
        <v>122500000</v>
      </c>
    </row>
    <row r="13" spans="1:6">
      <c r="A13" s="4" t="s">
        <v>464</v>
      </c>
    </row>
    <row r="14" spans="1:6">
      <c r="A14" s="3" t="s">
        <v>457</v>
      </c>
    </row>
    <row r="15" spans="1:6">
      <c r="A15" s="4" t="s">
        <v>458</v>
      </c>
      <c r="B15" s="5" t="n">
        <v>910600000</v>
      </c>
      <c r="D15" s="5" t="n">
        <v>910600000</v>
      </c>
      <c r="F15" s="5" t="n">
        <v>924500000</v>
      </c>
    </row>
    <row r="16" spans="1:6">
      <c r="A16" s="4" t="s">
        <v>465</v>
      </c>
    </row>
    <row r="17" spans="1:6">
      <c r="A17" s="3" t="s">
        <v>457</v>
      </c>
    </row>
    <row r="18" spans="1:6">
      <c r="A18" s="4" t="s">
        <v>458</v>
      </c>
      <c r="B18" s="5" t="n">
        <v>3566600000</v>
      </c>
      <c r="D18" s="5" t="n">
        <v>3566600000</v>
      </c>
      <c r="F18" s="5" t="n">
        <v>3617100000</v>
      </c>
    </row>
    <row r="19" spans="1:6">
      <c r="A19" s="4" t="s">
        <v>316</v>
      </c>
    </row>
    <row r="20" spans="1:6">
      <c r="A20" s="3" t="s">
        <v>457</v>
      </c>
    </row>
    <row r="21" spans="1:6">
      <c r="A21" s="4" t="s">
        <v>458</v>
      </c>
      <c r="B21" s="5" t="n">
        <v>188600000</v>
      </c>
      <c r="D21" s="5" t="n">
        <v>188600000</v>
      </c>
      <c r="F21" s="5" t="n">
        <v>197500000</v>
      </c>
    </row>
    <row r="22" spans="1:6">
      <c r="A22" s="4" t="s">
        <v>466</v>
      </c>
    </row>
    <row r="23" spans="1:6">
      <c r="A23" s="3" t="s">
        <v>457</v>
      </c>
    </row>
    <row r="24" spans="1:6">
      <c r="A24" s="4" t="s">
        <v>458</v>
      </c>
      <c r="B24" s="11" t="n">
        <v>64700000</v>
      </c>
      <c r="D24" s="11" t="n">
        <v>64700000</v>
      </c>
      <c r="F24" s="11" t="n">
        <v>33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9</v>
      </c>
    </row>
    <row r="3" spans="1:3">
      <c r="A3" s="3" t="s">
        <v>112</v>
      </c>
    </row>
    <row r="4" spans="1:3">
      <c r="A4" s="4" t="s">
        <v>49</v>
      </c>
      <c r="B4" s="11" t="n">
        <v>28500000</v>
      </c>
      <c r="C4" s="11" t="n">
        <v>51900000</v>
      </c>
    </row>
    <row r="5" spans="1:3">
      <c r="A5" s="3" t="s">
        <v>113</v>
      </c>
    </row>
    <row r="6" spans="1:3">
      <c r="A6" s="4" t="s">
        <v>38</v>
      </c>
      <c r="B6" s="5" t="n">
        <v>173600000</v>
      </c>
      <c r="C6" s="5" t="n">
        <v>175500000</v>
      </c>
    </row>
    <row r="7" spans="1:3">
      <c r="A7" s="4" t="s">
        <v>114</v>
      </c>
      <c r="B7" s="5" t="n">
        <v>22300000</v>
      </c>
      <c r="C7" s="5" t="n">
        <v>0</v>
      </c>
    </row>
    <row r="8" spans="1:3">
      <c r="A8" s="4" t="s">
        <v>115</v>
      </c>
      <c r="B8" s="5" t="n">
        <v>16000000</v>
      </c>
      <c r="C8" s="5" t="n">
        <v>1000000</v>
      </c>
    </row>
    <row r="9" spans="1:3">
      <c r="A9" s="4" t="s">
        <v>116</v>
      </c>
      <c r="B9" s="5" t="n">
        <v>2600000</v>
      </c>
      <c r="C9" s="5" t="n">
        <v>2700000</v>
      </c>
    </row>
    <row r="10" spans="1:3">
      <c r="A10" s="4" t="s">
        <v>44</v>
      </c>
      <c r="B10" s="5" t="n">
        <v>0</v>
      </c>
      <c r="C10" s="5" t="n">
        <v>2600000</v>
      </c>
    </row>
    <row r="11" spans="1:3">
      <c r="A11" s="4" t="s">
        <v>117</v>
      </c>
      <c r="B11" s="5" t="n">
        <v>12300000</v>
      </c>
      <c r="C11" s="5" t="n">
        <v>13000000</v>
      </c>
    </row>
    <row r="12" spans="1:3">
      <c r="A12" s="4" t="s">
        <v>118</v>
      </c>
      <c r="B12" s="5" t="n">
        <v>-18300000</v>
      </c>
      <c r="C12" s="5" t="n">
        <v>-5000000</v>
      </c>
    </row>
    <row r="13" spans="1:3">
      <c r="A13" s="4" t="s">
        <v>119</v>
      </c>
      <c r="B13" s="5" t="n">
        <v>-10700000</v>
      </c>
      <c r="C13" s="5" t="n">
        <v>-7300000</v>
      </c>
    </row>
    <row r="14" spans="1:3">
      <c r="A14" s="4" t="s">
        <v>92</v>
      </c>
      <c r="B14" s="5" t="n">
        <v>-500000</v>
      </c>
      <c r="C14" s="5" t="n">
        <v>15500000</v>
      </c>
    </row>
    <row r="15" spans="1:3">
      <c r="A15" s="4" t="s">
        <v>48</v>
      </c>
      <c r="B15" s="5" t="n">
        <v>-700000</v>
      </c>
      <c r="C15" s="5" t="n">
        <v>800000</v>
      </c>
    </row>
    <row r="16" spans="1:3">
      <c r="A16" s="4" t="s">
        <v>120</v>
      </c>
      <c r="B16" s="5" t="n">
        <v>-178500000</v>
      </c>
      <c r="C16" s="5" t="n">
        <v>-71000000</v>
      </c>
    </row>
    <row r="17" spans="1:3">
      <c r="A17" s="4" t="s">
        <v>121</v>
      </c>
      <c r="B17" s="5" t="n">
        <v>46600000</v>
      </c>
      <c r="C17" s="5" t="n">
        <v>179700000</v>
      </c>
    </row>
    <row r="18" spans="1:3">
      <c r="A18" s="3" t="s">
        <v>122</v>
      </c>
    </row>
    <row r="19" spans="1:3">
      <c r="A19" s="4" t="s">
        <v>123</v>
      </c>
      <c r="B19" s="5" t="n">
        <v>-85000000</v>
      </c>
      <c r="C19" s="5" t="n">
        <v>-61600000</v>
      </c>
    </row>
    <row r="20" spans="1:3">
      <c r="A20" s="4" t="s">
        <v>124</v>
      </c>
      <c r="B20" s="5" t="n">
        <v>22300000</v>
      </c>
      <c r="C20" s="5" t="n">
        <v>22900000</v>
      </c>
    </row>
    <row r="21" spans="1:3">
      <c r="A21" s="4" t="s">
        <v>125</v>
      </c>
      <c r="B21" s="5" t="n">
        <v>14500000</v>
      </c>
      <c r="C21" s="5" t="n">
        <v>5000000</v>
      </c>
    </row>
    <row r="22" spans="1:3">
      <c r="A22" s="4" t="s">
        <v>126</v>
      </c>
      <c r="B22" s="5" t="n">
        <v>0</v>
      </c>
      <c r="C22" s="5" t="n">
        <v>-5000000</v>
      </c>
    </row>
    <row r="23" spans="1:3">
      <c r="A23" s="4" t="s">
        <v>127</v>
      </c>
      <c r="B23" s="5" t="n">
        <v>-71400000</v>
      </c>
      <c r="C23" s="5" t="n">
        <v>0</v>
      </c>
    </row>
    <row r="24" spans="1:3">
      <c r="A24" s="4" t="s">
        <v>128</v>
      </c>
      <c r="B24" s="5" t="n">
        <v>-119600000</v>
      </c>
      <c r="C24" s="5" t="n">
        <v>-38700000</v>
      </c>
    </row>
    <row r="25" spans="1:3">
      <c r="A25" s="3" t="s">
        <v>129</v>
      </c>
    </row>
    <row r="26" spans="1:3">
      <c r="A26" s="4" t="s">
        <v>130</v>
      </c>
      <c r="B26" s="5" t="n">
        <v>300000</v>
      </c>
      <c r="C26" s="5" t="n">
        <v>375000000</v>
      </c>
    </row>
    <row r="27" spans="1:3">
      <c r="A27" s="4" t="s">
        <v>131</v>
      </c>
      <c r="B27" s="5" t="n">
        <v>-27800000</v>
      </c>
      <c r="C27" s="5" t="n">
        <v>-424300000</v>
      </c>
    </row>
    <row r="28" spans="1:3">
      <c r="A28" s="4" t="s">
        <v>132</v>
      </c>
      <c r="B28" s="5" t="n">
        <v>-4900000</v>
      </c>
      <c r="C28" s="5" t="n">
        <v>-5900000</v>
      </c>
    </row>
    <row r="29" spans="1:3">
      <c r="A29" s="4" t="s">
        <v>133</v>
      </c>
      <c r="B29" s="5" t="n">
        <v>1830000000</v>
      </c>
      <c r="C29" s="5" t="n">
        <v>525700000</v>
      </c>
    </row>
    <row r="30" spans="1:3">
      <c r="A30" s="4" t="s">
        <v>134</v>
      </c>
      <c r="B30" s="5" t="n">
        <v>-1691900000</v>
      </c>
      <c r="C30" s="5" t="n">
        <v>-550400000</v>
      </c>
    </row>
    <row r="31" spans="1:3">
      <c r="A31" s="4" t="s">
        <v>135</v>
      </c>
      <c r="B31" s="5" t="n">
        <v>0</v>
      </c>
      <c r="C31" s="5" t="n">
        <v>-4700000</v>
      </c>
    </row>
    <row r="32" spans="1:3">
      <c r="A32" s="4" t="s">
        <v>136</v>
      </c>
      <c r="B32" s="5" t="n">
        <v>-36700000</v>
      </c>
      <c r="C32" s="5" t="n">
        <v>-3800000</v>
      </c>
    </row>
    <row r="33" spans="1:3">
      <c r="A33" s="4" t="s">
        <v>137</v>
      </c>
      <c r="B33" s="5" t="n">
        <v>4100000</v>
      </c>
      <c r="C33" s="5" t="n">
        <v>2400000</v>
      </c>
    </row>
    <row r="34" spans="1:3">
      <c r="A34" s="4" t="s">
        <v>138</v>
      </c>
      <c r="B34" s="5" t="n">
        <v>-9000000</v>
      </c>
      <c r="C34" s="5" t="n">
        <v>-5900000</v>
      </c>
    </row>
    <row r="35" spans="1:3">
      <c r="A35" s="4" t="s">
        <v>139</v>
      </c>
      <c r="B35" s="5" t="n">
        <v>-47500000</v>
      </c>
      <c r="C35" s="5" t="n">
        <v>-46500000</v>
      </c>
    </row>
    <row r="36" spans="1:3">
      <c r="A36" s="4" t="s">
        <v>140</v>
      </c>
      <c r="B36" s="5" t="n">
        <v>0</v>
      </c>
      <c r="C36" s="5" t="n">
        <v>-4100000</v>
      </c>
    </row>
    <row r="37" spans="1:3">
      <c r="A37" s="4" t="s">
        <v>141</v>
      </c>
      <c r="B37" s="5" t="n">
        <v>16600000</v>
      </c>
      <c r="C37" s="5" t="n">
        <v>-142500000</v>
      </c>
    </row>
    <row r="38" spans="1:3">
      <c r="A38" s="4" t="s">
        <v>142</v>
      </c>
      <c r="B38" s="5" t="n">
        <v>-1700000</v>
      </c>
      <c r="C38" s="5" t="n">
        <v>-300000</v>
      </c>
    </row>
    <row r="39" spans="1:3">
      <c r="A39" s="4" t="s">
        <v>143</v>
      </c>
      <c r="B39" s="5" t="n">
        <v>-58100000</v>
      </c>
      <c r="C39" s="5" t="n">
        <v>-1800000</v>
      </c>
    </row>
    <row r="40" spans="1:3">
      <c r="A40" s="4" t="s">
        <v>144</v>
      </c>
      <c r="B40" s="5" t="n">
        <v>64400000</v>
      </c>
      <c r="C40" s="5" t="n">
        <v>19200000</v>
      </c>
    </row>
    <row r="41" spans="1:3">
      <c r="A41" s="4" t="s">
        <v>145</v>
      </c>
      <c r="B41" s="11" t="n">
        <v>6300000</v>
      </c>
      <c r="C41" s="11" t="n">
        <v>174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6"/>
    <col customWidth="1" max="9" min="9" width="16"/>
  </cols>
  <sheetData>
    <row r="1" spans="1:9">
      <c r="A1" s="1" t="s">
        <v>467</v>
      </c>
      <c r="B1" s="2" t="s">
        <v>28</v>
      </c>
      <c r="D1" s="2" t="s">
        <v>1</v>
      </c>
      <c r="F1" s="2" t="s">
        <v>299</v>
      </c>
      <c r="H1" s="2" t="s">
        <v>468</v>
      </c>
      <c r="I1" s="2" t="s">
        <v>469</v>
      </c>
    </row>
    <row r="2" spans="1:9">
      <c r="B2" s="2" t="s">
        <v>2</v>
      </c>
      <c r="C2" s="2" t="s">
        <v>29</v>
      </c>
      <c r="D2" s="2" t="s">
        <v>2</v>
      </c>
      <c r="E2" s="2" t="s">
        <v>29</v>
      </c>
      <c r="F2" s="2" t="s">
        <v>71</v>
      </c>
      <c r="G2" s="2" t="s">
        <v>300</v>
      </c>
      <c r="H2" s="2" t="s">
        <v>470</v>
      </c>
      <c r="I2" s="2" t="s">
        <v>471</v>
      </c>
    </row>
    <row r="3" spans="1:9">
      <c r="A3" s="3" t="s">
        <v>472</v>
      </c>
    </row>
    <row r="4" spans="1:9">
      <c r="A4" s="4" t="s">
        <v>473</v>
      </c>
      <c r="B4" s="7" t="n">
        <v>1029.1</v>
      </c>
      <c r="C4" s="7" t="n">
        <v>1005.4</v>
      </c>
      <c r="D4" s="7" t="n">
        <v>3012.1</v>
      </c>
      <c r="E4" s="7" t="n">
        <v>2967.2</v>
      </c>
      <c r="F4" s="7" t="n">
        <v>4131.4</v>
      </c>
      <c r="G4" s="7" t="n">
        <v>4329.5</v>
      </c>
    </row>
    <row r="5" spans="1:9">
      <c r="A5" s="4" t="s">
        <v>474</v>
      </c>
    </row>
    <row r="6" spans="1:9">
      <c r="A6" s="3" t="s">
        <v>472</v>
      </c>
    </row>
    <row r="7" spans="1:9">
      <c r="A7" s="4" t="s">
        <v>473</v>
      </c>
      <c r="I7" s="11" t="n">
        <v>95</v>
      </c>
    </row>
    <row r="8" spans="1:9">
      <c r="A8" s="4" t="s">
        <v>475</v>
      </c>
    </row>
    <row r="9" spans="1:9">
      <c r="A9" s="3" t="s">
        <v>472</v>
      </c>
    </row>
    <row r="10" spans="1:9">
      <c r="A10" s="4" t="s">
        <v>473</v>
      </c>
      <c r="I10" s="11" t="n">
        <v>135</v>
      </c>
    </row>
    <row r="11" spans="1:9">
      <c r="A11" s="4" t="s">
        <v>476</v>
      </c>
    </row>
    <row r="12" spans="1:9">
      <c r="A12" s="3" t="s">
        <v>472</v>
      </c>
    </row>
    <row r="13" spans="1:9">
      <c r="A13" s="4" t="s">
        <v>473</v>
      </c>
      <c r="H13" s="11" t="n">
        <v>2</v>
      </c>
    </row>
    <row r="14" spans="1:9">
      <c r="A14" s="4" t="s">
        <v>477</v>
      </c>
    </row>
    <row r="15" spans="1:9">
      <c r="A15" s="3" t="s">
        <v>472</v>
      </c>
    </row>
    <row r="16" spans="1:9">
      <c r="A16" s="4" t="s">
        <v>473</v>
      </c>
      <c r="H16" s="11" t="n">
        <v>3</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8</v>
      </c>
      <c r="B1" s="2" t="s">
        <v>2</v>
      </c>
      <c r="C1" s="2" t="s">
        <v>71</v>
      </c>
    </row>
    <row r="2" spans="1:3">
      <c r="A2" s="3" t="s">
        <v>479</v>
      </c>
    </row>
    <row r="3" spans="1:3">
      <c r="A3" s="4" t="s">
        <v>480</v>
      </c>
      <c r="B3" s="11" t="n">
        <v>1058200000</v>
      </c>
      <c r="C3" s="11" t="n">
        <v>945500000</v>
      </c>
    </row>
    <row r="4" spans="1:3">
      <c r="A4" s="4" t="s">
        <v>481</v>
      </c>
      <c r="B4" s="5" t="n">
        <v>-8000000</v>
      </c>
      <c r="C4" s="5" t="n">
        <v>-10300000</v>
      </c>
    </row>
    <row r="5" spans="1:3">
      <c r="A5" s="4" t="s">
        <v>482</v>
      </c>
      <c r="B5" s="5" t="n">
        <v>-42300000</v>
      </c>
      <c r="C5" s="5" t="n">
        <v>-42000000</v>
      </c>
    </row>
    <row r="6" spans="1:3">
      <c r="A6" s="4" t="s">
        <v>90</v>
      </c>
      <c r="B6" s="5" t="n">
        <v>1015900000</v>
      </c>
      <c r="C6" s="5" t="n">
        <v>903500000</v>
      </c>
    </row>
    <row r="7" spans="1:3">
      <c r="A7" s="4" t="s">
        <v>483</v>
      </c>
    </row>
    <row r="8" spans="1:3">
      <c r="A8" s="3" t="s">
        <v>479</v>
      </c>
    </row>
    <row r="9" spans="1:3">
      <c r="A9" s="4" t="s">
        <v>480</v>
      </c>
      <c r="B9" s="5" t="n">
        <v>101100000</v>
      </c>
      <c r="C9" s="5" t="n">
        <v>123600000</v>
      </c>
    </row>
    <row r="10" spans="1:3">
      <c r="A10" s="4" t="s">
        <v>484</v>
      </c>
    </row>
    <row r="11" spans="1:3">
      <c r="A11" s="3" t="s">
        <v>479</v>
      </c>
    </row>
    <row r="12" spans="1:3">
      <c r="A12" s="4" t="s">
        <v>480</v>
      </c>
      <c r="B12" s="5" t="n">
        <v>281300000</v>
      </c>
      <c r="C12" s="5" t="n">
        <v>281300000</v>
      </c>
    </row>
    <row r="13" spans="1:3">
      <c r="A13" s="4" t="s">
        <v>485</v>
      </c>
      <c r="B13" s="5" t="n">
        <v>375000000</v>
      </c>
    </row>
    <row r="14" spans="1:3">
      <c r="A14" s="4" t="s">
        <v>486</v>
      </c>
    </row>
    <row r="15" spans="1:3">
      <c r="A15" s="3" t="s">
        <v>479</v>
      </c>
    </row>
    <row r="16" spans="1:3">
      <c r="A16" s="4" t="s">
        <v>480</v>
      </c>
      <c r="B16" s="5" t="n">
        <v>279400000</v>
      </c>
      <c r="C16" s="5" t="n">
        <v>279100000</v>
      </c>
    </row>
    <row r="17" spans="1:3">
      <c r="A17" s="4" t="s">
        <v>485</v>
      </c>
      <c r="B17" s="5" t="n">
        <v>300000000</v>
      </c>
    </row>
    <row r="18" spans="1:3">
      <c r="A18" s="4" t="s">
        <v>487</v>
      </c>
    </row>
    <row r="19" spans="1:3">
      <c r="A19" s="3" t="s">
        <v>479</v>
      </c>
    </row>
    <row r="20" spans="1:3">
      <c r="A20" s="4" t="s">
        <v>480</v>
      </c>
      <c r="B20" s="5" t="n">
        <v>136100000</v>
      </c>
      <c r="C20" s="5" t="n">
        <v>0</v>
      </c>
    </row>
    <row r="21" spans="1:3">
      <c r="A21" s="4" t="s">
        <v>485</v>
      </c>
      <c r="B21" s="5" t="n">
        <v>725000000</v>
      </c>
    </row>
    <row r="22" spans="1:3">
      <c r="A22" s="4" t="s">
        <v>488</v>
      </c>
    </row>
    <row r="23" spans="1:3">
      <c r="A23" s="3" t="s">
        <v>479</v>
      </c>
    </row>
    <row r="24" spans="1:3">
      <c r="A24" s="4" t="s">
        <v>480</v>
      </c>
      <c r="B24" s="5" t="n">
        <v>243500000</v>
      </c>
      <c r="C24" s="5" t="n">
        <v>243500000</v>
      </c>
    </row>
    <row r="25" spans="1:3">
      <c r="A25" s="4" t="s">
        <v>485</v>
      </c>
      <c r="B25" s="5" t="n">
        <v>300000000</v>
      </c>
    </row>
    <row r="26" spans="1:3">
      <c r="A26" s="4" t="s">
        <v>489</v>
      </c>
    </row>
    <row r="27" spans="1:3">
      <c r="A27" s="3" t="s">
        <v>479</v>
      </c>
    </row>
    <row r="28" spans="1:3">
      <c r="A28" s="4" t="s">
        <v>480</v>
      </c>
      <c r="B28" s="5" t="n">
        <v>10300000</v>
      </c>
      <c r="C28" s="5" t="n">
        <v>14900000</v>
      </c>
    </row>
    <row r="29" spans="1:3">
      <c r="A29" s="4" t="s">
        <v>485</v>
      </c>
      <c r="B29" s="5" t="n">
        <v>21900000</v>
      </c>
    </row>
    <row r="30" spans="1:3">
      <c r="A30" s="4" t="s">
        <v>490</v>
      </c>
    </row>
    <row r="31" spans="1:3">
      <c r="A31" s="3" t="s">
        <v>479</v>
      </c>
    </row>
    <row r="32" spans="1:3">
      <c r="A32" s="4" t="s">
        <v>480</v>
      </c>
      <c r="B32" s="5" t="n">
        <v>11500000</v>
      </c>
      <c r="C32" s="5" t="n">
        <v>9800000</v>
      </c>
    </row>
    <row r="33" spans="1:3">
      <c r="A33" s="4" t="s">
        <v>485</v>
      </c>
      <c r="B33" s="5" t="n">
        <v>17600000</v>
      </c>
    </row>
    <row r="34" spans="1:3">
      <c r="A34" s="4" t="s">
        <v>491</v>
      </c>
    </row>
    <row r="35" spans="1:3">
      <c r="A35" s="3" t="s">
        <v>479</v>
      </c>
    </row>
    <row r="36" spans="1:3">
      <c r="A36" s="4" t="s">
        <v>480</v>
      </c>
      <c r="B36" s="5" t="n">
        <v>2000000</v>
      </c>
      <c r="C36" s="5" t="n">
        <v>2400000</v>
      </c>
    </row>
    <row r="37" spans="1:3">
      <c r="A37" s="4" t="s">
        <v>316</v>
      </c>
    </row>
    <row r="38" spans="1:3">
      <c r="A38" s="3" t="s">
        <v>479</v>
      </c>
    </row>
    <row r="39" spans="1:3">
      <c r="A39" s="4" t="s">
        <v>480</v>
      </c>
      <c r="B39" s="11" t="n">
        <v>1000000</v>
      </c>
      <c r="C39" s="11" t="n">
        <v>1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2</v>
      </c>
      <c r="B1" s="2" t="s">
        <v>28</v>
      </c>
      <c r="D1" s="2" t="s">
        <v>1</v>
      </c>
      <c r="F1" s="2" t="s">
        <v>299</v>
      </c>
    </row>
    <row r="2" spans="1:7">
      <c r="B2" s="2" t="s">
        <v>2</v>
      </c>
      <c r="C2" s="2" t="s">
        <v>29</v>
      </c>
      <c r="D2" s="2" t="s">
        <v>2</v>
      </c>
      <c r="E2" s="2" t="s">
        <v>29</v>
      </c>
      <c r="F2" s="2" t="s">
        <v>71</v>
      </c>
      <c r="G2" s="2" t="s">
        <v>300</v>
      </c>
    </row>
    <row r="3" spans="1:7">
      <c r="A3" s="3" t="s">
        <v>479</v>
      </c>
    </row>
    <row r="4" spans="1:7">
      <c r="A4" s="4" t="s">
        <v>493</v>
      </c>
      <c r="B4" s="11" t="n">
        <v>1100000000</v>
      </c>
      <c r="D4" s="11" t="n">
        <v>1100000000</v>
      </c>
      <c r="F4" s="11" t="n">
        <v>1000000000</v>
      </c>
    </row>
    <row r="5" spans="1:7">
      <c r="A5" s="4" t="s">
        <v>494</v>
      </c>
      <c r="B5" s="5" t="n">
        <v>0</v>
      </c>
      <c r="C5" s="11" t="n">
        <v>0</v>
      </c>
      <c r="D5" s="11" t="n">
        <v>0</v>
      </c>
      <c r="E5" s="11" t="n">
        <v>-2600000</v>
      </c>
      <c r="F5" s="11" t="n">
        <v>-2600000</v>
      </c>
      <c r="G5" s="11" t="n">
        <v>14100000</v>
      </c>
    </row>
    <row r="6" spans="1:7">
      <c r="A6" s="4" t="s">
        <v>495</v>
      </c>
    </row>
    <row r="7" spans="1:7">
      <c r="A7" s="3" t="s">
        <v>479</v>
      </c>
    </row>
    <row r="8" spans="1:7">
      <c r="A8" s="4" t="s">
        <v>496</v>
      </c>
      <c r="D8" s="4" t="s">
        <v>497</v>
      </c>
    </row>
    <row r="9" spans="1:7">
      <c r="A9" s="4" t="s">
        <v>498</v>
      </c>
    </row>
    <row r="10" spans="1:7">
      <c r="A10" s="3" t="s">
        <v>479</v>
      </c>
    </row>
    <row r="11" spans="1:7">
      <c r="A11" s="4" t="s">
        <v>496</v>
      </c>
      <c r="D11" s="4" t="s">
        <v>499</v>
      </c>
    </row>
    <row r="12" spans="1:7">
      <c r="A12" s="4" t="s">
        <v>500</v>
      </c>
    </row>
    <row r="13" spans="1:7">
      <c r="A13" s="3" t="s">
        <v>479</v>
      </c>
    </row>
    <row r="14" spans="1:7">
      <c r="A14" s="4" t="s">
        <v>501</v>
      </c>
      <c r="B14" s="5" t="n">
        <v>725000000</v>
      </c>
      <c r="D14" s="11" t="n">
        <v>725000000</v>
      </c>
    </row>
    <row r="15" spans="1:7">
      <c r="A15" s="4" t="s">
        <v>502</v>
      </c>
      <c r="D15" s="4" t="s">
        <v>503</v>
      </c>
    </row>
    <row r="16" spans="1:7">
      <c r="A16" s="4" t="s">
        <v>504</v>
      </c>
      <c r="B16" s="5" t="n">
        <v>725000000</v>
      </c>
      <c r="D16" s="11" t="n">
        <v>725000000</v>
      </c>
    </row>
    <row r="17" spans="1:7">
      <c r="A17" s="4" t="s">
        <v>505</v>
      </c>
    </row>
    <row r="18" spans="1:7">
      <c r="A18" s="3" t="s">
        <v>479</v>
      </c>
    </row>
    <row r="19" spans="1:7">
      <c r="A19" s="4" t="s">
        <v>502</v>
      </c>
      <c r="D19" s="4" t="s">
        <v>503</v>
      </c>
    </row>
    <row r="20" spans="1:7">
      <c r="A20" s="4" t="s">
        <v>504</v>
      </c>
      <c r="B20" s="11" t="n">
        <v>375000000</v>
      </c>
      <c r="D20" s="11" t="n">
        <v>3750000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506</v>
      </c>
      <c r="B1" s="2" t="s">
        <v>1</v>
      </c>
    </row>
    <row r="2" spans="1:2">
      <c r="B2" s="2" t="s">
        <v>342</v>
      </c>
    </row>
    <row r="3" spans="1:2">
      <c r="A3" s="3" t="s">
        <v>507</v>
      </c>
    </row>
    <row r="4" spans="1:2">
      <c r="A4" s="4" t="s">
        <v>508</v>
      </c>
      <c r="B4" s="7" t="n">
        <v>10.3</v>
      </c>
    </row>
    <row r="5" spans="1:2">
      <c r="A5" s="4" t="s">
        <v>509</v>
      </c>
      <c r="B5" s="8" t="n">
        <v>-2.3</v>
      </c>
    </row>
    <row r="6" spans="1:2">
      <c r="A6" s="4" t="s">
        <v>510</v>
      </c>
      <c r="B6" s="11" t="n">
        <v>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11</v>
      </c>
      <c r="B1" s="2" t="s">
        <v>28</v>
      </c>
      <c r="D1" s="2" t="s">
        <v>1</v>
      </c>
      <c r="F1" s="2" t="s">
        <v>299</v>
      </c>
    </row>
    <row r="2" spans="1:8">
      <c r="B2" s="2" t="s">
        <v>2</v>
      </c>
      <c r="C2" s="2" t="s">
        <v>29</v>
      </c>
      <c r="D2" s="2" t="s">
        <v>2</v>
      </c>
      <c r="E2" s="2" t="s">
        <v>29</v>
      </c>
      <c r="F2" s="2" t="s">
        <v>71</v>
      </c>
      <c r="G2" s="2" t="s">
        <v>300</v>
      </c>
      <c r="H2" s="2" t="s">
        <v>512</v>
      </c>
    </row>
    <row r="3" spans="1:8">
      <c r="A3" s="3" t="s">
        <v>513</v>
      </c>
    </row>
    <row r="4" spans="1:8">
      <c r="A4" s="4" t="s">
        <v>44</v>
      </c>
      <c r="B4" s="11" t="n">
        <v>0</v>
      </c>
      <c r="C4" s="11" t="n">
        <v>0</v>
      </c>
      <c r="D4" s="11" t="n">
        <v>0</v>
      </c>
      <c r="E4" s="7" t="n">
        <v>2.6</v>
      </c>
      <c r="F4" s="7" t="n">
        <v>2.6</v>
      </c>
      <c r="G4" s="7" t="n">
        <v>-14.1</v>
      </c>
    </row>
    <row r="5" spans="1:8">
      <c r="A5" s="4" t="s">
        <v>514</v>
      </c>
    </row>
    <row r="6" spans="1:8">
      <c r="A6" s="3" t="s">
        <v>513</v>
      </c>
    </row>
    <row r="7" spans="1:8">
      <c r="A7" s="4" t="s">
        <v>44</v>
      </c>
      <c r="E7" s="8" t="n">
        <v>1.1</v>
      </c>
    </row>
    <row r="8" spans="1:8">
      <c r="A8" s="4" t="s">
        <v>515</v>
      </c>
    </row>
    <row r="9" spans="1:8">
      <c r="A9" s="3" t="s">
        <v>513</v>
      </c>
    </row>
    <row r="10" spans="1:8">
      <c r="A10" s="4" t="s">
        <v>481</v>
      </c>
      <c r="H10" s="7" t="n">
        <v>4.7</v>
      </c>
    </row>
    <row r="11" spans="1:8">
      <c r="A11" s="4" t="s">
        <v>44</v>
      </c>
      <c r="E11" s="7" t="n">
        <v>1.5</v>
      </c>
    </row>
    <row r="12" spans="1:8">
      <c r="A12" s="4" t="s">
        <v>516</v>
      </c>
    </row>
    <row r="13" spans="1:8">
      <c r="A13" s="3" t="s">
        <v>513</v>
      </c>
    </row>
    <row r="14" spans="1:8">
      <c r="A14" s="4" t="s">
        <v>481</v>
      </c>
      <c r="H14" s="8" t="n">
        <v>1.5</v>
      </c>
    </row>
    <row r="15" spans="1:8">
      <c r="A15" s="4" t="s">
        <v>517</v>
      </c>
    </row>
    <row r="16" spans="1:8">
      <c r="A16" s="3" t="s">
        <v>513</v>
      </c>
    </row>
    <row r="17" spans="1:8">
      <c r="A17" s="4" t="s">
        <v>481</v>
      </c>
      <c r="H17" s="7" t="n">
        <v>3.2</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21"/>
  </cols>
  <sheetData>
    <row r="1" spans="1:2">
      <c r="A1" s="1" t="s">
        <v>518</v>
      </c>
      <c r="B1" s="2" t="s">
        <v>1</v>
      </c>
    </row>
    <row r="2" spans="1:2">
      <c r="B2" s="2" t="s">
        <v>342</v>
      </c>
    </row>
    <row r="3" spans="1:2">
      <c r="A3" s="3" t="s">
        <v>479</v>
      </c>
    </row>
    <row r="4" spans="1:2">
      <c r="A4" s="4" t="s">
        <v>519</v>
      </c>
      <c r="B4" s="10" t="n">
        <v>2.39</v>
      </c>
    </row>
    <row r="5" spans="1:2">
      <c r="A5" s="4" t="s">
        <v>520</v>
      </c>
      <c r="B5" s="10" t="n">
        <v>1.85</v>
      </c>
    </row>
    <row r="6" spans="1:2">
      <c r="A6" s="4" t="s">
        <v>521</v>
      </c>
      <c r="B6" s="10" t="n">
        <v>6.67</v>
      </c>
    </row>
    <row r="7" spans="1:2">
      <c r="A7" s="4" t="s">
        <v>522</v>
      </c>
    </row>
    <row r="8" spans="1:2">
      <c r="A8" s="3" t="s">
        <v>479</v>
      </c>
    </row>
    <row r="9" spans="1:2">
      <c r="A9" s="4" t="s">
        <v>523</v>
      </c>
      <c r="B9" s="11" t="n">
        <v>120000000</v>
      </c>
    </row>
    <row r="10" spans="1:2">
      <c r="A10" s="4" t="s">
        <v>524</v>
      </c>
    </row>
    <row r="11" spans="1:2">
      <c r="A11" s="3" t="s">
        <v>479</v>
      </c>
    </row>
    <row r="12" spans="1:2">
      <c r="A12" s="4" t="s">
        <v>519</v>
      </c>
      <c r="B12" s="10" t="n">
        <v>3.75</v>
      </c>
    </row>
    <row r="13" spans="1:2">
      <c r="A13" s="4" t="s">
        <v>520</v>
      </c>
      <c r="B13" s="10" t="n">
        <v>3.5</v>
      </c>
    </row>
    <row r="14" spans="1:2">
      <c r="A14" s="4" t="s">
        <v>525</v>
      </c>
    </row>
    <row r="15" spans="1:2">
      <c r="A15" s="3" t="s">
        <v>479</v>
      </c>
    </row>
    <row r="16" spans="1:2">
      <c r="A16" s="4" t="s">
        <v>526</v>
      </c>
      <c r="B16" s="5" t="n">
        <v>3</v>
      </c>
    </row>
    <row r="17" spans="1:2">
      <c r="A17" s="4" t="s">
        <v>527</v>
      </c>
      <c r="B17" s="5" t="n">
        <v>3</v>
      </c>
    </row>
    <row r="18" spans="1:2">
      <c r="A18" s="4" t="s">
        <v>528</v>
      </c>
      <c r="B18" s="10" t="n">
        <v>3.5</v>
      </c>
    </row>
    <row r="19" spans="1:2">
      <c r="A19" s="4" t="s">
        <v>529</v>
      </c>
    </row>
    <row r="20" spans="1:2">
      <c r="A20" s="3" t="s">
        <v>479</v>
      </c>
    </row>
    <row r="21" spans="1:2">
      <c r="A21" s="4" t="s">
        <v>530</v>
      </c>
      <c r="B21" s="10" t="n">
        <v>3.5</v>
      </c>
    </row>
    <row r="22" spans="1:2">
      <c r="A22" s="4" t="s">
        <v>531</v>
      </c>
    </row>
    <row r="23" spans="1:2">
      <c r="A23" s="3" t="s">
        <v>479</v>
      </c>
    </row>
    <row r="24" spans="1:2">
      <c r="A24" s="4" t="s">
        <v>532</v>
      </c>
      <c r="B24" s="4" t="s">
        <v>5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342</v>
      </c>
    </row>
    <row r="3" spans="1:2">
      <c r="A3" s="3" t="s">
        <v>175</v>
      </c>
    </row>
    <row r="4" spans="1:2">
      <c r="A4" s="4" t="s">
        <v>535</v>
      </c>
      <c r="B4" s="7" t="n">
        <v>-9.9</v>
      </c>
    </row>
    <row r="5" spans="1:2">
      <c r="A5" s="4" t="s">
        <v>536</v>
      </c>
      <c r="B5" s="8" t="n">
        <v>14.2</v>
      </c>
    </row>
    <row r="6" spans="1:2">
      <c r="A6" s="4" t="s">
        <v>537</v>
      </c>
      <c r="B6" s="7" t="n">
        <v>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3"/>
    <col customWidth="1" max="2" min="2" width="14"/>
    <col customWidth="1" max="3" min="3" width="29"/>
    <col customWidth="1" max="4" min="4" width="21"/>
    <col customWidth="1" max="5" min="5" width="29"/>
    <col customWidth="1" max="6" min="6" width="21"/>
    <col customWidth="1" max="7" min="7" width="21"/>
    <col customWidth="1" max="8" min="8" width="21"/>
  </cols>
  <sheetData>
    <row r="1" spans="1:8">
      <c r="A1" s="1" t="s">
        <v>538</v>
      </c>
      <c r="B1" s="2" t="s">
        <v>539</v>
      </c>
      <c r="C1" s="2" t="s">
        <v>540</v>
      </c>
      <c r="D1" s="2" t="s">
        <v>392</v>
      </c>
      <c r="E1" s="2" t="s">
        <v>540</v>
      </c>
      <c r="F1" s="2" t="s">
        <v>392</v>
      </c>
      <c r="G1" s="2" t="s">
        <v>541</v>
      </c>
      <c r="H1" s="2" t="s">
        <v>542</v>
      </c>
    </row>
    <row r="2" spans="1:8">
      <c r="A2" s="3" t="s">
        <v>543</v>
      </c>
    </row>
    <row r="3" spans="1:8">
      <c r="A3" s="4" t="s">
        <v>544</v>
      </c>
      <c r="C3" s="11" t="n">
        <v>1000000</v>
      </c>
      <c r="D3" s="11" t="n">
        <v>300000</v>
      </c>
      <c r="E3" s="11" t="n">
        <v>6100000</v>
      </c>
      <c r="F3" s="11" t="n">
        <v>-400000</v>
      </c>
    </row>
    <row r="4" spans="1:8">
      <c r="A4" s="4" t="s">
        <v>545</v>
      </c>
    </row>
    <row r="5" spans="1:8">
      <c r="A5" s="3" t="s">
        <v>543</v>
      </c>
    </row>
    <row r="6" spans="1:8">
      <c r="A6" s="4" t="s">
        <v>546</v>
      </c>
      <c r="H6" s="11" t="n">
        <v>250000000</v>
      </c>
    </row>
    <row r="7" spans="1:8">
      <c r="A7" s="4" t="s">
        <v>547</v>
      </c>
      <c r="B7" s="4" t="s">
        <v>548</v>
      </c>
    </row>
    <row r="8" spans="1:8">
      <c r="A8" s="4" t="s">
        <v>549</v>
      </c>
      <c r="C8" s="4" t="s">
        <v>497</v>
      </c>
      <c r="E8" s="4" t="s">
        <v>497</v>
      </c>
    </row>
    <row r="9" spans="1:8">
      <c r="A9" s="4" t="s">
        <v>550</v>
      </c>
      <c r="B9" s="4" t="s">
        <v>381</v>
      </c>
    </row>
    <row r="10" spans="1:8">
      <c r="A10" s="4" t="s">
        <v>551</v>
      </c>
      <c r="E10" s="11" t="n">
        <v>0</v>
      </c>
    </row>
    <row r="11" spans="1:8">
      <c r="A11" s="4" t="s">
        <v>552</v>
      </c>
    </row>
    <row r="12" spans="1:8">
      <c r="A12" s="3" t="s">
        <v>543</v>
      </c>
    </row>
    <row r="13" spans="1:8">
      <c r="A13" s="4" t="s">
        <v>553</v>
      </c>
      <c r="C13" s="11" t="n">
        <v>-100000</v>
      </c>
      <c r="D13" s="5" t="n">
        <v>400000</v>
      </c>
      <c r="E13" s="5" t="n">
        <v>0</v>
      </c>
      <c r="F13" s="5" t="n">
        <v>1200000</v>
      </c>
    </row>
    <row r="14" spans="1:8">
      <c r="A14" s="4" t="s">
        <v>554</v>
      </c>
    </row>
    <row r="15" spans="1:8">
      <c r="A15" s="3" t="s">
        <v>543</v>
      </c>
    </row>
    <row r="16" spans="1:8">
      <c r="A16" s="4" t="s">
        <v>555</v>
      </c>
      <c r="C16" s="5" t="n">
        <v>8200000</v>
      </c>
      <c r="E16" s="5" t="n">
        <v>8200000</v>
      </c>
      <c r="G16" s="11" t="n">
        <v>2100000</v>
      </c>
    </row>
    <row r="17" spans="1:8">
      <c r="A17" s="4" t="s">
        <v>556</v>
      </c>
    </row>
    <row r="18" spans="1:8">
      <c r="A18" s="3" t="s">
        <v>543</v>
      </c>
    </row>
    <row r="19" spans="1:8">
      <c r="A19" s="4" t="s">
        <v>544</v>
      </c>
      <c r="C19" s="11" t="n">
        <v>1000000</v>
      </c>
      <c r="D19" s="11" t="n">
        <v>300000</v>
      </c>
      <c r="E19" s="11" t="n">
        <v>6100000</v>
      </c>
      <c r="F19" s="11" t="n">
        <v>-400000</v>
      </c>
    </row>
    <row r="20" spans="1:8">
      <c r="A20" s="4" t="s">
        <v>557</v>
      </c>
    </row>
    <row r="21" spans="1:8">
      <c r="A21" s="3" t="s">
        <v>543</v>
      </c>
    </row>
    <row r="22" spans="1:8">
      <c r="A22" s="4" t="s">
        <v>558</v>
      </c>
      <c r="C22" s="5" t="n">
        <v>0</v>
      </c>
      <c r="E22"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71</v>
      </c>
    </row>
    <row r="2" spans="1:3">
      <c r="A2" s="3" t="s">
        <v>560</v>
      </c>
    </row>
    <row r="3" spans="1:3">
      <c r="A3" s="4" t="s">
        <v>561</v>
      </c>
      <c r="B3" s="7" t="n">
        <v>20.4</v>
      </c>
    </row>
    <row r="4" spans="1:3">
      <c r="A4" s="4" t="s">
        <v>562</v>
      </c>
      <c r="B4" s="5" t="n">
        <v>15</v>
      </c>
      <c r="C4" s="7" t="n">
        <v>29.5</v>
      </c>
    </row>
    <row r="5" spans="1:3">
      <c r="A5" s="4" t="s">
        <v>414</v>
      </c>
    </row>
    <row r="6" spans="1:3">
      <c r="A6" s="3" t="s">
        <v>560</v>
      </c>
    </row>
    <row r="7" spans="1:3">
      <c r="A7" s="4" t="s">
        <v>563</v>
      </c>
      <c r="B7" s="8" t="n">
        <v>128.3</v>
      </c>
      <c r="C7" s="8" t="n">
        <v>152.1</v>
      </c>
    </row>
    <row r="8" spans="1:3">
      <c r="A8" s="4" t="s">
        <v>564</v>
      </c>
      <c r="B8" s="8" t="n">
        <v>1.7</v>
      </c>
      <c r="C8" s="8" t="n">
        <v>1.7</v>
      </c>
    </row>
    <row r="9" spans="1:3">
      <c r="A9" s="4" t="s">
        <v>561</v>
      </c>
      <c r="B9" s="8" t="n">
        <v>6.9</v>
      </c>
      <c r="C9" s="8" t="n">
        <v>8.800000000000001</v>
      </c>
    </row>
    <row r="10" spans="1:3">
      <c r="A10" s="4" t="s">
        <v>565</v>
      </c>
      <c r="B10" s="8" t="n">
        <v>24.9</v>
      </c>
      <c r="C10" s="5" t="n">
        <v>29</v>
      </c>
    </row>
    <row r="11" spans="1:3">
      <c r="A11" s="4" t="s">
        <v>562</v>
      </c>
      <c r="B11" s="8" t="n">
        <v>11.3</v>
      </c>
      <c r="C11" s="8" t="n">
        <v>24.6</v>
      </c>
    </row>
    <row r="12" spans="1:3">
      <c r="A12" s="4" t="s">
        <v>566</v>
      </c>
      <c r="B12" s="8" t="n">
        <v>11.7</v>
      </c>
      <c r="C12" s="8" t="n">
        <v>6.7</v>
      </c>
    </row>
    <row r="13" spans="1:3">
      <c r="A13" s="4" t="s">
        <v>316</v>
      </c>
      <c r="B13" s="8" t="n">
        <v>97.90000000000001</v>
      </c>
      <c r="C13" s="8" t="n">
        <v>93.8</v>
      </c>
    </row>
    <row r="14" spans="1:3">
      <c r="A14" s="4" t="s">
        <v>389</v>
      </c>
      <c r="B14" s="8" t="n">
        <v>282.7</v>
      </c>
      <c r="C14" s="8" t="n">
        <v>316.7</v>
      </c>
    </row>
    <row r="15" spans="1:3">
      <c r="A15" s="4" t="s">
        <v>417</v>
      </c>
    </row>
    <row r="16" spans="1:3">
      <c r="A16" s="3" t="s">
        <v>560</v>
      </c>
    </row>
    <row r="17" spans="1:3">
      <c r="A17" s="4" t="s">
        <v>563</v>
      </c>
      <c r="B17" s="8" t="n">
        <v>59.6</v>
      </c>
      <c r="C17" s="8" t="n">
        <v>67.40000000000001</v>
      </c>
    </row>
    <row r="18" spans="1:3">
      <c r="A18" s="4" t="s">
        <v>564</v>
      </c>
      <c r="B18" s="8" t="n">
        <v>66.2</v>
      </c>
      <c r="C18" s="8" t="n">
        <v>82.40000000000001</v>
      </c>
    </row>
    <row r="19" spans="1:3">
      <c r="A19" s="4" t="s">
        <v>561</v>
      </c>
      <c r="B19" s="8" t="n">
        <v>13.5</v>
      </c>
      <c r="C19" s="8" t="n">
        <v>19.4</v>
      </c>
    </row>
    <row r="20" spans="1:3">
      <c r="A20" s="4" t="s">
        <v>565</v>
      </c>
      <c r="B20" s="8" t="n">
        <v>8.199999999999999</v>
      </c>
      <c r="C20" s="8" t="n">
        <v>18.2</v>
      </c>
    </row>
    <row r="21" spans="1:3">
      <c r="A21" s="4" t="s">
        <v>562</v>
      </c>
      <c r="B21" s="5" t="n">
        <v>3</v>
      </c>
      <c r="C21" s="8" t="n">
        <v>4.2</v>
      </c>
    </row>
    <row r="22" spans="1:3">
      <c r="A22" s="4" t="s">
        <v>566</v>
      </c>
      <c r="B22" s="8" t="n">
        <v>2.3</v>
      </c>
      <c r="C22" s="8" t="n">
        <v>1.9</v>
      </c>
    </row>
    <row r="23" spans="1:3">
      <c r="A23" s="4" t="s">
        <v>316</v>
      </c>
      <c r="B23" s="8" t="n">
        <v>34.6</v>
      </c>
      <c r="C23" s="8" t="n">
        <v>31.5</v>
      </c>
    </row>
    <row r="24" spans="1:3">
      <c r="A24" s="4" t="s">
        <v>389</v>
      </c>
      <c r="B24" s="8" t="n">
        <v>187.4</v>
      </c>
      <c r="C24" s="5" t="n">
        <v>225</v>
      </c>
    </row>
    <row r="25" spans="1:3">
      <c r="A25" s="4" t="s">
        <v>389</v>
      </c>
    </row>
    <row r="26" spans="1:3">
      <c r="A26" s="3" t="s">
        <v>560</v>
      </c>
    </row>
    <row r="27" spans="1:3">
      <c r="A27" s="4" t="s">
        <v>563</v>
      </c>
      <c r="B27" s="8" t="n">
        <v>187.9</v>
      </c>
      <c r="C27" s="8" t="n">
        <v>219.5</v>
      </c>
    </row>
    <row r="28" spans="1:3">
      <c r="A28" s="4" t="s">
        <v>564</v>
      </c>
      <c r="B28" s="8" t="n">
        <v>67.90000000000001</v>
      </c>
      <c r="C28" s="8" t="n">
        <v>84.09999999999999</v>
      </c>
    </row>
    <row r="29" spans="1:3">
      <c r="A29" s="4" t="s">
        <v>561</v>
      </c>
      <c r="B29" s="8" t="n">
        <v>20.4</v>
      </c>
      <c r="C29" s="8" t="n">
        <v>28.2</v>
      </c>
    </row>
    <row r="30" spans="1:3">
      <c r="A30" s="4" t="s">
        <v>565</v>
      </c>
      <c r="B30" s="8" t="n">
        <v>33.1</v>
      </c>
      <c r="C30" s="8" t="n">
        <v>47.2</v>
      </c>
    </row>
    <row r="31" spans="1:3">
      <c r="A31" s="4" t="s">
        <v>562</v>
      </c>
      <c r="B31" s="8" t="n">
        <v>14.3</v>
      </c>
      <c r="C31" s="8" t="n">
        <v>28.8</v>
      </c>
    </row>
    <row r="32" spans="1:3">
      <c r="A32" s="4" t="s">
        <v>566</v>
      </c>
      <c r="B32" s="5" t="n">
        <v>14</v>
      </c>
      <c r="C32" s="8" t="n">
        <v>8.6</v>
      </c>
    </row>
    <row r="33" spans="1:3">
      <c r="A33" s="4" t="s">
        <v>316</v>
      </c>
      <c r="B33" s="8" t="n">
        <v>132.5</v>
      </c>
      <c r="C33" s="8" t="n">
        <v>125.3</v>
      </c>
    </row>
    <row r="34" spans="1:3">
      <c r="A34" s="4" t="s">
        <v>389</v>
      </c>
      <c r="B34" s="7" t="n">
        <v>470.1</v>
      </c>
      <c r="C34" s="7" t="n">
        <v>54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7</v>
      </c>
      <c r="B1" s="2" t="s">
        <v>28</v>
      </c>
      <c r="D1" s="2" t="s">
        <v>1</v>
      </c>
    </row>
    <row r="2" spans="1:5">
      <c r="B2" s="2" t="s">
        <v>2</v>
      </c>
      <c r="C2" s="2" t="s">
        <v>29</v>
      </c>
      <c r="D2" s="2" t="s">
        <v>2</v>
      </c>
      <c r="E2" s="2" t="s">
        <v>29</v>
      </c>
    </row>
    <row r="3" spans="1:5">
      <c r="A3" s="3" t="s">
        <v>184</v>
      </c>
    </row>
    <row r="4" spans="1:5">
      <c r="A4" s="4" t="s">
        <v>568</v>
      </c>
      <c r="D4" s="5" t="n">
        <v>1006061</v>
      </c>
    </row>
    <row r="5" spans="1:5">
      <c r="A5" s="4" t="s">
        <v>569</v>
      </c>
      <c r="D5" s="9" t="n">
        <v>22.18</v>
      </c>
    </row>
    <row r="6" spans="1:5">
      <c r="A6" s="4" t="s">
        <v>570</v>
      </c>
      <c r="B6" s="11" t="n">
        <v>0</v>
      </c>
      <c r="C6" s="11" t="n">
        <v>0</v>
      </c>
      <c r="D6" s="11" t="n">
        <v>22300000</v>
      </c>
      <c r="E6" s="11"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571</v>
      </c>
      <c r="B1" s="2" t="s">
        <v>28</v>
      </c>
      <c r="D1" s="2" t="s">
        <v>1</v>
      </c>
      <c r="F1" s="2" t="s">
        <v>299</v>
      </c>
    </row>
    <row r="2" spans="1:7">
      <c r="B2" s="2" t="s">
        <v>2</v>
      </c>
      <c r="C2" s="2" t="s">
        <v>29</v>
      </c>
      <c r="D2" s="2" t="s">
        <v>2</v>
      </c>
      <c r="E2" s="2" t="s">
        <v>29</v>
      </c>
      <c r="F2" s="2" t="s">
        <v>71</v>
      </c>
      <c r="G2" s="2" t="s">
        <v>300</v>
      </c>
    </row>
    <row r="3" spans="1:7">
      <c r="A3" s="3" t="s">
        <v>572</v>
      </c>
    </row>
    <row r="4" spans="1:7">
      <c r="A4" s="4" t="s">
        <v>43</v>
      </c>
      <c r="B4" s="7" t="n">
        <v>3.1</v>
      </c>
      <c r="C4" s="7" t="n">
        <v>2.6</v>
      </c>
      <c r="D4" s="7" t="n">
        <v>9.300000000000001</v>
      </c>
      <c r="E4" s="7" t="n">
        <v>7.8</v>
      </c>
      <c r="F4" s="7" t="n">
        <v>9.6</v>
      </c>
      <c r="G4" s="7" t="n">
        <v>5.1</v>
      </c>
    </row>
    <row r="5" spans="1:7">
      <c r="A5" s="4" t="s">
        <v>305</v>
      </c>
    </row>
    <row r="6" spans="1:7">
      <c r="A6" s="3" t="s">
        <v>572</v>
      </c>
    </row>
    <row r="7" spans="1:7">
      <c r="A7" s="4" t="s">
        <v>573</v>
      </c>
      <c r="B7" s="5" t="n">
        <v>-4</v>
      </c>
      <c r="C7" s="8" t="n">
        <v>-4.3</v>
      </c>
      <c r="D7" s="5" t="n">
        <v>-12</v>
      </c>
      <c r="E7" s="8" t="n">
        <v>-12.9</v>
      </c>
    </row>
    <row r="8" spans="1:7">
      <c r="A8" s="4" t="s">
        <v>574</v>
      </c>
      <c r="B8" s="8" t="n">
        <v>7.1</v>
      </c>
      <c r="C8" s="8" t="n">
        <v>6.9</v>
      </c>
      <c r="D8" s="8" t="n">
        <v>21.3</v>
      </c>
      <c r="E8" s="8" t="n">
        <v>20.7</v>
      </c>
    </row>
    <row r="9" spans="1:7">
      <c r="A9" s="4" t="s">
        <v>43</v>
      </c>
      <c r="B9" s="7" t="n">
        <v>3.1</v>
      </c>
      <c r="C9" s="7" t="n">
        <v>2.6</v>
      </c>
      <c r="D9" s="8" t="n">
        <v>9.300000000000001</v>
      </c>
      <c r="E9" s="7" t="n">
        <v>7.8</v>
      </c>
    </row>
    <row r="10" spans="1:7">
      <c r="A10" s="4" t="s">
        <v>575</v>
      </c>
    </row>
    <row r="11" spans="1:7">
      <c r="A11" s="3" t="s">
        <v>572</v>
      </c>
    </row>
    <row r="12" spans="1:7">
      <c r="A12" s="4" t="s">
        <v>576</v>
      </c>
      <c r="D12" s="8" t="n">
        <v>0.8</v>
      </c>
    </row>
    <row r="13" spans="1:7">
      <c r="A13" s="4" t="s">
        <v>577</v>
      </c>
    </row>
    <row r="14" spans="1:7">
      <c r="A14" s="3" t="s">
        <v>572</v>
      </c>
    </row>
    <row r="15" spans="1:7">
      <c r="A15" s="4" t="s">
        <v>578</v>
      </c>
      <c r="D15" s="11" t="n">
        <v>6</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79</v>
      </c>
      <c r="B1" s="2" t="s">
        <v>1</v>
      </c>
    </row>
    <row r="2" spans="1:4">
      <c r="B2" s="2" t="s">
        <v>580</v>
      </c>
      <c r="C2" s="2" t="s">
        <v>392</v>
      </c>
      <c r="D2" s="2" t="s">
        <v>541</v>
      </c>
    </row>
    <row r="3" spans="1:4">
      <c r="A3" s="3" t="s">
        <v>581</v>
      </c>
    </row>
    <row r="4" spans="1:4">
      <c r="A4" s="4" t="s">
        <v>582</v>
      </c>
      <c r="B4" s="5" t="n">
        <v>2</v>
      </c>
    </row>
    <row r="5" spans="1:4">
      <c r="A5" s="4" t="s">
        <v>583</v>
      </c>
      <c r="B5" s="7" t="n">
        <v>10.5</v>
      </c>
      <c r="C5" s="7" t="n">
        <v>20.4</v>
      </c>
    </row>
    <row r="6" spans="1:4">
      <c r="A6" s="4" t="s">
        <v>584</v>
      </c>
      <c r="B6" s="8" t="n">
        <v>20.4</v>
      </c>
    </row>
    <row r="7" spans="1:4">
      <c r="A7" s="4" t="s">
        <v>417</v>
      </c>
    </row>
    <row r="8" spans="1:4">
      <c r="A8" s="3" t="s">
        <v>581</v>
      </c>
    </row>
    <row r="9" spans="1:4">
      <c r="A9" s="4" t="s">
        <v>584</v>
      </c>
      <c r="B9" s="8" t="n">
        <v>13.5</v>
      </c>
      <c r="D9" s="7" t="n">
        <v>19.4</v>
      </c>
    </row>
    <row r="10" spans="1:4">
      <c r="A10" s="4" t="s">
        <v>414</v>
      </c>
    </row>
    <row r="11" spans="1:4">
      <c r="A11" s="3" t="s">
        <v>581</v>
      </c>
    </row>
    <row r="12" spans="1:4">
      <c r="A12" s="4" t="s">
        <v>584</v>
      </c>
      <c r="B12" s="7" t="n">
        <v>6.9</v>
      </c>
      <c r="D12" s="7" t="n">
        <v>8.800000000000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8</v>
      </c>
      <c r="D1" s="2" t="s">
        <v>1</v>
      </c>
    </row>
    <row r="2" spans="1:5">
      <c r="B2" s="2" t="s">
        <v>2</v>
      </c>
      <c r="C2" s="2" t="s">
        <v>29</v>
      </c>
      <c r="D2" s="2" t="s">
        <v>2</v>
      </c>
      <c r="E2" s="2" t="s">
        <v>29</v>
      </c>
    </row>
    <row r="3" spans="1:5">
      <c r="A3" s="3" t="s">
        <v>187</v>
      </c>
    </row>
    <row r="4" spans="1:5">
      <c r="A4" s="4" t="s">
        <v>586</v>
      </c>
      <c r="B4" s="8" t="n">
        <v>0.3</v>
      </c>
      <c r="C4" s="8" t="n">
        <v>0.7</v>
      </c>
      <c r="D4" s="8" t="n">
        <v>0.5</v>
      </c>
      <c r="E4" s="8" t="n">
        <v>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28</v>
      </c>
      <c r="D1" s="2" t="s">
        <v>1</v>
      </c>
    </row>
    <row r="2" spans="1:5">
      <c r="B2" s="2" t="s">
        <v>2</v>
      </c>
      <c r="C2" s="2" t="s">
        <v>29</v>
      </c>
      <c r="D2" s="2" t="s">
        <v>2</v>
      </c>
      <c r="E2" s="2" t="s">
        <v>29</v>
      </c>
    </row>
    <row r="3" spans="1:5">
      <c r="A3" s="3" t="s">
        <v>588</v>
      </c>
    </row>
    <row r="4" spans="1:5">
      <c r="A4" s="4" t="s">
        <v>589</v>
      </c>
      <c r="B4" s="7" t="n">
        <v>23.4</v>
      </c>
      <c r="C4" s="7" t="n">
        <v>19.8</v>
      </c>
      <c r="D4" s="7" t="n">
        <v>29.3</v>
      </c>
      <c r="E4" s="7" t="n">
        <v>51.9</v>
      </c>
    </row>
    <row r="5" spans="1:5">
      <c r="A5" s="3" t="s">
        <v>590</v>
      </c>
    </row>
    <row r="6" spans="1:5">
      <c r="A6" s="4" t="s">
        <v>591</v>
      </c>
      <c r="B6" s="8" t="n">
        <v>49.3</v>
      </c>
      <c r="C6" s="8" t="n">
        <v>49.5</v>
      </c>
      <c r="D6" s="5" t="n">
        <v>50</v>
      </c>
      <c r="E6" s="8" t="n">
        <v>49.4</v>
      </c>
    </row>
    <row r="7" spans="1:5">
      <c r="A7" s="4" t="s">
        <v>592</v>
      </c>
      <c r="B7" s="8" t="n">
        <v>1.8</v>
      </c>
      <c r="C7" s="5" t="n">
        <v>2</v>
      </c>
      <c r="D7" s="8" t="n">
        <v>1.8</v>
      </c>
      <c r="E7" s="8" t="n">
        <v>2.2</v>
      </c>
    </row>
    <row r="8" spans="1:5">
      <c r="A8" s="4" t="s">
        <v>593</v>
      </c>
      <c r="B8" s="8" t="n">
        <v>51.1</v>
      </c>
      <c r="C8" s="8" t="n">
        <v>51.5</v>
      </c>
      <c r="D8" s="8" t="n">
        <v>51.8</v>
      </c>
      <c r="E8" s="8" t="n">
        <v>51.6</v>
      </c>
    </row>
    <row r="9" spans="1:5">
      <c r="A9" s="3" t="s">
        <v>52</v>
      </c>
    </row>
    <row r="10" spans="1:5">
      <c r="A10" s="4" t="s">
        <v>53</v>
      </c>
      <c r="B10" s="9" t="n">
        <v>0.47</v>
      </c>
      <c r="C10" s="9" t="n">
        <v>0.4</v>
      </c>
      <c r="D10" s="9" t="n">
        <v>0.59</v>
      </c>
      <c r="E10" s="9" t="n">
        <v>1.05</v>
      </c>
    </row>
    <row r="11" spans="1:5">
      <c r="A11" s="4" t="s">
        <v>54</v>
      </c>
      <c r="B11" s="10" t="n">
        <v>0.46</v>
      </c>
      <c r="C11" s="10" t="n">
        <v>0.38</v>
      </c>
      <c r="D11" s="10" t="n">
        <v>0.57</v>
      </c>
      <c r="E11" s="10" t="n">
        <v>1.01</v>
      </c>
    </row>
    <row r="12" spans="1:5">
      <c r="A12" s="4" t="s">
        <v>594</v>
      </c>
      <c r="B12" s="9" t="n">
        <v>0.3</v>
      </c>
      <c r="C12" s="9" t="n">
        <v>0.3</v>
      </c>
      <c r="D12" s="9" t="n">
        <v>0.9</v>
      </c>
      <c r="E12" s="9" t="n">
        <v>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28</v>
      </c>
      <c r="D1" s="2" t="s">
        <v>1</v>
      </c>
    </row>
    <row r="2" spans="1:5">
      <c r="B2" s="2" t="s">
        <v>2</v>
      </c>
      <c r="C2" s="2" t="s">
        <v>29</v>
      </c>
      <c r="D2" s="2" t="s">
        <v>2</v>
      </c>
      <c r="E2" s="2" t="s">
        <v>29</v>
      </c>
    </row>
    <row r="3" spans="1:5">
      <c r="A3" s="3" t="s">
        <v>596</v>
      </c>
    </row>
    <row r="4" spans="1:5">
      <c r="A4" s="4" t="s">
        <v>597</v>
      </c>
      <c r="B4" s="5" t="n">
        <v>10871652</v>
      </c>
      <c r="D4" s="5" t="n">
        <v>10871652</v>
      </c>
    </row>
    <row r="5" spans="1:5">
      <c r="A5" s="4" t="s">
        <v>598</v>
      </c>
      <c r="D5" s="4" t="s">
        <v>599</v>
      </c>
    </row>
    <row r="6" spans="1:5">
      <c r="A6" s="4" t="s">
        <v>600</v>
      </c>
      <c r="B6" s="5" t="n">
        <v>1563344</v>
      </c>
      <c r="D6" s="5" t="n">
        <v>1563344</v>
      </c>
    </row>
    <row r="7" spans="1:5">
      <c r="A7" s="4" t="s">
        <v>117</v>
      </c>
      <c r="B7" s="7" t="n">
        <v>3.2</v>
      </c>
      <c r="C7" s="7" t="n">
        <v>3.3</v>
      </c>
      <c r="D7" s="7" t="n">
        <v>12.3</v>
      </c>
      <c r="E7" s="11" t="n">
        <v>13</v>
      </c>
    </row>
    <row r="8" spans="1:5">
      <c r="A8" s="4" t="s">
        <v>601</v>
      </c>
      <c r="B8" s="8" t="n">
        <v>19.3</v>
      </c>
      <c r="D8" s="7" t="n">
        <v>19.3</v>
      </c>
    </row>
    <row r="9" spans="1:5">
      <c r="A9" s="4" t="s">
        <v>602</v>
      </c>
    </row>
    <row r="10" spans="1:5">
      <c r="A10" s="3" t="s">
        <v>596</v>
      </c>
    </row>
    <row r="11" spans="1:5">
      <c r="A11" s="4" t="s">
        <v>603</v>
      </c>
      <c r="D11" s="4" t="s">
        <v>366</v>
      </c>
    </row>
    <row r="12" spans="1:5">
      <c r="A12" s="4" t="s">
        <v>601</v>
      </c>
      <c r="B12" s="8" t="n">
        <v>19.3</v>
      </c>
      <c r="D12" s="7" t="n">
        <v>19.3</v>
      </c>
    </row>
    <row r="13" spans="1:5">
      <c r="A13" s="4" t="s">
        <v>529</v>
      </c>
    </row>
    <row r="14" spans="1:5">
      <c r="A14" s="3" t="s">
        <v>596</v>
      </c>
    </row>
    <row r="15" spans="1:5">
      <c r="A15" s="4" t="s">
        <v>603</v>
      </c>
      <c r="D15" s="4" t="s">
        <v>366</v>
      </c>
    </row>
    <row r="16" spans="1:5">
      <c r="A16" s="4" t="s">
        <v>524</v>
      </c>
    </row>
    <row r="17" spans="1:5">
      <c r="A17" s="3" t="s">
        <v>596</v>
      </c>
    </row>
    <row r="18" spans="1:5">
      <c r="A18" s="4" t="s">
        <v>603</v>
      </c>
      <c r="D18" s="4" t="s">
        <v>503</v>
      </c>
    </row>
    <row r="19" spans="1:5">
      <c r="A19" s="4" t="s">
        <v>604</v>
      </c>
    </row>
    <row r="20" spans="1:5">
      <c r="A20" s="3" t="s">
        <v>596</v>
      </c>
    </row>
    <row r="21" spans="1:5">
      <c r="A21" s="4" t="s">
        <v>601</v>
      </c>
      <c r="B21" s="8" t="n">
        <v>3.3</v>
      </c>
      <c r="D21" s="7" t="n">
        <v>3.3</v>
      </c>
    </row>
    <row r="22" spans="1:5">
      <c r="A22" s="4" t="s">
        <v>605</v>
      </c>
    </row>
    <row r="23" spans="1:5">
      <c r="A23" s="3" t="s">
        <v>596</v>
      </c>
    </row>
    <row r="24" spans="1:5">
      <c r="A24" s="4" t="s">
        <v>601</v>
      </c>
      <c r="B24" s="8" t="n">
        <v>3.3</v>
      </c>
      <c r="D24" s="8" t="n">
        <v>3.3</v>
      </c>
    </row>
    <row r="25" spans="1:5">
      <c r="A25" s="4" t="s">
        <v>606</v>
      </c>
    </row>
    <row r="26" spans="1:5">
      <c r="A26" s="3" t="s">
        <v>596</v>
      </c>
    </row>
    <row r="27" spans="1:5">
      <c r="A27" s="4" t="s">
        <v>601</v>
      </c>
      <c r="B27" s="5" t="n">
        <v>10</v>
      </c>
      <c r="D27" s="5" t="n">
        <v>10</v>
      </c>
    </row>
    <row r="28" spans="1:5">
      <c r="A28" s="4" t="s">
        <v>607</v>
      </c>
    </row>
    <row r="29" spans="1:5">
      <c r="A29" s="3" t="s">
        <v>596</v>
      </c>
    </row>
    <row r="30" spans="1:5">
      <c r="A30" s="4" t="s">
        <v>601</v>
      </c>
      <c r="B30" s="5" t="n">
        <v>10</v>
      </c>
      <c r="D30" s="5" t="n">
        <v>10</v>
      </c>
    </row>
    <row r="31" spans="1:5">
      <c r="A31" s="4" t="s">
        <v>608</v>
      </c>
    </row>
    <row r="32" spans="1:5">
      <c r="A32" s="3" t="s">
        <v>596</v>
      </c>
    </row>
    <row r="33" spans="1:5">
      <c r="A33" s="4" t="s">
        <v>601</v>
      </c>
      <c r="B33" s="8" t="n">
        <v>5.3</v>
      </c>
      <c r="D33" s="8" t="n">
        <v>5.3</v>
      </c>
    </row>
    <row r="34" spans="1:5">
      <c r="A34" s="4" t="s">
        <v>609</v>
      </c>
    </row>
    <row r="35" spans="1:5">
      <c r="A35" s="3" t="s">
        <v>596</v>
      </c>
    </row>
    <row r="36" spans="1:5">
      <c r="A36" s="4" t="s">
        <v>601</v>
      </c>
      <c r="B36" s="8" t="n">
        <v>5.3</v>
      </c>
      <c r="D36" s="8" t="n">
        <v>5.3</v>
      </c>
    </row>
    <row r="37" spans="1:5">
      <c r="A37" s="4" t="s">
        <v>610</v>
      </c>
    </row>
    <row r="38" spans="1:5">
      <c r="A38" s="3" t="s">
        <v>596</v>
      </c>
    </row>
    <row r="39" spans="1:5">
      <c r="A39" s="4" t="s">
        <v>601</v>
      </c>
      <c r="B39" s="8" t="n">
        <v>0.7</v>
      </c>
      <c r="D39" s="8" t="n">
        <v>0.7</v>
      </c>
    </row>
    <row r="40" spans="1:5">
      <c r="A40" s="4" t="s">
        <v>611</v>
      </c>
    </row>
    <row r="41" spans="1:5">
      <c r="A41" s="3" t="s">
        <v>596</v>
      </c>
    </row>
    <row r="42" spans="1:5">
      <c r="A42" s="4" t="s">
        <v>601</v>
      </c>
      <c r="B42" s="7" t="n">
        <v>0.7</v>
      </c>
      <c r="D42" s="7" t="n">
        <v>0.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12</v>
      </c>
      <c r="B1" s="2" t="s">
        <v>28</v>
      </c>
      <c r="D1" s="2" t="s">
        <v>1</v>
      </c>
    </row>
    <row r="2" spans="1:5">
      <c r="B2" s="2" t="s">
        <v>2</v>
      </c>
      <c r="C2" s="2" t="s">
        <v>29</v>
      </c>
      <c r="D2" s="2" t="s">
        <v>2</v>
      </c>
      <c r="E2" s="2" t="s">
        <v>29</v>
      </c>
    </row>
    <row r="3" spans="1:5">
      <c r="A3" s="3" t="s">
        <v>596</v>
      </c>
    </row>
    <row r="4" spans="1:5">
      <c r="A4" s="4" t="s">
        <v>613</v>
      </c>
      <c r="B4" s="11" t="n">
        <v>3200000</v>
      </c>
      <c r="C4" s="11" t="n">
        <v>3300000</v>
      </c>
      <c r="D4" s="11" t="n">
        <v>12300000</v>
      </c>
      <c r="E4" s="11" t="n">
        <v>13000000</v>
      </c>
    </row>
    <row r="5" spans="1:5">
      <c r="A5" s="4" t="s">
        <v>601</v>
      </c>
      <c r="B5" s="5" t="n">
        <v>19300000</v>
      </c>
      <c r="D5" s="5" t="n">
        <v>19300000</v>
      </c>
    </row>
    <row r="6" spans="1:5">
      <c r="A6" s="4" t="s">
        <v>614</v>
      </c>
    </row>
    <row r="7" spans="1:5">
      <c r="A7" s="3" t="s">
        <v>596</v>
      </c>
    </row>
    <row r="8" spans="1:5">
      <c r="A8" s="4" t="s">
        <v>615</v>
      </c>
      <c r="B8" s="11" t="n">
        <v>0</v>
      </c>
      <c r="C8" s="11" t="n">
        <v>0</v>
      </c>
      <c r="D8" s="11" t="n">
        <v>900000</v>
      </c>
      <c r="E8" s="11" t="n">
        <v>900000</v>
      </c>
    </row>
    <row r="9" spans="1:5">
      <c r="A9" s="4" t="s">
        <v>616</v>
      </c>
    </row>
    <row r="10" spans="1:5">
      <c r="A10" s="3" t="s">
        <v>596</v>
      </c>
    </row>
    <row r="11" spans="1:5">
      <c r="A11" s="4" t="s">
        <v>603</v>
      </c>
      <c r="D11" s="4" t="s">
        <v>503</v>
      </c>
    </row>
    <row r="12" spans="1:5">
      <c r="A12" s="4" t="s">
        <v>617</v>
      </c>
      <c r="B12" s="5" t="n">
        <v>0</v>
      </c>
      <c r="C12" s="5" t="n">
        <v>0</v>
      </c>
      <c r="D12" s="5" t="n">
        <v>0</v>
      </c>
      <c r="E12" s="5" t="n">
        <v>0</v>
      </c>
    </row>
    <row r="13" spans="1:5">
      <c r="A13" s="4" t="s">
        <v>615</v>
      </c>
      <c r="B13" s="11" t="n">
        <v>0</v>
      </c>
      <c r="C13" s="11" t="n">
        <v>0</v>
      </c>
      <c r="D13" s="11" t="n">
        <v>0</v>
      </c>
      <c r="E13" s="11" t="n">
        <v>0</v>
      </c>
    </row>
    <row r="14" spans="1:5">
      <c r="A14" s="4" t="s">
        <v>601</v>
      </c>
      <c r="B14" s="5" t="n">
        <v>0</v>
      </c>
      <c r="D14" s="11" t="n">
        <v>0</v>
      </c>
    </row>
    <row r="15" spans="1:5">
      <c r="A15" s="4" t="s">
        <v>602</v>
      </c>
    </row>
    <row r="16" spans="1:5">
      <c r="A16" s="3" t="s">
        <v>596</v>
      </c>
    </row>
    <row r="17" spans="1:5">
      <c r="A17" s="4" t="s">
        <v>603</v>
      </c>
      <c r="D17" s="4" t="s">
        <v>366</v>
      </c>
    </row>
    <row r="18" spans="1:5">
      <c r="A18" s="4" t="s">
        <v>615</v>
      </c>
      <c r="B18" s="5" t="n">
        <v>3200000</v>
      </c>
      <c r="C18" s="11" t="n">
        <v>3300000</v>
      </c>
      <c r="D18" s="11" t="n">
        <v>11400000</v>
      </c>
      <c r="E18" s="11" t="n">
        <v>12100000</v>
      </c>
    </row>
    <row r="19" spans="1:5">
      <c r="A19" s="4" t="s">
        <v>601</v>
      </c>
      <c r="B19" s="11" t="n">
        <v>19300000</v>
      </c>
      <c r="D19" s="11" t="n">
        <v>19300000</v>
      </c>
    </row>
    <row r="20" spans="1:5">
      <c r="A20" s="4" t="s">
        <v>618</v>
      </c>
    </row>
    <row r="21" spans="1:5">
      <c r="A21" s="3" t="s">
        <v>596</v>
      </c>
    </row>
    <row r="22" spans="1:5">
      <c r="A22" s="4" t="s">
        <v>619</v>
      </c>
      <c r="D22" s="4" t="s">
        <v>620</v>
      </c>
    </row>
    <row r="23" spans="1:5">
      <c r="A23" s="4" t="s">
        <v>621</v>
      </c>
    </row>
    <row r="24" spans="1:5">
      <c r="A24" s="3" t="s">
        <v>596</v>
      </c>
    </row>
    <row r="25" spans="1:5">
      <c r="A25" s="4" t="s">
        <v>619</v>
      </c>
      <c r="D25" s="4" t="s">
        <v>622</v>
      </c>
    </row>
    <row r="26" spans="1:5">
      <c r="A26" s="4" t="s">
        <v>623</v>
      </c>
    </row>
    <row r="27" spans="1:5">
      <c r="A27" s="3" t="s">
        <v>596</v>
      </c>
    </row>
    <row r="28" spans="1:5">
      <c r="A28" s="4" t="s">
        <v>619</v>
      </c>
      <c r="D28" s="4" t="s">
        <v>624</v>
      </c>
    </row>
    <row r="29" spans="1:5">
      <c r="A29" s="4" t="s">
        <v>625</v>
      </c>
    </row>
    <row r="30" spans="1:5">
      <c r="A30" s="3" t="s">
        <v>596</v>
      </c>
    </row>
    <row r="31" spans="1:5">
      <c r="A31" s="4" t="s">
        <v>619</v>
      </c>
      <c r="D31" s="4" t="s">
        <v>626</v>
      </c>
    </row>
    <row r="32" spans="1:5">
      <c r="A32" s="4" t="s">
        <v>627</v>
      </c>
    </row>
    <row r="33" spans="1:5">
      <c r="A33" s="3" t="s">
        <v>596</v>
      </c>
    </row>
    <row r="34" spans="1:5">
      <c r="A34" s="4" t="s">
        <v>628</v>
      </c>
      <c r="D34" s="4" t="s">
        <v>629</v>
      </c>
    </row>
    <row r="35" spans="1:5">
      <c r="A35" s="4" t="s">
        <v>630</v>
      </c>
    </row>
    <row r="36" spans="1:5">
      <c r="A36" s="3" t="s">
        <v>596</v>
      </c>
    </row>
    <row r="37" spans="1:5">
      <c r="A37" s="4" t="s">
        <v>628</v>
      </c>
      <c r="D37" s="4" t="s">
        <v>631</v>
      </c>
    </row>
    <row r="38" spans="1:5">
      <c r="A38" s="4" t="s">
        <v>632</v>
      </c>
    </row>
    <row r="39" spans="1:5">
      <c r="A39" s="3" t="s">
        <v>596</v>
      </c>
    </row>
    <row r="40" spans="1:5">
      <c r="A40" s="4" t="s">
        <v>628</v>
      </c>
      <c r="D40" s="4" t="s">
        <v>631</v>
      </c>
    </row>
    <row r="41" spans="1:5">
      <c r="A41" s="4" t="s">
        <v>633</v>
      </c>
    </row>
    <row r="42" spans="1:5">
      <c r="A42" s="3" t="s">
        <v>596</v>
      </c>
    </row>
    <row r="43" spans="1:5">
      <c r="A43" s="4" t="s">
        <v>628</v>
      </c>
      <c r="D43" s="4" t="s">
        <v>63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634</v>
      </c>
      <c r="B1" s="2" t="s">
        <v>28</v>
      </c>
      <c r="D1" s="2" t="s">
        <v>1</v>
      </c>
      <c r="F1" s="2" t="s">
        <v>299</v>
      </c>
    </row>
    <row r="2" spans="1:6">
      <c r="B2" s="2" t="s">
        <v>2</v>
      </c>
      <c r="C2" s="2" t="s">
        <v>29</v>
      </c>
      <c r="D2" s="2" t="s">
        <v>2</v>
      </c>
      <c r="E2" s="2" t="s">
        <v>29</v>
      </c>
      <c r="F2" s="2" t="s">
        <v>71</v>
      </c>
    </row>
    <row r="3" spans="1:6">
      <c r="A3" s="4" t="s">
        <v>614</v>
      </c>
    </row>
    <row r="4" spans="1:6">
      <c r="A4" s="3" t="s">
        <v>596</v>
      </c>
    </row>
    <row r="5" spans="1:6">
      <c r="A5" s="4" t="s">
        <v>615</v>
      </c>
      <c r="B5" s="11" t="n">
        <v>0</v>
      </c>
      <c r="C5" s="11" t="n">
        <v>0</v>
      </c>
      <c r="D5" s="11" t="n">
        <v>900000</v>
      </c>
      <c r="E5" s="11" t="n">
        <v>900000</v>
      </c>
    </row>
    <row r="6" spans="1:6">
      <c r="A6" s="4" t="s">
        <v>616</v>
      </c>
    </row>
    <row r="7" spans="1:6">
      <c r="A7" s="3" t="s">
        <v>596</v>
      </c>
    </row>
    <row r="8" spans="1:6">
      <c r="A8" s="4" t="s">
        <v>615</v>
      </c>
      <c r="B8" s="11" t="n">
        <v>0</v>
      </c>
      <c r="C8" s="11" t="n">
        <v>0</v>
      </c>
      <c r="D8" s="11" t="n">
        <v>0</v>
      </c>
      <c r="E8" s="11" t="n">
        <v>0</v>
      </c>
    </row>
    <row r="9" spans="1:6">
      <c r="A9" s="3" t="s">
        <v>635</v>
      </c>
    </row>
    <row r="10" spans="1:6">
      <c r="A10" s="4" t="s">
        <v>636</v>
      </c>
      <c r="D10" s="5" t="n">
        <v>1532033</v>
      </c>
    </row>
    <row r="11" spans="1:6">
      <c r="A11" s="4" t="s">
        <v>637</v>
      </c>
      <c r="B11" s="5" t="n">
        <v>0</v>
      </c>
      <c r="C11" s="5" t="n">
        <v>0</v>
      </c>
      <c r="D11" s="5" t="n">
        <v>0</v>
      </c>
      <c r="E11" s="5" t="n">
        <v>0</v>
      </c>
    </row>
    <row r="12" spans="1:6">
      <c r="A12" s="4" t="s">
        <v>638</v>
      </c>
      <c r="D12" s="5" t="n">
        <v>-280161</v>
      </c>
    </row>
    <row r="13" spans="1:6">
      <c r="A13" s="4" t="s">
        <v>639</v>
      </c>
      <c r="D13" s="5" t="n">
        <v>-307057</v>
      </c>
    </row>
    <row r="14" spans="1:6">
      <c r="A14" s="4" t="s">
        <v>640</v>
      </c>
      <c r="B14" s="5" t="n">
        <v>944815</v>
      </c>
      <c r="D14" s="5" t="n">
        <v>944815</v>
      </c>
      <c r="F14" s="5" t="n">
        <v>1532033</v>
      </c>
    </row>
    <row r="15" spans="1:6">
      <c r="A15" s="4" t="s">
        <v>641</v>
      </c>
      <c r="B15" s="5" t="n">
        <v>944815</v>
      </c>
      <c r="D15" s="5" t="n">
        <v>944815</v>
      </c>
    </row>
    <row r="16" spans="1:6">
      <c r="A16" s="3" t="s">
        <v>642</v>
      </c>
    </row>
    <row r="17" spans="1:6">
      <c r="A17" s="4" t="s">
        <v>643</v>
      </c>
      <c r="D17" s="9" t="n">
        <v>23.6</v>
      </c>
    </row>
    <row r="18" spans="1:6">
      <c r="A18" s="4" t="s">
        <v>644</v>
      </c>
      <c r="D18" s="5" t="n">
        <v>0</v>
      </c>
    </row>
    <row r="19" spans="1:6">
      <c r="A19" s="4" t="s">
        <v>645</v>
      </c>
      <c r="D19" s="10" t="n">
        <v>14.8</v>
      </c>
    </row>
    <row r="20" spans="1:6">
      <c r="A20" s="4" t="s">
        <v>646</v>
      </c>
      <c r="D20" s="10" t="n">
        <v>29.54</v>
      </c>
    </row>
    <row r="21" spans="1:6">
      <c r="A21" s="4" t="s">
        <v>647</v>
      </c>
      <c r="B21" s="9" t="n">
        <v>24.29</v>
      </c>
      <c r="D21" s="10" t="n">
        <v>24.29</v>
      </c>
      <c r="F21" s="9" t="n">
        <v>23.6</v>
      </c>
    </row>
    <row r="22" spans="1:6">
      <c r="A22" s="4" t="s">
        <v>648</v>
      </c>
      <c r="B22" s="9" t="n">
        <v>24.29</v>
      </c>
      <c r="D22" s="9" t="n">
        <v>24.29</v>
      </c>
    </row>
    <row r="23" spans="1:6">
      <c r="A23" s="3" t="s">
        <v>649</v>
      </c>
    </row>
    <row r="24" spans="1:6">
      <c r="A24" s="4" t="s">
        <v>650</v>
      </c>
      <c r="D24" s="4" t="s">
        <v>352</v>
      </c>
      <c r="F24" s="4" t="s">
        <v>651</v>
      </c>
    </row>
    <row r="25" spans="1:6">
      <c r="A25" s="4" t="s">
        <v>652</v>
      </c>
      <c r="D25" s="4" t="s">
        <v>352</v>
      </c>
      <c r="F25" s="4" t="s">
        <v>651</v>
      </c>
    </row>
    <row r="26" spans="1:6">
      <c r="A26" s="4" t="s">
        <v>653</v>
      </c>
      <c r="D26" s="4" t="s">
        <v>352</v>
      </c>
    </row>
    <row r="27" spans="1:6">
      <c r="A27" s="3" t="s">
        <v>654</v>
      </c>
    </row>
    <row r="28" spans="1:6">
      <c r="A28" s="4" t="s">
        <v>655</v>
      </c>
      <c r="D28" s="11" t="n">
        <v>6800000</v>
      </c>
    </row>
    <row r="29" spans="1:6">
      <c r="A29" s="4" t="s">
        <v>656</v>
      </c>
      <c r="B29" s="11" t="n">
        <v>3500000</v>
      </c>
      <c r="D29" s="5" t="n">
        <v>3500000</v>
      </c>
      <c r="F29" s="11" t="n">
        <v>6800000</v>
      </c>
    </row>
    <row r="30" spans="1:6">
      <c r="A30" s="4" t="s">
        <v>657</v>
      </c>
      <c r="B30" s="11" t="n">
        <v>3500000</v>
      </c>
      <c r="D30" s="11" t="n">
        <v>35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28</v>
      </c>
      <c r="D1" s="2" t="s">
        <v>1</v>
      </c>
    </row>
    <row r="2" spans="1:5">
      <c r="B2" s="2" t="s">
        <v>2</v>
      </c>
      <c r="C2" s="2" t="s">
        <v>29</v>
      </c>
      <c r="D2" s="2" t="s">
        <v>2</v>
      </c>
      <c r="E2" s="2" t="s">
        <v>29</v>
      </c>
    </row>
    <row r="3" spans="1:5">
      <c r="A3" s="3" t="s">
        <v>596</v>
      </c>
    </row>
    <row r="4" spans="1:5">
      <c r="A4" s="4" t="s">
        <v>137</v>
      </c>
      <c r="D4" s="7" t="n">
        <v>4.1</v>
      </c>
      <c r="E4" s="7" t="n">
        <v>2.4</v>
      </c>
    </row>
    <row r="5" spans="1:5">
      <c r="A5" s="4" t="s">
        <v>616</v>
      </c>
    </row>
    <row r="6" spans="1:5">
      <c r="A6" s="3" t="s">
        <v>596</v>
      </c>
    </row>
    <row r="7" spans="1:5">
      <c r="A7" s="4" t="s">
        <v>659</v>
      </c>
      <c r="B7" s="7" t="n">
        <v>0.1</v>
      </c>
      <c r="C7" s="11" t="n">
        <v>0</v>
      </c>
      <c r="D7" s="8" t="n">
        <v>3.7</v>
      </c>
      <c r="E7" s="8" t="n">
        <v>1.7</v>
      </c>
    </row>
    <row r="8" spans="1:5">
      <c r="A8" s="4" t="s">
        <v>137</v>
      </c>
      <c r="B8" s="7" t="n">
        <v>0.1</v>
      </c>
      <c r="C8" s="11" t="n">
        <v>0</v>
      </c>
      <c r="D8" s="7" t="n">
        <v>4.1</v>
      </c>
      <c r="E8" s="7" t="n">
        <v>2.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28</v>
      </c>
      <c r="D1" s="2" t="s">
        <v>1</v>
      </c>
    </row>
    <row r="2" spans="1:5">
      <c r="B2" s="2" t="s">
        <v>2</v>
      </c>
      <c r="C2" s="2" t="s">
        <v>29</v>
      </c>
      <c r="D2" s="2" t="s">
        <v>2</v>
      </c>
      <c r="E2" s="2" t="s">
        <v>29</v>
      </c>
    </row>
    <row r="3" spans="1:5">
      <c r="A3" s="3" t="s">
        <v>596</v>
      </c>
    </row>
    <row r="4" spans="1:5">
      <c r="A4" s="4" t="s">
        <v>661</v>
      </c>
      <c r="D4" s="4" t="s">
        <v>662</v>
      </c>
    </row>
    <row r="5" spans="1:5">
      <c r="A5" s="4" t="s">
        <v>603</v>
      </c>
      <c r="D5" s="4" t="s">
        <v>366</v>
      </c>
    </row>
    <row r="6" spans="1:5">
      <c r="A6" s="4" t="s">
        <v>615</v>
      </c>
      <c r="B6" s="7" t="n">
        <v>3.2</v>
      </c>
      <c r="C6" s="7" t="n">
        <v>3.3</v>
      </c>
      <c r="D6" s="7" t="n">
        <v>11.4</v>
      </c>
      <c r="E6" s="7" t="n">
        <v>12.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3</v>
      </c>
      <c r="B1" s="2" t="s">
        <v>1</v>
      </c>
      <c r="C1" s="2" t="s">
        <v>299</v>
      </c>
    </row>
    <row r="2" spans="1:3">
      <c r="B2" s="2" t="s">
        <v>2</v>
      </c>
      <c r="C2" s="2" t="s">
        <v>71</v>
      </c>
    </row>
    <row r="3" spans="1:3">
      <c r="A3" s="4" t="s">
        <v>664</v>
      </c>
    </row>
    <row r="4" spans="1:3">
      <c r="A4" s="3" t="s">
        <v>665</v>
      </c>
    </row>
    <row r="5" spans="1:3">
      <c r="A5" s="4" t="s">
        <v>666</v>
      </c>
      <c r="B5" s="5" t="n">
        <v>2470158</v>
      </c>
    </row>
    <row r="6" spans="1:3">
      <c r="A6" s="4" t="s">
        <v>637</v>
      </c>
      <c r="B6" s="5" t="n">
        <v>668359</v>
      </c>
    </row>
    <row r="7" spans="1:3">
      <c r="A7" s="4" t="s">
        <v>667</v>
      </c>
      <c r="B7" s="5" t="n">
        <v>-650320</v>
      </c>
    </row>
    <row r="8" spans="1:3">
      <c r="A8" s="4" t="s">
        <v>668</v>
      </c>
      <c r="B8" s="5" t="n">
        <v>-145938</v>
      </c>
    </row>
    <row r="9" spans="1:3">
      <c r="A9" s="4" t="s">
        <v>669</v>
      </c>
      <c r="B9" s="5" t="n">
        <v>2342259</v>
      </c>
      <c r="C9" s="5" t="n">
        <v>2470158</v>
      </c>
    </row>
    <row r="10" spans="1:3">
      <c r="A10" s="3" t="s">
        <v>670</v>
      </c>
    </row>
    <row r="11" spans="1:3">
      <c r="A11" s="4" t="s">
        <v>671</v>
      </c>
      <c r="B11" s="9" t="n">
        <v>16.95</v>
      </c>
    </row>
    <row r="12" spans="1:3">
      <c r="A12" s="4" t="s">
        <v>644</v>
      </c>
      <c r="B12" s="10" t="n">
        <v>22.54</v>
      </c>
    </row>
    <row r="13" spans="1:3">
      <c r="A13" s="4" t="s">
        <v>672</v>
      </c>
      <c r="B13" s="10" t="n">
        <v>21.26</v>
      </c>
    </row>
    <row r="14" spans="1:3">
      <c r="A14" s="4" t="s">
        <v>673</v>
      </c>
      <c r="B14" s="10" t="n">
        <v>16.6</v>
      </c>
    </row>
    <row r="15" spans="1:3">
      <c r="A15" s="4" t="s">
        <v>674</v>
      </c>
      <c r="B15" s="9" t="n">
        <v>17.37</v>
      </c>
      <c r="C15" s="9" t="n">
        <v>16.95</v>
      </c>
    </row>
    <row r="16" spans="1:3">
      <c r="A16" s="3" t="s">
        <v>675</v>
      </c>
    </row>
    <row r="17" spans="1:3">
      <c r="A17" s="4" t="s">
        <v>676</v>
      </c>
      <c r="B17" s="4" t="s">
        <v>677</v>
      </c>
      <c r="C17" s="4" t="s">
        <v>677</v>
      </c>
    </row>
    <row r="18" spans="1:3">
      <c r="A18" s="4" t="s">
        <v>678</v>
      </c>
      <c r="B18" s="4" t="s">
        <v>677</v>
      </c>
      <c r="C18" s="4" t="s">
        <v>677</v>
      </c>
    </row>
    <row r="19" spans="1:3">
      <c r="A19" s="4" t="s">
        <v>679</v>
      </c>
    </row>
    <row r="20" spans="1:3">
      <c r="A20" s="3" t="s">
        <v>665</v>
      </c>
    </row>
    <row r="21" spans="1:3">
      <c r="A21" s="4" t="s">
        <v>666</v>
      </c>
      <c r="B21" s="5" t="n">
        <v>114942</v>
      </c>
    </row>
    <row r="22" spans="1:3">
      <c r="A22" s="4" t="s">
        <v>637</v>
      </c>
      <c r="B22" s="5" t="n">
        <v>18586</v>
      </c>
    </row>
    <row r="23" spans="1:3">
      <c r="A23" s="4" t="s">
        <v>667</v>
      </c>
      <c r="B23" s="5" t="n">
        <v>-19510</v>
      </c>
    </row>
    <row r="24" spans="1:3">
      <c r="A24" s="4" t="s">
        <v>668</v>
      </c>
      <c r="B24" s="5" t="n">
        <v>0</v>
      </c>
    </row>
    <row r="25" spans="1:3">
      <c r="A25" s="4" t="s">
        <v>669</v>
      </c>
      <c r="B25" s="5" t="n">
        <v>114018</v>
      </c>
      <c r="C25" s="5" t="n">
        <v>114942</v>
      </c>
    </row>
    <row r="26" spans="1:3">
      <c r="A26" s="3" t="s">
        <v>670</v>
      </c>
    </row>
    <row r="27" spans="1:3">
      <c r="A27" s="4" t="s">
        <v>671</v>
      </c>
      <c r="B27" s="9" t="n">
        <v>16.68</v>
      </c>
    </row>
    <row r="28" spans="1:3">
      <c r="A28" s="4" t="s">
        <v>644</v>
      </c>
      <c r="B28" s="10" t="n">
        <v>22.6</v>
      </c>
    </row>
    <row r="29" spans="1:3">
      <c r="A29" s="4" t="s">
        <v>672</v>
      </c>
      <c r="B29" s="10" t="n">
        <v>23.11</v>
      </c>
    </row>
    <row r="30" spans="1:3">
      <c r="A30" s="4" t="s">
        <v>673</v>
      </c>
      <c r="B30" s="5" t="n">
        <v>0</v>
      </c>
    </row>
    <row r="31" spans="1:3">
      <c r="A31" s="4" t="s">
        <v>674</v>
      </c>
      <c r="B31" s="9" t="n">
        <v>16.55</v>
      </c>
      <c r="C31" s="9" t="n">
        <v>16.68</v>
      </c>
    </row>
    <row r="32" spans="1:3">
      <c r="A32" s="3" t="s">
        <v>675</v>
      </c>
    </row>
    <row r="33" spans="1:3">
      <c r="A33" s="4" t="s">
        <v>676</v>
      </c>
      <c r="B33" s="4" t="s">
        <v>680</v>
      </c>
      <c r="C33" s="4" t="s">
        <v>681</v>
      </c>
    </row>
    <row r="34" spans="1:3">
      <c r="A34" s="4" t="s">
        <v>678</v>
      </c>
      <c r="B34" s="4" t="s">
        <v>680</v>
      </c>
      <c r="C34" s="4" t="s">
        <v>6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28</v>
      </c>
      <c r="D1" s="2" t="s">
        <v>1</v>
      </c>
    </row>
    <row r="2" spans="1:5">
      <c r="B2" s="2" t="s">
        <v>2</v>
      </c>
      <c r="C2" s="2" t="s">
        <v>29</v>
      </c>
      <c r="D2" s="2" t="s">
        <v>2</v>
      </c>
      <c r="E2" s="2" t="s">
        <v>29</v>
      </c>
    </row>
    <row r="3" spans="1:5">
      <c r="A3" s="3" t="s">
        <v>683</v>
      </c>
    </row>
    <row r="4" spans="1:5">
      <c r="A4" s="4" t="s">
        <v>636</v>
      </c>
      <c r="D4" s="5" t="n">
        <v>195913</v>
      </c>
    </row>
    <row r="5" spans="1:5">
      <c r="A5" s="4" t="s">
        <v>637</v>
      </c>
      <c r="D5" s="5" t="n">
        <v>39360</v>
      </c>
    </row>
    <row r="6" spans="1:5">
      <c r="A6" s="4" t="s">
        <v>684</v>
      </c>
      <c r="D6" s="5" t="n">
        <v>9103</v>
      </c>
    </row>
    <row r="7" spans="1:5">
      <c r="A7" s="4" t="s">
        <v>685</v>
      </c>
      <c r="D7" s="5" t="n">
        <v>-12587</v>
      </c>
    </row>
    <row r="8" spans="1:5">
      <c r="A8" s="4" t="s">
        <v>640</v>
      </c>
      <c r="B8" s="5" t="n">
        <v>231789</v>
      </c>
      <c r="D8" s="5" t="n">
        <v>231789</v>
      </c>
    </row>
    <row r="9" spans="1:5">
      <c r="A9" s="3" t="s">
        <v>686</v>
      </c>
    </row>
    <row r="10" spans="1:5">
      <c r="A10" s="4" t="s">
        <v>643</v>
      </c>
      <c r="D10" s="9" t="n">
        <v>18.18</v>
      </c>
    </row>
    <row r="11" spans="1:5">
      <c r="A11" s="4" t="s">
        <v>644</v>
      </c>
      <c r="D11" s="10" t="n">
        <v>22.6</v>
      </c>
    </row>
    <row r="12" spans="1:5">
      <c r="A12" s="4" t="s">
        <v>687</v>
      </c>
      <c r="D12" s="10" t="n">
        <v>22.2</v>
      </c>
    </row>
    <row r="13" spans="1:5">
      <c r="A13" s="4" t="s">
        <v>688</v>
      </c>
      <c r="D13" s="10" t="n">
        <v>10.56</v>
      </c>
    </row>
    <row r="14" spans="1:5">
      <c r="A14" s="4" t="s">
        <v>647</v>
      </c>
      <c r="B14" s="9" t="n">
        <v>19.5</v>
      </c>
      <c r="D14" s="9" t="n">
        <v>19.5</v>
      </c>
    </row>
    <row r="15" spans="1:5">
      <c r="A15" s="4" t="s">
        <v>689</v>
      </c>
      <c r="B15" s="5" t="n">
        <v>1</v>
      </c>
      <c r="D15" s="5" t="n">
        <v>1</v>
      </c>
    </row>
    <row r="16" spans="1:5">
      <c r="A16" s="4" t="s">
        <v>615</v>
      </c>
      <c r="B16" s="11" t="n">
        <v>0</v>
      </c>
      <c r="C16" s="11" t="n">
        <v>0</v>
      </c>
      <c r="D16" s="11" t="n">
        <v>900000</v>
      </c>
      <c r="E16" s="11" t="n">
        <v>9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0</v>
      </c>
      <c r="B1" s="2" t="s">
        <v>2</v>
      </c>
      <c r="C1" s="2" t="s">
        <v>71</v>
      </c>
    </row>
    <row r="2" spans="1:3">
      <c r="A2" s="4" t="s">
        <v>23</v>
      </c>
    </row>
    <row r="3" spans="1:3">
      <c r="A3" s="3" t="s">
        <v>691</v>
      </c>
    </row>
    <row r="4" spans="1:3">
      <c r="A4" s="4" t="s">
        <v>692</v>
      </c>
      <c r="B4" s="12" t="n">
        <v>0.025</v>
      </c>
      <c r="C4" s="12" t="n">
        <v>0.025</v>
      </c>
    </row>
    <row r="5" spans="1:3">
      <c r="A5" s="4" t="s">
        <v>693</v>
      </c>
      <c r="B5" s="5" t="n">
        <v>80000000</v>
      </c>
      <c r="C5" s="5" t="n">
        <v>80000000</v>
      </c>
    </row>
    <row r="6" spans="1:3">
      <c r="A6" s="4" t="s">
        <v>694</v>
      </c>
      <c r="B6" s="5" t="n">
        <v>38200000</v>
      </c>
      <c r="C6" s="5" t="n">
        <v>38200000</v>
      </c>
    </row>
    <row r="7" spans="1:3">
      <c r="A7" s="4" t="s">
        <v>695</v>
      </c>
      <c r="B7" s="5" t="n">
        <v>2100000</v>
      </c>
      <c r="C7" s="5" t="n">
        <v>1800000</v>
      </c>
    </row>
    <row r="8" spans="1:3">
      <c r="A8" s="4" t="s">
        <v>696</v>
      </c>
      <c r="B8" s="5" t="n">
        <v>40300000</v>
      </c>
      <c r="C8" s="5" t="n">
        <v>40000000</v>
      </c>
    </row>
    <row r="9" spans="1:3">
      <c r="A9" s="4" t="s">
        <v>25</v>
      </c>
    </row>
    <row r="10" spans="1:3">
      <c r="A10" s="3" t="s">
        <v>691</v>
      </c>
    </row>
    <row r="11" spans="1:3">
      <c r="A11" s="4" t="s">
        <v>692</v>
      </c>
      <c r="B11" s="12" t="n">
        <v>0.025</v>
      </c>
      <c r="C11" s="12" t="n">
        <v>0.025</v>
      </c>
    </row>
    <row r="12" spans="1:3">
      <c r="A12" s="4" t="s">
        <v>693</v>
      </c>
      <c r="B12" s="5" t="n">
        <v>80000000</v>
      </c>
      <c r="C12" s="5" t="n">
        <v>80000000</v>
      </c>
    </row>
    <row r="13" spans="1:3">
      <c r="A13" s="4" t="s">
        <v>694</v>
      </c>
      <c r="B13" s="5" t="n">
        <v>13500000</v>
      </c>
      <c r="C13" s="5" t="n">
        <v>13800000</v>
      </c>
    </row>
    <row r="14" spans="1:3">
      <c r="A14" s="4" t="s">
        <v>695</v>
      </c>
      <c r="B14" s="5" t="n">
        <v>0</v>
      </c>
      <c r="C14" s="5" t="n">
        <v>0</v>
      </c>
    </row>
    <row r="15" spans="1:3">
      <c r="A15" s="4" t="s">
        <v>696</v>
      </c>
      <c r="B15" s="5" t="n">
        <v>13500000</v>
      </c>
      <c r="C15" s="5" t="n">
        <v>13800000</v>
      </c>
    </row>
    <row r="16" spans="1:3">
      <c r="A16" s="4" t="s">
        <v>26</v>
      </c>
    </row>
    <row r="17" spans="1:3">
      <c r="A17" s="3" t="s">
        <v>691</v>
      </c>
    </row>
    <row r="18" spans="1:3">
      <c r="A18" s="4" t="s">
        <v>692</v>
      </c>
      <c r="B18" s="12" t="n">
        <v>0.025</v>
      </c>
      <c r="C18" s="12" t="n">
        <v>0.025</v>
      </c>
    </row>
    <row r="19" spans="1:3">
      <c r="A19" s="4" t="s">
        <v>693</v>
      </c>
      <c r="B19" s="5" t="n">
        <v>20000000</v>
      </c>
      <c r="C19" s="5" t="n">
        <v>20000000</v>
      </c>
    </row>
    <row r="20" spans="1:3">
      <c r="A20" s="4" t="s">
        <v>694</v>
      </c>
      <c r="B20" s="5" t="n">
        <v>0</v>
      </c>
      <c r="C20" s="5" t="n">
        <v>0</v>
      </c>
    </row>
    <row r="21" spans="1:3">
      <c r="A21" s="4" t="s">
        <v>695</v>
      </c>
      <c r="B21" s="5" t="n">
        <v>500000</v>
      </c>
      <c r="C21" s="5" t="n">
        <v>500000</v>
      </c>
    </row>
    <row r="22" spans="1:3">
      <c r="A22" s="4" t="s">
        <v>696</v>
      </c>
      <c r="B22" s="5" t="n">
        <v>500000</v>
      </c>
      <c r="C22" s="5" t="n">
        <v>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5"/>
    <col customWidth="1" max="2" min="2" width="20"/>
    <col customWidth="1" max="3" min="3" width="52"/>
    <col customWidth="1" max="4" min="4" width="24"/>
    <col customWidth="1" max="5" min="5" width="24"/>
    <col customWidth="1" max="6" min="6" width="31"/>
    <col customWidth="1" max="7" min="7" width="24"/>
    <col customWidth="1" max="8" min="8" width="24"/>
    <col customWidth="1" max="9" min="9" width="52"/>
    <col customWidth="1" max="10" min="10" width="31"/>
    <col customWidth="1" max="11" min="11" width="21"/>
    <col customWidth="1" max="12" min="12" width="34"/>
    <col customWidth="1" max="13" min="13" width="21"/>
  </cols>
  <sheetData>
    <row r="1" spans="1:13">
      <c r="A1" s="1" t="s">
        <v>697</v>
      </c>
      <c r="B1" s="2" t="s">
        <v>698</v>
      </c>
      <c r="C1" s="2" t="s">
        <v>28</v>
      </c>
      <c r="I1" s="2" t="s">
        <v>1</v>
      </c>
    </row>
    <row r="2" spans="1:13">
      <c r="B2" s="2" t="s">
        <v>699</v>
      </c>
      <c r="C2" s="2" t="s">
        <v>700</v>
      </c>
      <c r="D2" s="2" t="s">
        <v>701</v>
      </c>
      <c r="E2" s="2" t="s">
        <v>702</v>
      </c>
      <c r="F2" s="2" t="s">
        <v>703</v>
      </c>
      <c r="G2" s="2" t="s">
        <v>704</v>
      </c>
      <c r="H2" s="2" t="s">
        <v>705</v>
      </c>
      <c r="I2" s="2" t="s">
        <v>700</v>
      </c>
      <c r="J2" s="2" t="s">
        <v>703</v>
      </c>
      <c r="K2" s="2" t="s">
        <v>706</v>
      </c>
      <c r="L2" s="2" t="s">
        <v>707</v>
      </c>
      <c r="M2" s="2" t="s">
        <v>708</v>
      </c>
    </row>
    <row r="3" spans="1:13">
      <c r="A3" s="3" t="s">
        <v>709</v>
      </c>
    </row>
    <row r="4" spans="1:13">
      <c r="A4" s="4" t="s">
        <v>710</v>
      </c>
      <c r="C4" s="5" t="n">
        <v>3</v>
      </c>
      <c r="I4" s="5" t="n">
        <v>3</v>
      </c>
    </row>
    <row r="5" spans="1:13">
      <c r="A5" s="4" t="s">
        <v>711</v>
      </c>
      <c r="C5" s="5" t="n">
        <v>500000</v>
      </c>
      <c r="I5" s="5" t="n">
        <v>500000</v>
      </c>
      <c r="L5" s="5" t="n">
        <v>500000</v>
      </c>
    </row>
    <row r="6" spans="1:13">
      <c r="A6" s="4" t="s">
        <v>712</v>
      </c>
      <c r="C6" s="9" t="n">
        <v>0.01</v>
      </c>
      <c r="I6" s="9" t="n">
        <v>0.01</v>
      </c>
      <c r="L6" s="9" t="n">
        <v>0.01</v>
      </c>
    </row>
    <row r="7" spans="1:13">
      <c r="A7" s="4" t="s">
        <v>713</v>
      </c>
      <c r="C7" s="5" t="n">
        <v>0</v>
      </c>
      <c r="I7" s="5" t="n">
        <v>0</v>
      </c>
      <c r="L7" s="5" t="n">
        <v>0</v>
      </c>
    </row>
    <row r="8" spans="1:13">
      <c r="A8" s="4" t="s">
        <v>568</v>
      </c>
      <c r="I8" s="5" t="n">
        <v>1006061</v>
      </c>
    </row>
    <row r="9" spans="1:13">
      <c r="A9" s="4" t="s">
        <v>714</v>
      </c>
      <c r="I9" s="9" t="n">
        <v>22.18</v>
      </c>
    </row>
    <row r="10" spans="1:13">
      <c r="A10" s="4" t="s">
        <v>715</v>
      </c>
      <c r="C10" s="11" t="n">
        <v>0</v>
      </c>
      <c r="F10" s="11" t="n">
        <v>0</v>
      </c>
      <c r="I10" s="11" t="n">
        <v>22300000</v>
      </c>
      <c r="J10" s="11" t="n">
        <v>0</v>
      </c>
    </row>
    <row r="11" spans="1:13">
      <c r="A11" s="4" t="s">
        <v>716</v>
      </c>
      <c r="C11" s="9" t="n">
        <v>0.3</v>
      </c>
      <c r="D11" s="9" t="n">
        <v>0.3</v>
      </c>
      <c r="E11" s="9" t="n">
        <v>0.3</v>
      </c>
      <c r="F11" s="9" t="n">
        <v>0.3</v>
      </c>
      <c r="G11" s="9" t="n">
        <v>0.3</v>
      </c>
      <c r="H11" s="9" t="n">
        <v>0.3</v>
      </c>
      <c r="I11" s="9" t="n">
        <v>0.9</v>
      </c>
      <c r="J11" s="9" t="n">
        <v>0.9</v>
      </c>
    </row>
    <row r="12" spans="1:13">
      <c r="A12" s="4" t="s">
        <v>23</v>
      </c>
    </row>
    <row r="13" spans="1:13">
      <c r="A13" s="3" t="s">
        <v>709</v>
      </c>
    </row>
    <row r="14" spans="1:13">
      <c r="A14" s="4" t="s">
        <v>717</v>
      </c>
      <c r="C14" s="5" t="n">
        <v>1</v>
      </c>
      <c r="I14" s="5" t="n">
        <v>1</v>
      </c>
      <c r="L14" s="5" t="n">
        <v>1</v>
      </c>
    </row>
    <row r="15" spans="1:13">
      <c r="A15" s="4" t="s">
        <v>718</v>
      </c>
      <c r="K15" s="11" t="n">
        <v>100000000</v>
      </c>
      <c r="M15" s="11" t="n">
        <v>100000000</v>
      </c>
    </row>
    <row r="16" spans="1:13">
      <c r="A16" s="4" t="s">
        <v>719</v>
      </c>
      <c r="C16" s="5" t="n">
        <v>1871631</v>
      </c>
    </row>
    <row r="17" spans="1:13">
      <c r="A17" s="4" t="s">
        <v>720</v>
      </c>
      <c r="C17" s="9" t="n">
        <v>19.59</v>
      </c>
    </row>
    <row r="18" spans="1:13">
      <c r="A18" s="4" t="s">
        <v>721</v>
      </c>
      <c r="I18" s="11" t="n">
        <v>36700000</v>
      </c>
    </row>
    <row r="19" spans="1:13">
      <c r="A19" s="4" t="s">
        <v>722</v>
      </c>
      <c r="C19" s="11" t="n">
        <v>100000000</v>
      </c>
      <c r="I19" s="11" t="n">
        <v>100000000</v>
      </c>
    </row>
    <row r="20" spans="1:13">
      <c r="A20" s="4" t="s">
        <v>25</v>
      </c>
    </row>
    <row r="21" spans="1:13">
      <c r="A21" s="3" t="s">
        <v>709</v>
      </c>
    </row>
    <row r="22" spans="1:13">
      <c r="A22" s="4" t="s">
        <v>717</v>
      </c>
      <c r="C22" s="5" t="n">
        <v>10</v>
      </c>
      <c r="I22" s="5" t="n">
        <v>10</v>
      </c>
      <c r="L22" s="5" t="n">
        <v>10</v>
      </c>
    </row>
    <row r="23" spans="1:13">
      <c r="A23" s="4" t="s">
        <v>723</v>
      </c>
    </row>
    <row r="24" spans="1:13">
      <c r="A24" s="3" t="s">
        <v>709</v>
      </c>
    </row>
    <row r="25" spans="1:13">
      <c r="A25" s="4" t="s">
        <v>724</v>
      </c>
      <c r="B25" s="5" t="n">
        <v>284845</v>
      </c>
    </row>
    <row r="26" spans="1:13">
      <c r="A26" s="4" t="s">
        <v>26</v>
      </c>
    </row>
    <row r="27" spans="1:13">
      <c r="A27" s="3" t="s">
        <v>709</v>
      </c>
    </row>
    <row r="28" spans="1:13">
      <c r="A28" s="4" t="s">
        <v>717</v>
      </c>
      <c r="C28" s="5" t="n">
        <v>10</v>
      </c>
      <c r="I28" s="5" t="n">
        <v>10</v>
      </c>
      <c r="L28" s="5" t="n">
        <v>10</v>
      </c>
    </row>
  </sheetData>
  <mergeCells count="3">
    <mergeCell ref="A1:A2"/>
    <mergeCell ref="C1:H1"/>
    <mergeCell ref="I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28</v>
      </c>
      <c r="D1" s="2" t="s">
        <v>1</v>
      </c>
    </row>
    <row r="2" spans="1:5">
      <c r="B2" s="2" t="s">
        <v>2</v>
      </c>
      <c r="C2" s="2" t="s">
        <v>29</v>
      </c>
      <c r="D2" s="2" t="s">
        <v>2</v>
      </c>
      <c r="E2" s="2" t="s">
        <v>29</v>
      </c>
    </row>
    <row r="3" spans="1:5">
      <c r="A3" s="3" t="s">
        <v>726</v>
      </c>
    </row>
    <row r="4" spans="1:5">
      <c r="A4" s="4" t="s">
        <v>727</v>
      </c>
      <c r="D4" s="11" t="n">
        <v>522400000</v>
      </c>
    </row>
    <row r="5" spans="1:5">
      <c r="A5" s="4" t="s">
        <v>728</v>
      </c>
      <c r="D5" s="5" t="n">
        <v>0</v>
      </c>
    </row>
    <row r="6" spans="1:5">
      <c r="A6" s="4" t="s">
        <v>729</v>
      </c>
      <c r="D6" s="5" t="n">
        <v>522400000</v>
      </c>
    </row>
    <row r="7" spans="1:5">
      <c r="A7" s="4" t="s">
        <v>49</v>
      </c>
      <c r="B7" s="11" t="n">
        <v>22500000</v>
      </c>
      <c r="C7" s="11" t="n">
        <v>19800000</v>
      </c>
      <c r="D7" s="5" t="n">
        <v>28500000</v>
      </c>
      <c r="E7" s="11" t="n">
        <v>51900000</v>
      </c>
    </row>
    <row r="8" spans="1:5">
      <c r="A8" s="4" t="s">
        <v>730</v>
      </c>
      <c r="D8" s="5" t="n">
        <v>18400000</v>
      </c>
    </row>
    <row r="9" spans="1:5">
      <c r="A9" s="4" t="s">
        <v>731</v>
      </c>
      <c r="D9" s="5" t="n">
        <v>3200000</v>
      </c>
    </row>
    <row r="10" spans="1:5">
      <c r="A10" s="4" t="s">
        <v>62</v>
      </c>
      <c r="D10" s="5" t="n">
        <v>-9300000</v>
      </c>
    </row>
    <row r="11" spans="1:5">
      <c r="A11" s="4" t="s">
        <v>732</v>
      </c>
      <c r="D11" s="5" t="n">
        <v>4600000</v>
      </c>
    </row>
    <row r="12" spans="1:5">
      <c r="A12" s="4" t="s">
        <v>733</v>
      </c>
      <c r="D12" s="5" t="n">
        <v>-47500000</v>
      </c>
    </row>
    <row r="13" spans="1:5">
      <c r="A13" s="4" t="s">
        <v>117</v>
      </c>
      <c r="D13" s="5" t="n">
        <v>12300000</v>
      </c>
    </row>
    <row r="14" spans="1:5">
      <c r="A14" s="4" t="s">
        <v>114</v>
      </c>
      <c r="B14" s="5" t="n">
        <v>0</v>
      </c>
      <c r="C14" s="11" t="n">
        <v>0</v>
      </c>
      <c r="D14" s="5" t="n">
        <v>22300000</v>
      </c>
      <c r="E14" s="5" t="n">
        <v>0</v>
      </c>
    </row>
    <row r="15" spans="1:5">
      <c r="A15" s="4" t="s">
        <v>136</v>
      </c>
      <c r="D15" s="5" t="n">
        <v>-36700000</v>
      </c>
      <c r="E15" s="11" t="n">
        <v>-3800000</v>
      </c>
    </row>
    <row r="16" spans="1:5">
      <c r="A16" s="4" t="s">
        <v>734</v>
      </c>
      <c r="D16" s="5" t="n">
        <v>4100000</v>
      </c>
    </row>
    <row r="17" spans="1:5">
      <c r="A17" s="4" t="s">
        <v>138</v>
      </c>
      <c r="D17" s="5" t="n">
        <v>-9000000</v>
      </c>
    </row>
    <row r="18" spans="1:5">
      <c r="A18" s="4" t="s">
        <v>735</v>
      </c>
      <c r="B18" s="5" t="n">
        <v>495700000</v>
      </c>
      <c r="D18" s="5" t="n">
        <v>495700000</v>
      </c>
    </row>
    <row r="19" spans="1:5">
      <c r="A19" s="4" t="s">
        <v>736</v>
      </c>
      <c r="B19" s="5" t="n">
        <v>17600000</v>
      </c>
      <c r="D19" s="5" t="n">
        <v>17600000</v>
      </c>
    </row>
    <row r="20" spans="1:5">
      <c r="A20" s="4" t="s">
        <v>737</v>
      </c>
      <c r="B20" s="5" t="n">
        <v>513300000</v>
      </c>
      <c r="D20" s="5" t="n">
        <v>513300000</v>
      </c>
    </row>
    <row r="21" spans="1:5">
      <c r="A21" s="4" t="s">
        <v>738</v>
      </c>
    </row>
    <row r="22" spans="1:5">
      <c r="A22" s="3" t="s">
        <v>726</v>
      </c>
    </row>
    <row r="23" spans="1:5">
      <c r="A23" s="4" t="s">
        <v>727</v>
      </c>
      <c r="D23" s="5" t="n">
        <v>522400000</v>
      </c>
    </row>
    <row r="24" spans="1:5">
      <c r="A24" s="4" t="s">
        <v>49</v>
      </c>
      <c r="D24" s="5" t="n">
        <v>29300000</v>
      </c>
    </row>
    <row r="25" spans="1:5">
      <c r="A25" s="4" t="s">
        <v>731</v>
      </c>
      <c r="D25" s="5" t="n">
        <v>3200000</v>
      </c>
    </row>
    <row r="26" spans="1:5">
      <c r="A26" s="4" t="s">
        <v>62</v>
      </c>
      <c r="D26" s="5" t="n">
        <v>-9300000</v>
      </c>
    </row>
    <row r="27" spans="1:5">
      <c r="A27" s="4" t="s">
        <v>732</v>
      </c>
      <c r="D27" s="5" t="n">
        <v>4600000</v>
      </c>
    </row>
    <row r="28" spans="1:5">
      <c r="A28" s="4" t="s">
        <v>733</v>
      </c>
      <c r="D28" s="5" t="n">
        <v>47500000</v>
      </c>
    </row>
    <row r="29" spans="1:5">
      <c r="A29" s="4" t="s">
        <v>117</v>
      </c>
      <c r="D29" s="5" t="n">
        <v>12300000</v>
      </c>
    </row>
    <row r="30" spans="1:5">
      <c r="A30" s="4" t="s">
        <v>114</v>
      </c>
      <c r="D30" s="5" t="n">
        <v>22300000</v>
      </c>
    </row>
    <row r="31" spans="1:5">
      <c r="A31" s="4" t="s">
        <v>136</v>
      </c>
      <c r="D31" s="5" t="n">
        <v>36700000</v>
      </c>
    </row>
    <row r="32" spans="1:5">
      <c r="A32" s="4" t="s">
        <v>734</v>
      </c>
      <c r="D32" s="5" t="n">
        <v>4100000</v>
      </c>
    </row>
    <row r="33" spans="1:5">
      <c r="A33" s="4" t="s">
        <v>138</v>
      </c>
      <c r="D33" s="5" t="n">
        <v>9000000</v>
      </c>
    </row>
    <row r="34" spans="1:5">
      <c r="A34" s="4" t="s">
        <v>735</v>
      </c>
      <c r="B34" s="5" t="n">
        <v>495700000</v>
      </c>
      <c r="D34" s="5" t="n">
        <v>495700000</v>
      </c>
    </row>
    <row r="35" spans="1:5">
      <c r="A35" s="4" t="s">
        <v>739</v>
      </c>
    </row>
    <row r="36" spans="1:5">
      <c r="A36" s="3" t="s">
        <v>726</v>
      </c>
    </row>
    <row r="37" spans="1:5">
      <c r="A37" s="4" t="s">
        <v>728</v>
      </c>
      <c r="D37" s="5" t="n">
        <v>0</v>
      </c>
    </row>
    <row r="38" spans="1:5">
      <c r="A38" s="4" t="s">
        <v>49</v>
      </c>
      <c r="D38" s="5" t="n">
        <v>-800000</v>
      </c>
    </row>
    <row r="39" spans="1:5">
      <c r="A39" s="4" t="s">
        <v>730</v>
      </c>
      <c r="D39" s="5" t="n">
        <v>18400000</v>
      </c>
    </row>
    <row r="40" spans="1:5">
      <c r="A40" s="4" t="s">
        <v>736</v>
      </c>
      <c r="B40" s="11" t="n">
        <v>17600000</v>
      </c>
      <c r="D40" s="11" t="n">
        <v>176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28</v>
      </c>
      <c r="D1" s="2" t="s">
        <v>1</v>
      </c>
    </row>
    <row r="2" spans="1:5">
      <c r="B2" s="2" t="s">
        <v>2</v>
      </c>
      <c r="C2" s="2" t="s">
        <v>29</v>
      </c>
      <c r="D2" s="2" t="s">
        <v>2</v>
      </c>
      <c r="E2" s="2" t="s">
        <v>29</v>
      </c>
    </row>
    <row r="3" spans="1:5">
      <c r="A3" s="3" t="s">
        <v>741</v>
      </c>
    </row>
    <row r="4" spans="1:5">
      <c r="A4" s="4" t="s">
        <v>742</v>
      </c>
      <c r="D4" s="7" t="n">
        <v>-124.4</v>
      </c>
      <c r="E4" s="7" t="n">
        <v>-152.6</v>
      </c>
    </row>
    <row r="5" spans="1:5">
      <c r="A5" s="4" t="s">
        <v>743</v>
      </c>
      <c r="D5" s="8" t="n">
        <v>-4.7</v>
      </c>
      <c r="E5" s="8" t="n">
        <v>14.6</v>
      </c>
    </row>
    <row r="6" spans="1:5">
      <c r="A6" s="4" t="s">
        <v>744</v>
      </c>
      <c r="D6" s="5" t="n">
        <v>0</v>
      </c>
      <c r="E6" s="5" t="n">
        <v>0</v>
      </c>
    </row>
    <row r="7" spans="1:5">
      <c r="A7" s="4" t="s">
        <v>66</v>
      </c>
      <c r="B7" s="7" t="n">
        <v>1.4</v>
      </c>
      <c r="C7" s="7" t="n">
        <v>3.6</v>
      </c>
      <c r="D7" s="8" t="n">
        <v>-4.7</v>
      </c>
      <c r="E7" s="8" t="n">
        <v>14.6</v>
      </c>
    </row>
    <row r="8" spans="1:5">
      <c r="A8" s="4" t="s">
        <v>745</v>
      </c>
      <c r="B8" s="5" t="n">
        <v>-132</v>
      </c>
      <c r="C8" s="5" t="n">
        <v>-138</v>
      </c>
      <c r="D8" s="5" t="n">
        <v>-132</v>
      </c>
      <c r="E8" s="5" t="n">
        <v>-138</v>
      </c>
    </row>
    <row r="9" spans="1:5">
      <c r="A9" s="4" t="s">
        <v>746</v>
      </c>
    </row>
    <row r="10" spans="1:5">
      <c r="A10" s="3" t="s">
        <v>741</v>
      </c>
    </row>
    <row r="11" spans="1:5">
      <c r="A11" s="4" t="s">
        <v>742</v>
      </c>
      <c r="D11" s="8" t="n">
        <v>-115.9</v>
      </c>
      <c r="E11" s="8" t="n">
        <v>-130.8</v>
      </c>
    </row>
    <row r="12" spans="1:5">
      <c r="A12" s="4" t="s">
        <v>743</v>
      </c>
      <c r="D12" s="8" t="n">
        <v>-9.300000000000001</v>
      </c>
      <c r="E12" s="8" t="n">
        <v>14.9</v>
      </c>
    </row>
    <row r="13" spans="1:5">
      <c r="A13" s="4" t="s">
        <v>744</v>
      </c>
      <c r="D13" s="5" t="n">
        <v>0</v>
      </c>
      <c r="E13" s="5" t="n">
        <v>0</v>
      </c>
    </row>
    <row r="14" spans="1:5">
      <c r="A14" s="4" t="s">
        <v>66</v>
      </c>
      <c r="D14" s="8" t="n">
        <v>-9.300000000000001</v>
      </c>
      <c r="E14" s="8" t="n">
        <v>14.9</v>
      </c>
    </row>
    <row r="15" spans="1:5">
      <c r="A15" s="4" t="s">
        <v>745</v>
      </c>
      <c r="B15" s="8" t="n">
        <v>-126.3</v>
      </c>
      <c r="C15" s="8" t="n">
        <v>-115.9</v>
      </c>
      <c r="D15" s="8" t="n">
        <v>-126.3</v>
      </c>
      <c r="E15" s="8" t="n">
        <v>-115.9</v>
      </c>
    </row>
    <row r="16" spans="1:5">
      <c r="A16" s="4" t="s">
        <v>747</v>
      </c>
    </row>
    <row r="17" spans="1:5">
      <c r="A17" s="3" t="s">
        <v>741</v>
      </c>
    </row>
    <row r="18" spans="1:5">
      <c r="A18" s="4" t="s">
        <v>742</v>
      </c>
      <c r="D18" s="8" t="n">
        <v>1.3</v>
      </c>
      <c r="E18" s="5" t="n">
        <v>0</v>
      </c>
    </row>
    <row r="19" spans="1:5">
      <c r="A19" s="4" t="s">
        <v>743</v>
      </c>
      <c r="D19" s="8" t="n">
        <v>4.6</v>
      </c>
      <c r="E19" s="8" t="n">
        <v>-0.3</v>
      </c>
    </row>
    <row r="20" spans="1:5">
      <c r="A20" s="4" t="s">
        <v>744</v>
      </c>
      <c r="D20" s="5" t="n">
        <v>0</v>
      </c>
      <c r="E20" s="5" t="n">
        <v>0</v>
      </c>
    </row>
    <row r="21" spans="1:5">
      <c r="A21" s="4" t="s">
        <v>66</v>
      </c>
      <c r="D21" s="8" t="n">
        <v>4.6</v>
      </c>
      <c r="E21" s="8" t="n">
        <v>-0.3</v>
      </c>
    </row>
    <row r="22" spans="1:5">
      <c r="A22" s="4" t="s">
        <v>745</v>
      </c>
      <c r="B22" s="8" t="n">
        <v>6.2</v>
      </c>
      <c r="C22" s="8" t="n">
        <v>-0.3</v>
      </c>
      <c r="D22" s="8" t="n">
        <v>6.2</v>
      </c>
      <c r="E22" s="8" t="n">
        <v>-0.3</v>
      </c>
    </row>
    <row r="23" spans="1:5">
      <c r="A23" s="4" t="s">
        <v>748</v>
      </c>
    </row>
    <row r="24" spans="1:5">
      <c r="A24" s="3" t="s">
        <v>741</v>
      </c>
    </row>
    <row r="25" spans="1:5">
      <c r="A25" s="4" t="s">
        <v>742</v>
      </c>
      <c r="D25" s="8" t="n">
        <v>-9.800000000000001</v>
      </c>
      <c r="E25" s="8" t="n">
        <v>-21.8</v>
      </c>
    </row>
    <row r="26" spans="1:5">
      <c r="A26" s="4" t="s">
        <v>743</v>
      </c>
      <c r="D26" s="5" t="n">
        <v>0</v>
      </c>
      <c r="E26" s="5" t="n">
        <v>0</v>
      </c>
    </row>
    <row r="27" spans="1:5">
      <c r="A27" s="4" t="s">
        <v>744</v>
      </c>
      <c r="D27" s="5" t="n">
        <v>0</v>
      </c>
      <c r="E27" s="5" t="n">
        <v>0</v>
      </c>
    </row>
    <row r="28" spans="1:5">
      <c r="A28" s="4" t="s">
        <v>66</v>
      </c>
      <c r="D28" s="5" t="n">
        <v>0</v>
      </c>
      <c r="E28" s="5" t="n">
        <v>0</v>
      </c>
    </row>
    <row r="29" spans="1:5">
      <c r="A29" s="4" t="s">
        <v>745</v>
      </c>
      <c r="B29" s="7" t="n">
        <v>-11.9</v>
      </c>
      <c r="C29" s="7" t="n">
        <v>-21.8</v>
      </c>
      <c r="D29" s="8" t="n">
        <v>-11.9</v>
      </c>
      <c r="E29" s="7" t="n">
        <v>-21.8</v>
      </c>
    </row>
    <row r="30" spans="1:5">
      <c r="A30" s="4" t="s">
        <v>749</v>
      </c>
    </row>
    <row r="31" spans="1:5">
      <c r="A31" s="3" t="s">
        <v>741</v>
      </c>
    </row>
    <row r="32" spans="1:5">
      <c r="A32" s="4" t="s">
        <v>744</v>
      </c>
      <c r="D32" s="8" t="n">
        <v>-2.9</v>
      </c>
    </row>
    <row r="33" spans="1:5">
      <c r="A33" s="4" t="s">
        <v>750</v>
      </c>
    </row>
    <row r="34" spans="1:5">
      <c r="A34" s="3" t="s">
        <v>741</v>
      </c>
    </row>
    <row r="35" spans="1:5">
      <c r="A35" s="4" t="s">
        <v>744</v>
      </c>
      <c r="D35" s="8" t="n">
        <v>-1.1</v>
      </c>
    </row>
    <row r="36" spans="1:5">
      <c r="A36" s="4" t="s">
        <v>751</v>
      </c>
    </row>
    <row r="37" spans="1:5">
      <c r="A37" s="3" t="s">
        <v>741</v>
      </c>
    </row>
    <row r="38" spans="1:5">
      <c r="A38" s="4" t="s">
        <v>744</v>
      </c>
      <c r="D38" s="8" t="n">
        <v>0.3</v>
      </c>
    </row>
    <row r="39" spans="1:5">
      <c r="A39" s="4" t="s">
        <v>752</v>
      </c>
    </row>
    <row r="40" spans="1:5">
      <c r="A40" s="3" t="s">
        <v>741</v>
      </c>
    </row>
    <row r="41" spans="1:5">
      <c r="A41" s="4" t="s">
        <v>744</v>
      </c>
      <c r="D41" s="7" t="n">
        <v>-2.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53</v>
      </c>
      <c r="B1" s="2" t="s">
        <v>28</v>
      </c>
      <c r="D1" s="2" t="s">
        <v>1</v>
      </c>
      <c r="F1" s="2" t="s">
        <v>299</v>
      </c>
    </row>
    <row r="2" spans="1:7">
      <c r="B2" s="2" t="s">
        <v>2</v>
      </c>
      <c r="C2" s="2" t="s">
        <v>29</v>
      </c>
      <c r="D2" s="2" t="s">
        <v>2</v>
      </c>
      <c r="E2" s="2" t="s">
        <v>29</v>
      </c>
      <c r="F2" s="2" t="s">
        <v>71</v>
      </c>
      <c r="G2" s="2" t="s">
        <v>300</v>
      </c>
    </row>
    <row r="3" spans="1:7">
      <c r="A3" s="3" t="s">
        <v>754</v>
      </c>
    </row>
    <row r="4" spans="1:7">
      <c r="A4" s="4" t="s">
        <v>755</v>
      </c>
      <c r="B4" s="4" t="s">
        <v>756</v>
      </c>
      <c r="D4" s="4" t="s">
        <v>756</v>
      </c>
    </row>
    <row r="5" spans="1:7">
      <c r="A5" s="4" t="s">
        <v>757</v>
      </c>
      <c r="B5" s="4" t="s">
        <v>756</v>
      </c>
      <c r="D5" s="4" t="s">
        <v>756</v>
      </c>
    </row>
    <row r="6" spans="1:7">
      <c r="A6" s="4" t="s">
        <v>31</v>
      </c>
      <c r="B6" s="7" t="n">
        <v>826.7</v>
      </c>
      <c r="C6" s="7" t="n">
        <v>856.9</v>
      </c>
      <c r="D6" s="7" t="n">
        <v>2431.2</v>
      </c>
      <c r="E6" s="7" t="n">
        <v>2530.6</v>
      </c>
    </row>
    <row r="7" spans="1:7">
      <c r="A7" s="4" t="s">
        <v>32</v>
      </c>
      <c r="B7" s="8" t="n">
        <v>202.4</v>
      </c>
      <c r="C7" s="8" t="n">
        <v>148.5</v>
      </c>
      <c r="D7" s="8" t="n">
        <v>580.9</v>
      </c>
      <c r="E7" s="8" t="n">
        <v>436.6</v>
      </c>
    </row>
    <row r="8" spans="1:7">
      <c r="A8" s="4" t="s">
        <v>758</v>
      </c>
      <c r="B8" s="8" t="n">
        <v>40.6</v>
      </c>
      <c r="C8" s="8" t="n">
        <v>46.8</v>
      </c>
      <c r="D8" s="8" t="n">
        <v>68.59999999999999</v>
      </c>
      <c r="E8" s="8" t="n">
        <v>127.9</v>
      </c>
      <c r="F8" s="7" t="n">
        <v>155.3</v>
      </c>
      <c r="G8" s="7" t="n">
        <v>117.3</v>
      </c>
    </row>
    <row r="9" spans="1:7">
      <c r="A9" s="4" t="s">
        <v>759</v>
      </c>
      <c r="B9" s="8" t="n">
        <v>5.3</v>
      </c>
      <c r="C9" s="5" t="n">
        <v>8</v>
      </c>
      <c r="D9" s="8" t="n">
        <v>40.6</v>
      </c>
      <c r="E9" s="8" t="n">
        <v>22.5</v>
      </c>
      <c r="F9" s="7" t="n">
        <v>60.4</v>
      </c>
      <c r="G9" s="7" t="n">
        <v>73.59999999999999</v>
      </c>
    </row>
    <row r="10" spans="1:7">
      <c r="A10" s="4" t="s">
        <v>321</v>
      </c>
    </row>
    <row r="11" spans="1:7">
      <c r="A11" s="3" t="s">
        <v>754</v>
      </c>
    </row>
    <row r="12" spans="1:7">
      <c r="A12" s="4" t="s">
        <v>31</v>
      </c>
      <c r="B12" s="8" t="n">
        <v>742.3</v>
      </c>
      <c r="C12" s="8" t="n">
        <v>762.5</v>
      </c>
      <c r="D12" s="8" t="n">
        <v>2160.7</v>
      </c>
      <c r="E12" s="8" t="n">
        <v>2258.7</v>
      </c>
    </row>
    <row r="13" spans="1:7">
      <c r="A13" s="4" t="s">
        <v>32</v>
      </c>
      <c r="B13" s="5" t="n">
        <v>198</v>
      </c>
      <c r="C13" s="8" t="n">
        <v>143.8</v>
      </c>
      <c r="D13" s="8" t="n">
        <v>566.9</v>
      </c>
      <c r="E13" s="8" t="n">
        <v>422.1</v>
      </c>
    </row>
    <row r="14" spans="1:7">
      <c r="A14" s="4" t="s">
        <v>758</v>
      </c>
      <c r="B14" s="5" t="n">
        <v>49</v>
      </c>
      <c r="C14" s="8" t="n">
        <v>53.4</v>
      </c>
      <c r="D14" s="8" t="n">
        <v>102.6</v>
      </c>
      <c r="E14" s="8" t="n">
        <v>156.6</v>
      </c>
    </row>
    <row r="15" spans="1:7">
      <c r="A15" s="4" t="s">
        <v>759</v>
      </c>
      <c r="B15" s="8" t="n">
        <v>3.2</v>
      </c>
      <c r="C15" s="8" t="n">
        <v>7.8</v>
      </c>
      <c r="D15" s="8" t="n">
        <v>31.7</v>
      </c>
      <c r="E15" s="8" t="n">
        <v>17.7</v>
      </c>
    </row>
    <row r="16" spans="1:7">
      <c r="A16" s="4" t="s">
        <v>329</v>
      </c>
    </row>
    <row r="17" spans="1:7">
      <c r="A17" s="3" t="s">
        <v>754</v>
      </c>
    </row>
    <row r="18" spans="1:7">
      <c r="A18" s="4" t="s">
        <v>31</v>
      </c>
      <c r="B18" s="8" t="n">
        <v>84.40000000000001</v>
      </c>
      <c r="C18" s="8" t="n">
        <v>94.40000000000001</v>
      </c>
      <c r="D18" s="8" t="n">
        <v>270.5</v>
      </c>
      <c r="E18" s="8" t="n">
        <v>271.9</v>
      </c>
    </row>
    <row r="19" spans="1:7">
      <c r="A19" s="4" t="s">
        <v>32</v>
      </c>
      <c r="B19" s="8" t="n">
        <v>4.4</v>
      </c>
      <c r="C19" s="8" t="n">
        <v>4.7</v>
      </c>
      <c r="D19" s="5" t="n">
        <v>14</v>
      </c>
      <c r="E19" s="8" t="n">
        <v>14.5</v>
      </c>
    </row>
    <row r="20" spans="1:7">
      <c r="A20" s="4" t="s">
        <v>758</v>
      </c>
      <c r="B20" s="8" t="n">
        <v>3.8</v>
      </c>
      <c r="C20" s="8" t="n">
        <v>7.2</v>
      </c>
      <c r="D20" s="8" t="n">
        <v>11.1</v>
      </c>
      <c r="E20" s="8" t="n">
        <v>15.3</v>
      </c>
    </row>
    <row r="21" spans="1:7">
      <c r="A21" s="4" t="s">
        <v>759</v>
      </c>
      <c r="B21" s="8" t="n">
        <v>1.9</v>
      </c>
      <c r="C21" s="5" t="n">
        <v>-1</v>
      </c>
      <c r="D21" s="8" t="n">
        <v>4.9</v>
      </c>
      <c r="E21" s="8" t="n">
        <v>1.8</v>
      </c>
    </row>
    <row r="22" spans="1:7">
      <c r="A22" s="4" t="s">
        <v>760</v>
      </c>
    </row>
    <row r="23" spans="1:7">
      <c r="A23" s="3" t="s">
        <v>754</v>
      </c>
    </row>
    <row r="24" spans="1:7">
      <c r="A24" s="4" t="s">
        <v>31</v>
      </c>
      <c r="B24" s="8" t="n">
        <v>826.7</v>
      </c>
      <c r="C24" s="8" t="n">
        <v>856.9</v>
      </c>
      <c r="D24" s="8" t="n">
        <v>2431.2</v>
      </c>
      <c r="E24" s="8" t="n">
        <v>2530.6</v>
      </c>
    </row>
    <row r="25" spans="1:7">
      <c r="A25" s="4" t="s">
        <v>32</v>
      </c>
      <c r="B25" s="8" t="n">
        <v>202.4</v>
      </c>
      <c r="C25" s="8" t="n">
        <v>148.5</v>
      </c>
      <c r="D25" s="8" t="n">
        <v>580.9</v>
      </c>
      <c r="E25" s="8" t="n">
        <v>436.6</v>
      </c>
    </row>
    <row r="26" spans="1:7">
      <c r="A26" s="4" t="s">
        <v>758</v>
      </c>
      <c r="B26" s="8" t="n">
        <v>52.8</v>
      </c>
      <c r="C26" s="8" t="n">
        <v>60.6</v>
      </c>
      <c r="D26" s="8" t="n">
        <v>113.7</v>
      </c>
      <c r="E26" s="8" t="n">
        <v>171.9</v>
      </c>
    </row>
    <row r="27" spans="1:7">
      <c r="A27" s="4" t="s">
        <v>759</v>
      </c>
      <c r="B27" s="8" t="n">
        <v>5.1</v>
      </c>
      <c r="C27" s="8" t="n">
        <v>6.8</v>
      </c>
      <c r="D27" s="8" t="n">
        <v>36.6</v>
      </c>
      <c r="E27" s="8" t="n">
        <v>19.5</v>
      </c>
    </row>
    <row r="28" spans="1:7">
      <c r="A28" s="4" t="s">
        <v>761</v>
      </c>
    </row>
    <row r="29" spans="1:7">
      <c r="A29" s="3" t="s">
        <v>754</v>
      </c>
    </row>
    <row r="30" spans="1:7">
      <c r="A30" s="4" t="s">
        <v>31</v>
      </c>
      <c r="B30" s="5" t="n">
        <v>0</v>
      </c>
      <c r="C30" s="5" t="n">
        <v>0</v>
      </c>
      <c r="D30" s="5" t="n">
        <v>0</v>
      </c>
      <c r="E30" s="5" t="n">
        <v>0</v>
      </c>
    </row>
    <row r="31" spans="1:7">
      <c r="A31" s="4" t="s">
        <v>32</v>
      </c>
      <c r="B31" s="5" t="n">
        <v>0</v>
      </c>
      <c r="C31" s="5" t="n">
        <v>0</v>
      </c>
      <c r="D31" s="5" t="n">
        <v>0</v>
      </c>
      <c r="E31" s="5" t="n">
        <v>0</v>
      </c>
    </row>
    <row r="32" spans="1:7">
      <c r="A32" s="4" t="s">
        <v>758</v>
      </c>
      <c r="B32" s="8" t="n">
        <v>-12.2</v>
      </c>
      <c r="C32" s="8" t="n">
        <v>-13.8</v>
      </c>
      <c r="D32" s="8" t="n">
        <v>-45.1</v>
      </c>
      <c r="E32" s="5" t="n">
        <v>-44</v>
      </c>
    </row>
    <row r="33" spans="1:7">
      <c r="A33" s="4" t="s">
        <v>759</v>
      </c>
      <c r="B33" s="7" t="n">
        <v>0.2</v>
      </c>
      <c r="C33" s="7" t="n">
        <v>1.2</v>
      </c>
      <c r="D33" s="11" t="n">
        <v>4</v>
      </c>
      <c r="E33" s="11" t="n">
        <v>3</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62</v>
      </c>
      <c r="B1" s="2" t="s">
        <v>28</v>
      </c>
      <c r="D1" s="2" t="s">
        <v>1</v>
      </c>
      <c r="F1" s="2" t="s">
        <v>299</v>
      </c>
    </row>
    <row r="2" spans="1:7">
      <c r="B2" s="2" t="s">
        <v>2</v>
      </c>
      <c r="C2" s="2" t="s">
        <v>29</v>
      </c>
      <c r="D2" s="2" t="s">
        <v>2</v>
      </c>
      <c r="E2" s="2" t="s">
        <v>29</v>
      </c>
      <c r="F2" s="2" t="s">
        <v>71</v>
      </c>
      <c r="G2" s="2" t="s">
        <v>300</v>
      </c>
    </row>
    <row r="3" spans="1:7">
      <c r="A3" s="3" t="s">
        <v>199</v>
      </c>
    </row>
    <row r="4" spans="1:7">
      <c r="A4" s="4" t="s">
        <v>41</v>
      </c>
      <c r="B4" s="7" t="n">
        <v>40.6</v>
      </c>
      <c r="C4" s="7" t="n">
        <v>46.8</v>
      </c>
      <c r="D4" s="7" t="n">
        <v>68.59999999999999</v>
      </c>
      <c r="E4" s="7" t="n">
        <v>127.9</v>
      </c>
      <c r="F4" s="7" t="n">
        <v>155.3</v>
      </c>
      <c r="G4" s="7" t="n">
        <v>117.3</v>
      </c>
    </row>
    <row r="5" spans="1:7">
      <c r="A5" s="4" t="s">
        <v>763</v>
      </c>
      <c r="B5" s="8" t="n">
        <v>18.3</v>
      </c>
      <c r="C5" s="8" t="n">
        <v>17.8</v>
      </c>
      <c r="D5" s="5" t="n">
        <v>54</v>
      </c>
      <c r="E5" s="8" t="n">
        <v>53.6</v>
      </c>
      <c r="F5" s="8" t="n">
        <v>71.09999999999999</v>
      </c>
      <c r="G5" s="8" t="n">
        <v>77.2</v>
      </c>
    </row>
    <row r="6" spans="1:7">
      <c r="A6" s="4" t="s">
        <v>764</v>
      </c>
      <c r="B6" s="8" t="n">
        <v>-3.1</v>
      </c>
      <c r="C6" s="8" t="n">
        <v>-2.6</v>
      </c>
      <c r="D6" s="8" t="n">
        <v>-9.300000000000001</v>
      </c>
      <c r="E6" s="8" t="n">
        <v>-7.8</v>
      </c>
      <c r="F6" s="8" t="n">
        <v>-9.6</v>
      </c>
      <c r="G6" s="8" t="n">
        <v>-5.1</v>
      </c>
    </row>
    <row r="7" spans="1:7">
      <c r="A7" s="4" t="s">
        <v>765</v>
      </c>
      <c r="B7" s="5" t="n">
        <v>0</v>
      </c>
      <c r="C7" s="5" t="n">
        <v>0</v>
      </c>
      <c r="D7" s="5" t="n">
        <v>0</v>
      </c>
      <c r="E7" s="8" t="n">
        <v>2.6</v>
      </c>
      <c r="F7" s="8" t="n">
        <v>2.6</v>
      </c>
      <c r="G7" s="8" t="n">
        <v>-14.1</v>
      </c>
    </row>
    <row r="8" spans="1:7">
      <c r="A8" s="4" t="s">
        <v>45</v>
      </c>
      <c r="B8" s="7" t="n">
        <v>25.4</v>
      </c>
      <c r="C8" s="7" t="n">
        <v>31.6</v>
      </c>
      <c r="D8" s="7" t="n">
        <v>23.9</v>
      </c>
      <c r="E8" s="7" t="n">
        <v>79.5</v>
      </c>
      <c r="F8" s="7" t="n">
        <v>91.2</v>
      </c>
      <c r="G8" s="7" t="n">
        <v>59.3</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66</v>
      </c>
      <c r="B1" s="2" t="s">
        <v>2</v>
      </c>
    </row>
    <row r="2" spans="1:2">
      <c r="A2" s="3" t="s">
        <v>202</v>
      </c>
    </row>
    <row r="3" spans="1:2">
      <c r="A3" s="4" t="s">
        <v>767</v>
      </c>
      <c r="B3" s="4" t="s">
        <v>5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68</v>
      </c>
      <c r="B1" s="2" t="s">
        <v>28</v>
      </c>
      <c r="D1" s="2" t="s">
        <v>1</v>
      </c>
      <c r="F1" s="2" t="s">
        <v>299</v>
      </c>
    </row>
    <row r="2" spans="1:7">
      <c r="B2" s="2" t="s">
        <v>2</v>
      </c>
      <c r="C2" s="2" t="s">
        <v>29</v>
      </c>
      <c r="D2" s="2" t="s">
        <v>2</v>
      </c>
      <c r="E2" s="2" t="s">
        <v>29</v>
      </c>
      <c r="F2" s="2" t="s">
        <v>71</v>
      </c>
      <c r="G2" s="2" t="s">
        <v>300</v>
      </c>
    </row>
    <row r="3" spans="1:7">
      <c r="A3" s="3" t="s">
        <v>769</v>
      </c>
    </row>
    <row r="4" spans="1:7">
      <c r="A4" s="4" t="s">
        <v>30</v>
      </c>
      <c r="B4" s="7" t="n">
        <v>1029.1</v>
      </c>
      <c r="C4" s="7" t="n">
        <v>1005.4</v>
      </c>
      <c r="D4" s="7" t="n">
        <v>3012.1</v>
      </c>
      <c r="E4" s="7" t="n">
        <v>2967.2</v>
      </c>
      <c r="F4" s="7" t="n">
        <v>4131.4</v>
      </c>
      <c r="G4" s="7" t="n">
        <v>4329.5</v>
      </c>
    </row>
    <row r="5" spans="1:7">
      <c r="A5" s="4" t="s">
        <v>34</v>
      </c>
      <c r="B5" s="8" t="n">
        <v>831.7</v>
      </c>
      <c r="C5" s="8" t="n">
        <v>784.8</v>
      </c>
      <c r="D5" s="8" t="n">
        <v>2450.8</v>
      </c>
      <c r="E5" s="8" t="n">
        <v>2330.9</v>
      </c>
      <c r="F5" s="8" t="n">
        <v>3259.4</v>
      </c>
      <c r="G5" s="8" t="n">
        <v>3394.8</v>
      </c>
    </row>
    <row r="6" spans="1:7">
      <c r="A6" s="4" t="s">
        <v>37</v>
      </c>
      <c r="B6" s="8" t="n">
        <v>92.40000000000001</v>
      </c>
      <c r="C6" s="8" t="n">
        <v>107.5</v>
      </c>
      <c r="D6" s="8" t="n">
        <v>278.5</v>
      </c>
      <c r="E6" s="8" t="n">
        <v>310.4</v>
      </c>
      <c r="F6" s="8" t="n">
        <v>423.8</v>
      </c>
      <c r="G6" s="8" t="n">
        <v>466.7</v>
      </c>
    </row>
    <row r="7" spans="1:7">
      <c r="A7" s="4" t="s">
        <v>38</v>
      </c>
      <c r="B7" s="8" t="n">
        <v>59.1</v>
      </c>
      <c r="C7" s="8" t="n">
        <v>58.3</v>
      </c>
      <c r="D7" s="8" t="n">
        <v>173.6</v>
      </c>
      <c r="E7" s="8" t="n">
        <v>175.5</v>
      </c>
      <c r="F7" s="8" t="n">
        <v>232.5</v>
      </c>
      <c r="G7" s="8" t="n">
        <v>277.1</v>
      </c>
    </row>
    <row r="8" spans="1:7">
      <c r="A8" s="4" t="s">
        <v>39</v>
      </c>
      <c r="B8" s="8" t="n">
        <v>5.3</v>
      </c>
      <c r="C8" s="5" t="n">
        <v>8</v>
      </c>
      <c r="D8" s="8" t="n">
        <v>40.6</v>
      </c>
      <c r="E8" s="8" t="n">
        <v>22.5</v>
      </c>
      <c r="F8" s="8" t="n">
        <v>60.4</v>
      </c>
      <c r="G8" s="8" t="n">
        <v>73.59999999999999</v>
      </c>
    </row>
    <row r="9" spans="1:7">
      <c r="A9" s="4" t="s">
        <v>40</v>
      </c>
      <c r="B9" s="8" t="n">
        <v>988.5</v>
      </c>
      <c r="C9" s="8" t="n">
        <v>958.6</v>
      </c>
      <c r="D9" s="8" t="n">
        <v>2943.5</v>
      </c>
      <c r="E9" s="8" t="n">
        <v>2839.3</v>
      </c>
      <c r="F9" s="8" t="n">
        <v>3976.1</v>
      </c>
      <c r="G9" s="8" t="n">
        <v>4212.2</v>
      </c>
    </row>
    <row r="10" spans="1:7">
      <c r="A10" s="4" t="s">
        <v>41</v>
      </c>
      <c r="B10" s="8" t="n">
        <v>40.6</v>
      </c>
      <c r="C10" s="8" t="n">
        <v>46.8</v>
      </c>
      <c r="D10" s="8" t="n">
        <v>68.59999999999999</v>
      </c>
      <c r="E10" s="8" t="n">
        <v>127.9</v>
      </c>
      <c r="F10" s="8" t="n">
        <v>155.3</v>
      </c>
      <c r="G10" s="8" t="n">
        <v>117.3</v>
      </c>
    </row>
    <row r="11" spans="1:7">
      <c r="A11" s="4" t="s">
        <v>42</v>
      </c>
      <c r="B11" s="8" t="n">
        <v>18.3</v>
      </c>
      <c r="C11" s="8" t="n">
        <v>17.8</v>
      </c>
      <c r="D11" s="5" t="n">
        <v>54</v>
      </c>
      <c r="E11" s="8" t="n">
        <v>53.6</v>
      </c>
      <c r="F11" s="8" t="n">
        <v>71.09999999999999</v>
      </c>
      <c r="G11" s="8" t="n">
        <v>77.2</v>
      </c>
    </row>
    <row r="12" spans="1:7">
      <c r="A12" s="4" t="s">
        <v>43</v>
      </c>
      <c r="B12" s="8" t="n">
        <v>-3.1</v>
      </c>
      <c r="C12" s="8" t="n">
        <v>-2.6</v>
      </c>
      <c r="D12" s="8" t="n">
        <v>-9.300000000000001</v>
      </c>
      <c r="E12" s="8" t="n">
        <v>-7.8</v>
      </c>
      <c r="F12" s="8" t="n">
        <v>-9.6</v>
      </c>
      <c r="G12" s="8" t="n">
        <v>-5.1</v>
      </c>
    </row>
    <row r="13" spans="1:7">
      <c r="A13" s="4" t="s">
        <v>44</v>
      </c>
      <c r="B13" s="5" t="n">
        <v>0</v>
      </c>
      <c r="C13" s="5" t="n">
        <v>0</v>
      </c>
      <c r="D13" s="5" t="n">
        <v>0</v>
      </c>
      <c r="E13" s="8" t="n">
        <v>2.6</v>
      </c>
      <c r="F13" s="8" t="n">
        <v>2.6</v>
      </c>
      <c r="G13" s="8" t="n">
        <v>-14.1</v>
      </c>
    </row>
    <row r="14" spans="1:7">
      <c r="A14" s="4" t="s">
        <v>45</v>
      </c>
      <c r="B14" s="8" t="n">
        <v>25.4</v>
      </c>
      <c r="C14" s="8" t="n">
        <v>31.6</v>
      </c>
      <c r="D14" s="8" t="n">
        <v>23.9</v>
      </c>
      <c r="E14" s="8" t="n">
        <v>79.5</v>
      </c>
      <c r="F14" s="7" t="n">
        <v>91.2</v>
      </c>
      <c r="G14" s="7" t="n">
        <v>59.3</v>
      </c>
    </row>
    <row r="15" spans="1:7">
      <c r="A15" s="4" t="s">
        <v>46</v>
      </c>
      <c r="B15" s="8" t="n">
        <v>3.1</v>
      </c>
      <c r="C15" s="8" t="n">
        <v>11.8</v>
      </c>
      <c r="D15" s="8" t="n">
        <v>-3.9</v>
      </c>
      <c r="E15" s="8" t="n">
        <v>26.8</v>
      </c>
    </row>
    <row r="16" spans="1:7">
      <c r="A16" s="4" t="s">
        <v>770</v>
      </c>
      <c r="B16" s="8" t="n">
        <v>22.3</v>
      </c>
      <c r="C16" s="8" t="n">
        <v>19.8</v>
      </c>
      <c r="D16" s="8" t="n">
        <v>27.8</v>
      </c>
      <c r="E16" s="8" t="n">
        <v>52.7</v>
      </c>
    </row>
    <row r="17" spans="1:7">
      <c r="A17" s="4" t="s">
        <v>771</v>
      </c>
      <c r="B17" s="5" t="n">
        <v>0</v>
      </c>
      <c r="C17" s="5" t="n">
        <v>0</v>
      </c>
      <c r="D17" s="5" t="n">
        <v>0</v>
      </c>
      <c r="E17" s="5" t="n">
        <v>0</v>
      </c>
    </row>
    <row r="18" spans="1:7">
      <c r="A18" s="4" t="s">
        <v>48</v>
      </c>
      <c r="B18" s="8" t="n">
        <v>-0.2</v>
      </c>
      <c r="C18" s="5" t="n">
        <v>0</v>
      </c>
      <c r="D18" s="8" t="n">
        <v>-0.7</v>
      </c>
      <c r="E18" s="8" t="n">
        <v>0.8</v>
      </c>
    </row>
    <row r="19" spans="1:7">
      <c r="A19" s="4" t="s">
        <v>49</v>
      </c>
      <c r="B19" s="8" t="n">
        <v>22.5</v>
      </c>
      <c r="C19" s="8" t="n">
        <v>19.8</v>
      </c>
      <c r="D19" s="8" t="n">
        <v>28.5</v>
      </c>
      <c r="E19" s="8" t="n">
        <v>51.9</v>
      </c>
    </row>
    <row r="20" spans="1:7">
      <c r="A20" s="4" t="s">
        <v>50</v>
      </c>
      <c r="B20" s="8" t="n">
        <v>-0.9</v>
      </c>
      <c r="C20" s="5" t="n">
        <v>0</v>
      </c>
      <c r="D20" s="8" t="n">
        <v>-0.8</v>
      </c>
      <c r="E20" s="5" t="n">
        <v>0</v>
      </c>
    </row>
    <row r="21" spans="1:7">
      <c r="A21" s="4" t="s">
        <v>51</v>
      </c>
      <c r="B21" s="8" t="n">
        <v>23.4</v>
      </c>
      <c r="C21" s="8" t="n">
        <v>19.8</v>
      </c>
      <c r="D21" s="8" t="n">
        <v>29.3</v>
      </c>
      <c r="E21" s="8" t="n">
        <v>51.9</v>
      </c>
    </row>
    <row r="22" spans="1:7">
      <c r="A22" s="4" t="s">
        <v>772</v>
      </c>
    </row>
    <row r="23" spans="1:7">
      <c r="A23" s="3" t="s">
        <v>769</v>
      </c>
    </row>
    <row r="24" spans="1:7">
      <c r="A24" s="4" t="s">
        <v>30</v>
      </c>
      <c r="B24" s="5" t="n">
        <v>-134</v>
      </c>
      <c r="C24" s="8" t="n">
        <v>-101.5</v>
      </c>
      <c r="D24" s="8" t="n">
        <v>-337.4</v>
      </c>
      <c r="E24" s="8" t="n">
        <v>-275.4</v>
      </c>
    </row>
    <row r="25" spans="1:7">
      <c r="A25" s="4" t="s">
        <v>34</v>
      </c>
      <c r="B25" s="8" t="n">
        <v>-131.5</v>
      </c>
      <c r="C25" s="8" t="n">
        <v>-99.40000000000001</v>
      </c>
      <c r="D25" s="8" t="n">
        <v>-329.9</v>
      </c>
      <c r="E25" s="8" t="n">
        <v>-270.3</v>
      </c>
    </row>
    <row r="26" spans="1:7">
      <c r="A26" s="4" t="s">
        <v>37</v>
      </c>
      <c r="B26" s="8" t="n">
        <v>-2.5</v>
      </c>
      <c r="C26" s="8" t="n">
        <v>-2.1</v>
      </c>
      <c r="D26" s="8" t="n">
        <v>-7.5</v>
      </c>
      <c r="E26" s="8" t="n">
        <v>-5.1</v>
      </c>
    </row>
    <row r="27" spans="1:7">
      <c r="A27" s="4" t="s">
        <v>38</v>
      </c>
      <c r="B27" s="5" t="n">
        <v>0</v>
      </c>
      <c r="C27" s="5" t="n">
        <v>0</v>
      </c>
      <c r="D27" s="5" t="n">
        <v>0</v>
      </c>
      <c r="E27" s="5" t="n">
        <v>0</v>
      </c>
    </row>
    <row r="28" spans="1:7">
      <c r="A28" s="4" t="s">
        <v>39</v>
      </c>
      <c r="B28" s="5" t="n">
        <v>0</v>
      </c>
      <c r="C28" s="5" t="n">
        <v>0</v>
      </c>
      <c r="D28" s="5" t="n">
        <v>0</v>
      </c>
      <c r="E28" s="5" t="n">
        <v>0</v>
      </c>
    </row>
    <row r="29" spans="1:7">
      <c r="A29" s="4" t="s">
        <v>40</v>
      </c>
      <c r="B29" s="5" t="n">
        <v>-134</v>
      </c>
      <c r="C29" s="8" t="n">
        <v>-101.5</v>
      </c>
      <c r="D29" s="8" t="n">
        <v>-337.4</v>
      </c>
      <c r="E29" s="8" t="n">
        <v>-275.4</v>
      </c>
    </row>
    <row r="30" spans="1:7">
      <c r="A30" s="4" t="s">
        <v>41</v>
      </c>
      <c r="B30" s="5" t="n">
        <v>0</v>
      </c>
      <c r="C30" s="5" t="n">
        <v>0</v>
      </c>
      <c r="D30" s="5" t="n">
        <v>0</v>
      </c>
      <c r="E30" s="5" t="n">
        <v>0</v>
      </c>
    </row>
    <row r="31" spans="1:7">
      <c r="A31" s="4" t="s">
        <v>42</v>
      </c>
      <c r="B31" s="5" t="n">
        <v>0</v>
      </c>
      <c r="C31" s="5" t="n">
        <v>0</v>
      </c>
      <c r="D31" s="5" t="n">
        <v>0</v>
      </c>
      <c r="E31" s="5" t="n">
        <v>0</v>
      </c>
    </row>
    <row r="32" spans="1:7">
      <c r="A32" s="4" t="s">
        <v>43</v>
      </c>
      <c r="B32" s="5" t="n">
        <v>0</v>
      </c>
      <c r="C32" s="5" t="n">
        <v>0</v>
      </c>
      <c r="D32" s="5" t="n">
        <v>0</v>
      </c>
      <c r="E32" s="5" t="n">
        <v>0</v>
      </c>
    </row>
    <row r="33" spans="1:7">
      <c r="A33" s="4" t="s">
        <v>44</v>
      </c>
      <c r="E33" s="5" t="n">
        <v>0</v>
      </c>
    </row>
    <row r="34" spans="1:7">
      <c r="A34" s="4" t="s">
        <v>45</v>
      </c>
      <c r="B34" s="5" t="n">
        <v>0</v>
      </c>
      <c r="C34" s="5" t="n">
        <v>0</v>
      </c>
      <c r="D34" s="5" t="n">
        <v>0</v>
      </c>
      <c r="E34" s="5" t="n">
        <v>0</v>
      </c>
    </row>
    <row r="35" spans="1:7">
      <c r="A35" s="4" t="s">
        <v>46</v>
      </c>
      <c r="B35" s="5" t="n">
        <v>0</v>
      </c>
      <c r="C35" s="5" t="n">
        <v>0</v>
      </c>
      <c r="D35" s="5" t="n">
        <v>0</v>
      </c>
      <c r="E35" s="5" t="n">
        <v>0</v>
      </c>
    </row>
    <row r="36" spans="1:7">
      <c r="A36" s="4" t="s">
        <v>770</v>
      </c>
      <c r="B36" s="5" t="n">
        <v>0</v>
      </c>
      <c r="C36" s="5" t="n">
        <v>0</v>
      </c>
      <c r="D36" s="5" t="n">
        <v>0</v>
      </c>
      <c r="E36" s="5" t="n">
        <v>0</v>
      </c>
    </row>
    <row r="37" spans="1:7">
      <c r="A37" s="4" t="s">
        <v>771</v>
      </c>
      <c r="B37" s="8" t="n">
        <v>22.5</v>
      </c>
      <c r="C37" s="8" t="n">
        <v>27.4</v>
      </c>
      <c r="D37" s="8" t="n">
        <v>60.7</v>
      </c>
      <c r="E37" s="8" t="n">
        <v>68.3</v>
      </c>
    </row>
    <row r="38" spans="1:7">
      <c r="A38" s="4" t="s">
        <v>48</v>
      </c>
      <c r="B38" s="5" t="n">
        <v>0</v>
      </c>
      <c r="C38" s="5" t="n">
        <v>0</v>
      </c>
      <c r="D38" s="5" t="n">
        <v>0</v>
      </c>
      <c r="E38" s="5" t="n">
        <v>0</v>
      </c>
    </row>
    <row r="39" spans="1:7">
      <c r="A39" s="4" t="s">
        <v>49</v>
      </c>
      <c r="B39" s="8" t="n">
        <v>-22.5</v>
      </c>
      <c r="C39" s="8" t="n">
        <v>-27.4</v>
      </c>
      <c r="D39" s="8" t="n">
        <v>-60.7</v>
      </c>
      <c r="E39" s="8" t="n">
        <v>-68.3</v>
      </c>
    </row>
    <row r="40" spans="1:7">
      <c r="A40" s="4" t="s">
        <v>50</v>
      </c>
      <c r="B40" s="5" t="n">
        <v>0</v>
      </c>
      <c r="C40" s="5" t="n">
        <v>0</v>
      </c>
      <c r="D40" s="5" t="n">
        <v>0</v>
      </c>
      <c r="E40" s="5" t="n">
        <v>0</v>
      </c>
    </row>
    <row r="41" spans="1:7">
      <c r="A41" s="4" t="s">
        <v>51</v>
      </c>
      <c r="B41" s="8" t="n">
        <v>-22.5</v>
      </c>
      <c r="C41" s="8" t="n">
        <v>-27.4</v>
      </c>
      <c r="D41" s="8" t="n">
        <v>-60.7</v>
      </c>
      <c r="E41" s="8" t="n">
        <v>-68.3</v>
      </c>
    </row>
    <row r="42" spans="1:7">
      <c r="A42" s="4" t="s">
        <v>6</v>
      </c>
    </row>
    <row r="43" spans="1:7">
      <c r="A43" s="3" t="s">
        <v>769</v>
      </c>
    </row>
    <row r="44" spans="1:7">
      <c r="A44" s="4" t="s">
        <v>30</v>
      </c>
      <c r="B44" s="5" t="n">
        <v>426</v>
      </c>
      <c r="C44" s="8" t="n">
        <v>413.6</v>
      </c>
      <c r="D44" s="8" t="n">
        <v>1236.8</v>
      </c>
      <c r="E44" s="8" t="n">
        <v>1221.1</v>
      </c>
    </row>
    <row r="45" spans="1:7">
      <c r="A45" s="4" t="s">
        <v>34</v>
      </c>
      <c r="B45" s="8" t="n">
        <v>326.1</v>
      </c>
      <c r="C45" s="8" t="n">
        <v>297.1</v>
      </c>
      <c r="D45" s="8" t="n">
        <v>966.5</v>
      </c>
      <c r="E45" s="8" t="n">
        <v>884.2</v>
      </c>
    </row>
    <row r="46" spans="1:7">
      <c r="A46" s="4" t="s">
        <v>37</v>
      </c>
      <c r="B46" s="8" t="n">
        <v>57.8</v>
      </c>
      <c r="C46" s="8" t="n">
        <v>66.59999999999999</v>
      </c>
      <c r="D46" s="8" t="n">
        <v>176.6</v>
      </c>
      <c r="E46" s="8" t="n">
        <v>191.4</v>
      </c>
    </row>
    <row r="47" spans="1:7">
      <c r="A47" s="4" t="s">
        <v>38</v>
      </c>
      <c r="B47" s="8" t="n">
        <v>24.7</v>
      </c>
      <c r="C47" s="8" t="n">
        <v>26.4</v>
      </c>
      <c r="D47" s="8" t="n">
        <v>74.90000000000001</v>
      </c>
      <c r="E47" s="8" t="n">
        <v>81.3</v>
      </c>
    </row>
    <row r="48" spans="1:7">
      <c r="A48" s="4" t="s">
        <v>39</v>
      </c>
      <c r="B48" s="8" t="n">
        <v>-2.5</v>
      </c>
      <c r="C48" s="8" t="n">
        <v>7.9</v>
      </c>
      <c r="D48" s="8" t="n">
        <v>6.8</v>
      </c>
      <c r="E48" s="8" t="n">
        <v>25.8</v>
      </c>
    </row>
    <row r="49" spans="1:7">
      <c r="A49" s="4" t="s">
        <v>40</v>
      </c>
      <c r="B49" s="8" t="n">
        <v>406.1</v>
      </c>
      <c r="C49" s="5" t="n">
        <v>398</v>
      </c>
      <c r="D49" s="8" t="n">
        <v>1224.8</v>
      </c>
      <c r="E49" s="8" t="n">
        <v>1182.7</v>
      </c>
    </row>
    <row r="50" spans="1:7">
      <c r="A50" s="4" t="s">
        <v>41</v>
      </c>
      <c r="B50" s="8" t="n">
        <v>19.9</v>
      </c>
      <c r="C50" s="8" t="n">
        <v>15.6</v>
      </c>
      <c r="D50" s="5" t="n">
        <v>12</v>
      </c>
      <c r="E50" s="8" t="n">
        <v>38.4</v>
      </c>
    </row>
    <row r="51" spans="1:7">
      <c r="A51" s="4" t="s">
        <v>42</v>
      </c>
      <c r="B51" s="8" t="n">
        <v>16.3</v>
      </c>
      <c r="C51" s="8" t="n">
        <v>17.7</v>
      </c>
      <c r="D51" s="8" t="n">
        <v>47.7</v>
      </c>
      <c r="E51" s="8" t="n">
        <v>52.2</v>
      </c>
    </row>
    <row r="52" spans="1:7">
      <c r="A52" s="4" t="s">
        <v>43</v>
      </c>
      <c r="B52" s="5" t="n">
        <v>0</v>
      </c>
      <c r="C52" s="5" t="n">
        <v>0</v>
      </c>
      <c r="D52" s="5" t="n">
        <v>0</v>
      </c>
      <c r="E52" s="5" t="n">
        <v>0</v>
      </c>
    </row>
    <row r="53" spans="1:7">
      <c r="A53" s="4" t="s">
        <v>44</v>
      </c>
      <c r="E53" s="8" t="n">
        <v>2.6</v>
      </c>
    </row>
    <row r="54" spans="1:7">
      <c r="A54" s="4" t="s">
        <v>45</v>
      </c>
      <c r="B54" s="8" t="n">
        <v>3.6</v>
      </c>
      <c r="C54" s="8" t="n">
        <v>-2.1</v>
      </c>
      <c r="D54" s="8" t="n">
        <v>-35.7</v>
      </c>
      <c r="E54" s="8" t="n">
        <v>-16.4</v>
      </c>
    </row>
    <row r="55" spans="1:7">
      <c r="A55" s="4" t="s">
        <v>46</v>
      </c>
      <c r="B55" s="8" t="n">
        <v>1.2</v>
      </c>
      <c r="C55" s="8" t="n">
        <v>4.5</v>
      </c>
      <c r="D55" s="8" t="n">
        <v>-8.699999999999999</v>
      </c>
      <c r="E55" s="8" t="n">
        <v>-2.2</v>
      </c>
    </row>
    <row r="56" spans="1:7">
      <c r="A56" s="4" t="s">
        <v>770</v>
      </c>
      <c r="B56" s="8" t="n">
        <v>2.4</v>
      </c>
      <c r="C56" s="8" t="n">
        <v>-6.6</v>
      </c>
      <c r="D56" s="5" t="n">
        <v>-27</v>
      </c>
      <c r="E56" s="8" t="n">
        <v>-14.2</v>
      </c>
    </row>
    <row r="57" spans="1:7">
      <c r="A57" s="4" t="s">
        <v>771</v>
      </c>
      <c r="B57" s="5" t="n">
        <v>-21</v>
      </c>
      <c r="C57" s="8" t="n">
        <v>-26.4</v>
      </c>
      <c r="D57" s="8" t="n">
        <v>-56.3</v>
      </c>
      <c r="E57" s="8" t="n">
        <v>-66.09999999999999</v>
      </c>
    </row>
    <row r="58" spans="1:7">
      <c r="A58" s="4" t="s">
        <v>48</v>
      </c>
      <c r="B58" s="5" t="n">
        <v>0</v>
      </c>
      <c r="C58" s="5" t="n">
        <v>0</v>
      </c>
      <c r="D58" s="5" t="n">
        <v>0</v>
      </c>
      <c r="E58" s="5" t="n">
        <v>0</v>
      </c>
    </row>
    <row r="59" spans="1:7">
      <c r="A59" s="4" t="s">
        <v>49</v>
      </c>
      <c r="B59" s="8" t="n">
        <v>23.4</v>
      </c>
      <c r="C59" s="8" t="n">
        <v>19.8</v>
      </c>
      <c r="D59" s="8" t="n">
        <v>29.3</v>
      </c>
      <c r="E59" s="8" t="n">
        <v>51.9</v>
      </c>
    </row>
    <row r="60" spans="1:7">
      <c r="A60" s="4" t="s">
        <v>50</v>
      </c>
      <c r="B60" s="5" t="n">
        <v>0</v>
      </c>
      <c r="C60" s="5" t="n">
        <v>0</v>
      </c>
      <c r="D60" s="5" t="n">
        <v>0</v>
      </c>
      <c r="E60" s="5" t="n">
        <v>0</v>
      </c>
    </row>
    <row r="61" spans="1:7">
      <c r="A61" s="4" t="s">
        <v>51</v>
      </c>
      <c r="B61" s="8" t="n">
        <v>23.4</v>
      </c>
      <c r="C61" s="8" t="n">
        <v>19.8</v>
      </c>
      <c r="D61" s="8" t="n">
        <v>29.3</v>
      </c>
      <c r="E61" s="8" t="n">
        <v>51.9</v>
      </c>
    </row>
    <row r="62" spans="1:7">
      <c r="A62" s="4" t="s">
        <v>773</v>
      </c>
    </row>
    <row r="63" spans="1:7">
      <c r="A63" s="3" t="s">
        <v>769</v>
      </c>
    </row>
    <row r="64" spans="1:7">
      <c r="A64" s="4" t="s">
        <v>30</v>
      </c>
      <c r="B64" s="8" t="n">
        <v>626.8</v>
      </c>
      <c r="C64" s="8" t="n">
        <v>585.5</v>
      </c>
      <c r="D64" s="8" t="n">
        <v>1775.5</v>
      </c>
      <c r="E64" s="8" t="n">
        <v>1711.1</v>
      </c>
    </row>
    <row r="65" spans="1:7">
      <c r="A65" s="4" t="s">
        <v>34</v>
      </c>
      <c r="B65" s="8" t="n">
        <v>552.6</v>
      </c>
      <c r="C65" s="8" t="n">
        <v>502.3</v>
      </c>
      <c r="D65" s="8" t="n">
        <v>1552.7</v>
      </c>
      <c r="E65" s="8" t="n">
        <v>1470.2</v>
      </c>
    </row>
    <row r="66" spans="1:7">
      <c r="A66" s="4" t="s">
        <v>37</v>
      </c>
      <c r="B66" s="8" t="n">
        <v>25.3</v>
      </c>
      <c r="C66" s="8" t="n">
        <v>32.6</v>
      </c>
      <c r="D66" s="8" t="n">
        <v>75.09999999999999</v>
      </c>
      <c r="E66" s="8" t="n">
        <v>96.59999999999999</v>
      </c>
    </row>
    <row r="67" spans="1:7">
      <c r="A67" s="4" t="s">
        <v>38</v>
      </c>
      <c r="B67" s="8" t="n">
        <v>26.5</v>
      </c>
      <c r="C67" s="8" t="n">
        <v>26.2</v>
      </c>
      <c r="D67" s="5" t="n">
        <v>79</v>
      </c>
      <c r="E67" s="8" t="n">
        <v>77.8</v>
      </c>
    </row>
    <row r="68" spans="1:7">
      <c r="A68" s="4" t="s">
        <v>39</v>
      </c>
      <c r="B68" s="8" t="n">
        <v>5.7</v>
      </c>
      <c r="C68" s="8" t="n">
        <v>1.1</v>
      </c>
      <c r="D68" s="5" t="n">
        <v>29</v>
      </c>
      <c r="E68" s="5" t="n">
        <v>-5</v>
      </c>
    </row>
    <row r="69" spans="1:7">
      <c r="A69" s="4" t="s">
        <v>40</v>
      </c>
      <c r="B69" s="8" t="n">
        <v>610.1</v>
      </c>
      <c r="C69" s="8" t="n">
        <v>562.2</v>
      </c>
      <c r="D69" s="8" t="n">
        <v>1735.8</v>
      </c>
      <c r="E69" s="8" t="n">
        <v>1639.6</v>
      </c>
    </row>
    <row r="70" spans="1:7">
      <c r="A70" s="4" t="s">
        <v>41</v>
      </c>
      <c r="B70" s="8" t="n">
        <v>16.7</v>
      </c>
      <c r="C70" s="8" t="n">
        <v>23.3</v>
      </c>
      <c r="D70" s="8" t="n">
        <v>39.7</v>
      </c>
      <c r="E70" s="8" t="n">
        <v>71.5</v>
      </c>
    </row>
    <row r="71" spans="1:7">
      <c r="A71" s="4" t="s">
        <v>42</v>
      </c>
      <c r="B71" s="8" t="n">
        <v>0.7</v>
      </c>
      <c r="C71" s="8" t="n">
        <v>-0.7</v>
      </c>
      <c r="D71" s="8" t="n">
        <v>2.4</v>
      </c>
      <c r="E71" s="8" t="n">
        <v>-1.3</v>
      </c>
    </row>
    <row r="72" spans="1:7">
      <c r="A72" s="4" t="s">
        <v>43</v>
      </c>
      <c r="B72" s="8" t="n">
        <v>-3.1</v>
      </c>
      <c r="C72" s="8" t="n">
        <v>-2.6</v>
      </c>
      <c r="D72" s="8" t="n">
        <v>-9.300000000000001</v>
      </c>
      <c r="E72" s="8" t="n">
        <v>-7.8</v>
      </c>
    </row>
    <row r="73" spans="1:7">
      <c r="A73" s="4" t="s">
        <v>44</v>
      </c>
      <c r="E73" s="5" t="n">
        <v>0</v>
      </c>
    </row>
    <row r="74" spans="1:7">
      <c r="A74" s="4" t="s">
        <v>45</v>
      </c>
      <c r="B74" s="8" t="n">
        <v>19.1</v>
      </c>
      <c r="C74" s="8" t="n">
        <v>26.6</v>
      </c>
      <c r="D74" s="8" t="n">
        <v>46.6</v>
      </c>
      <c r="E74" s="8" t="n">
        <v>80.59999999999999</v>
      </c>
    </row>
    <row r="75" spans="1:7">
      <c r="A75" s="4" t="s">
        <v>46</v>
      </c>
      <c r="B75" s="8" t="n">
        <v>1.4</v>
      </c>
      <c r="C75" s="8" t="n">
        <v>6.1</v>
      </c>
      <c r="D75" s="8" t="n">
        <v>3.6</v>
      </c>
      <c r="E75" s="8" t="n">
        <v>26.3</v>
      </c>
    </row>
    <row r="76" spans="1:7">
      <c r="A76" s="4" t="s">
        <v>770</v>
      </c>
      <c r="B76" s="8" t="n">
        <v>17.7</v>
      </c>
      <c r="C76" s="8" t="n">
        <v>20.5</v>
      </c>
      <c r="D76" s="5" t="n">
        <v>43</v>
      </c>
      <c r="E76" s="8" t="n">
        <v>54.3</v>
      </c>
    </row>
    <row r="77" spans="1:7">
      <c r="A77" s="4" t="s">
        <v>771</v>
      </c>
      <c r="B77" s="8" t="n">
        <v>-1.5</v>
      </c>
      <c r="C77" s="5" t="n">
        <v>-1</v>
      </c>
      <c r="D77" s="8" t="n">
        <v>-4.4</v>
      </c>
      <c r="E77" s="8" t="n">
        <v>-2.2</v>
      </c>
    </row>
    <row r="78" spans="1:7">
      <c r="A78" s="4" t="s">
        <v>48</v>
      </c>
      <c r="B78" s="5" t="n">
        <v>0</v>
      </c>
      <c r="C78" s="5" t="n">
        <v>0</v>
      </c>
      <c r="D78" s="5" t="n">
        <v>0</v>
      </c>
      <c r="E78" s="5" t="n">
        <v>0</v>
      </c>
    </row>
    <row r="79" spans="1:7">
      <c r="A79" s="4" t="s">
        <v>49</v>
      </c>
      <c r="B79" s="8" t="n">
        <v>19.2</v>
      </c>
      <c r="C79" s="8" t="n">
        <v>21.5</v>
      </c>
      <c r="D79" s="8" t="n">
        <v>47.4</v>
      </c>
      <c r="E79" s="8" t="n">
        <v>56.5</v>
      </c>
    </row>
    <row r="80" spans="1:7">
      <c r="A80" s="4" t="s">
        <v>50</v>
      </c>
      <c r="B80" s="5" t="n">
        <v>0</v>
      </c>
      <c r="C80" s="5" t="n">
        <v>0</v>
      </c>
      <c r="D80" s="5" t="n">
        <v>0</v>
      </c>
      <c r="E80" s="5" t="n">
        <v>0</v>
      </c>
    </row>
    <row r="81" spans="1:7">
      <c r="A81" s="4" t="s">
        <v>51</v>
      </c>
      <c r="B81" s="8" t="n">
        <v>19.2</v>
      </c>
      <c r="C81" s="8" t="n">
        <v>21.5</v>
      </c>
      <c r="D81" s="8" t="n">
        <v>47.4</v>
      </c>
      <c r="E81" s="8" t="n">
        <v>56.5</v>
      </c>
    </row>
    <row r="82" spans="1:7">
      <c r="A82" s="4" t="s">
        <v>774</v>
      </c>
    </row>
    <row r="83" spans="1:7">
      <c r="A83" s="3" t="s">
        <v>769</v>
      </c>
    </row>
    <row r="84" spans="1:7">
      <c r="A84" s="4" t="s">
        <v>30</v>
      </c>
      <c r="B84" s="8" t="n">
        <v>110.3</v>
      </c>
      <c r="C84" s="8" t="n">
        <v>107.8</v>
      </c>
      <c r="D84" s="8" t="n">
        <v>337.2</v>
      </c>
      <c r="E84" s="8" t="n">
        <v>310.4</v>
      </c>
    </row>
    <row r="85" spans="1:7">
      <c r="A85" s="4" t="s">
        <v>34</v>
      </c>
      <c r="B85" s="8" t="n">
        <v>84.5</v>
      </c>
      <c r="C85" s="8" t="n">
        <v>84.8</v>
      </c>
      <c r="D85" s="8" t="n">
        <v>261.5</v>
      </c>
      <c r="E85" s="8" t="n">
        <v>246.8</v>
      </c>
    </row>
    <row r="86" spans="1:7">
      <c r="A86" s="4" t="s">
        <v>37</v>
      </c>
      <c r="B86" s="8" t="n">
        <v>11.8</v>
      </c>
      <c r="C86" s="8" t="n">
        <v>10.4</v>
      </c>
      <c r="D86" s="8" t="n">
        <v>34.3</v>
      </c>
      <c r="E86" s="8" t="n">
        <v>27.5</v>
      </c>
    </row>
    <row r="87" spans="1:7">
      <c r="A87" s="4" t="s">
        <v>38</v>
      </c>
      <c r="B87" s="8" t="n">
        <v>7.9</v>
      </c>
      <c r="C87" s="8" t="n">
        <v>5.7</v>
      </c>
      <c r="D87" s="8" t="n">
        <v>19.7</v>
      </c>
      <c r="E87" s="8" t="n">
        <v>16.4</v>
      </c>
    </row>
    <row r="88" spans="1:7">
      <c r="A88" s="4" t="s">
        <v>39</v>
      </c>
      <c r="B88" s="8" t="n">
        <v>2.1</v>
      </c>
      <c r="C88" s="5" t="n">
        <v>-1</v>
      </c>
      <c r="D88" s="8" t="n">
        <v>4.8</v>
      </c>
      <c r="E88" s="8" t="n">
        <v>1.7</v>
      </c>
    </row>
    <row r="89" spans="1:7">
      <c r="A89" s="4" t="s">
        <v>40</v>
      </c>
      <c r="B89" s="8" t="n">
        <v>106.3</v>
      </c>
      <c r="C89" s="8" t="n">
        <v>99.90000000000001</v>
      </c>
      <c r="D89" s="8" t="n">
        <v>320.3</v>
      </c>
      <c r="E89" s="8" t="n">
        <v>292.4</v>
      </c>
    </row>
    <row r="90" spans="1:7">
      <c r="A90" s="4" t="s">
        <v>41</v>
      </c>
      <c r="B90" s="5" t="n">
        <v>4</v>
      </c>
      <c r="C90" s="8" t="n">
        <v>7.9</v>
      </c>
      <c r="D90" s="8" t="n">
        <v>16.9</v>
      </c>
      <c r="E90" s="5" t="n">
        <v>18</v>
      </c>
    </row>
    <row r="91" spans="1:7">
      <c r="A91" s="4" t="s">
        <v>42</v>
      </c>
      <c r="B91" s="8" t="n">
        <v>1.3</v>
      </c>
      <c r="C91" s="8" t="n">
        <v>0.8</v>
      </c>
      <c r="D91" s="8" t="n">
        <v>3.9</v>
      </c>
      <c r="E91" s="8" t="n">
        <v>2.7</v>
      </c>
    </row>
    <row r="92" spans="1:7">
      <c r="A92" s="4" t="s">
        <v>43</v>
      </c>
      <c r="B92" s="5" t="n">
        <v>0</v>
      </c>
      <c r="C92" s="5" t="n">
        <v>0</v>
      </c>
      <c r="D92" s="5" t="n">
        <v>0</v>
      </c>
      <c r="E92" s="5" t="n">
        <v>0</v>
      </c>
    </row>
    <row r="93" spans="1:7">
      <c r="A93" s="4" t="s">
        <v>44</v>
      </c>
      <c r="E93" s="5" t="n">
        <v>0</v>
      </c>
    </row>
    <row r="94" spans="1:7">
      <c r="A94" s="4" t="s">
        <v>45</v>
      </c>
      <c r="B94" s="8" t="n">
        <v>2.7</v>
      </c>
      <c r="C94" s="8" t="n">
        <v>7.1</v>
      </c>
      <c r="D94" s="5" t="n">
        <v>13</v>
      </c>
      <c r="E94" s="8" t="n">
        <v>15.3</v>
      </c>
    </row>
    <row r="95" spans="1:7">
      <c r="A95" s="4" t="s">
        <v>46</v>
      </c>
      <c r="B95" s="8" t="n">
        <v>0.5</v>
      </c>
      <c r="C95" s="8" t="n">
        <v>1.2</v>
      </c>
      <c r="D95" s="8" t="n">
        <v>1.2</v>
      </c>
      <c r="E95" s="8" t="n">
        <v>2.7</v>
      </c>
    </row>
    <row r="96" spans="1:7">
      <c r="A96" s="4" t="s">
        <v>770</v>
      </c>
      <c r="B96" s="8" t="n">
        <v>2.2</v>
      </c>
      <c r="C96" s="8" t="n">
        <v>5.9</v>
      </c>
      <c r="D96" s="8" t="n">
        <v>11.8</v>
      </c>
      <c r="E96" s="8" t="n">
        <v>12.6</v>
      </c>
    </row>
    <row r="97" spans="1:7">
      <c r="A97" s="4" t="s">
        <v>771</v>
      </c>
      <c r="B97" s="5" t="n">
        <v>0</v>
      </c>
      <c r="C97" s="5" t="n">
        <v>0</v>
      </c>
      <c r="D97" s="5" t="n">
        <v>0</v>
      </c>
      <c r="E97" s="5" t="n">
        <v>0</v>
      </c>
    </row>
    <row r="98" spans="1:7">
      <c r="A98" s="4" t="s">
        <v>48</v>
      </c>
      <c r="B98" s="8" t="n">
        <v>-0.2</v>
      </c>
      <c r="C98" s="5" t="n">
        <v>0</v>
      </c>
      <c r="D98" s="8" t="n">
        <v>-0.7</v>
      </c>
      <c r="E98" s="8" t="n">
        <v>0.8</v>
      </c>
    </row>
    <row r="99" spans="1:7">
      <c r="A99" s="4" t="s">
        <v>49</v>
      </c>
      <c r="B99" s="8" t="n">
        <v>2.4</v>
      </c>
      <c r="C99" s="8" t="n">
        <v>5.9</v>
      </c>
      <c r="D99" s="8" t="n">
        <v>12.5</v>
      </c>
      <c r="E99" s="8" t="n">
        <v>11.8</v>
      </c>
    </row>
    <row r="100" spans="1:7">
      <c r="A100" s="4" t="s">
        <v>50</v>
      </c>
      <c r="B100" s="8" t="n">
        <v>-0.9</v>
      </c>
      <c r="C100" s="5" t="n">
        <v>0</v>
      </c>
      <c r="D100" s="8" t="n">
        <v>-0.8</v>
      </c>
      <c r="E100" s="5" t="n">
        <v>0</v>
      </c>
    </row>
    <row r="101" spans="1:7">
      <c r="A101" s="4" t="s">
        <v>51</v>
      </c>
      <c r="B101" s="7" t="n">
        <v>3.3</v>
      </c>
      <c r="C101" s="7" t="n">
        <v>5.9</v>
      </c>
      <c r="D101" s="7" t="n">
        <v>13.3</v>
      </c>
      <c r="E101" s="7" t="n">
        <v>11.8</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28</v>
      </c>
      <c r="D1" s="2" t="s">
        <v>1</v>
      </c>
    </row>
    <row r="2" spans="1:5">
      <c r="B2" s="2" t="s">
        <v>2</v>
      </c>
      <c r="C2" s="2" t="s">
        <v>29</v>
      </c>
      <c r="D2" s="2" t="s">
        <v>2</v>
      </c>
      <c r="E2" s="2" t="s">
        <v>29</v>
      </c>
    </row>
    <row r="3" spans="1:5">
      <c r="A3" s="3" t="s">
        <v>776</v>
      </c>
    </row>
    <row r="4" spans="1:5">
      <c r="A4" s="4" t="s">
        <v>49</v>
      </c>
      <c r="B4" s="7" t="n">
        <v>22.5</v>
      </c>
      <c r="C4" s="7" t="n">
        <v>19.8</v>
      </c>
      <c r="D4" s="7" t="n">
        <v>28.5</v>
      </c>
      <c r="E4" s="7" t="n">
        <v>51.9</v>
      </c>
    </row>
    <row r="5" spans="1:5">
      <c r="A5" s="4" t="s">
        <v>66</v>
      </c>
      <c r="B5" s="8" t="n">
        <v>1.4</v>
      </c>
      <c r="C5" s="8" t="n">
        <v>3.6</v>
      </c>
      <c r="D5" s="8" t="n">
        <v>-4.7</v>
      </c>
      <c r="E5" s="8" t="n">
        <v>14.6</v>
      </c>
    </row>
    <row r="6" spans="1:5">
      <c r="A6" s="4" t="s">
        <v>777</v>
      </c>
      <c r="B6" s="8" t="n">
        <v>23.9</v>
      </c>
      <c r="C6" s="8" t="n">
        <v>23.4</v>
      </c>
      <c r="D6" s="8" t="n">
        <v>23.8</v>
      </c>
      <c r="E6" s="8" t="n">
        <v>66.5</v>
      </c>
    </row>
    <row r="7" spans="1:5">
      <c r="A7" s="4" t="s">
        <v>68</v>
      </c>
      <c r="B7" s="8" t="n">
        <v>-0.9</v>
      </c>
      <c r="C7" s="5" t="n">
        <v>0</v>
      </c>
      <c r="D7" s="8" t="n">
        <v>-0.8</v>
      </c>
      <c r="E7" s="5" t="n">
        <v>0</v>
      </c>
    </row>
    <row r="8" spans="1:5">
      <c r="A8" s="4" t="s">
        <v>69</v>
      </c>
      <c r="B8" s="8" t="n">
        <v>24.8</v>
      </c>
      <c r="C8" s="8" t="n">
        <v>23.4</v>
      </c>
      <c r="D8" s="8" t="n">
        <v>24.6</v>
      </c>
      <c r="E8" s="8" t="n">
        <v>66.5</v>
      </c>
    </row>
    <row r="9" spans="1:5">
      <c r="A9" s="4" t="s">
        <v>772</v>
      </c>
    </row>
    <row r="10" spans="1:5">
      <c r="A10" s="3" t="s">
        <v>776</v>
      </c>
    </row>
    <row r="11" spans="1:5">
      <c r="A11" s="4" t="s">
        <v>49</v>
      </c>
      <c r="B11" s="8" t="n">
        <v>-22.5</v>
      </c>
      <c r="C11" s="8" t="n">
        <v>-27.4</v>
      </c>
      <c r="D11" s="8" t="n">
        <v>-60.7</v>
      </c>
      <c r="E11" s="8" t="n">
        <v>-68.3</v>
      </c>
    </row>
    <row r="12" spans="1:5">
      <c r="A12" s="4" t="s">
        <v>66</v>
      </c>
      <c r="B12" s="8" t="n">
        <v>2.3</v>
      </c>
      <c r="C12" s="8" t="n">
        <v>-3.1</v>
      </c>
      <c r="D12" s="8" t="n">
        <v>14.6</v>
      </c>
      <c r="E12" s="8" t="n">
        <v>-13.8</v>
      </c>
    </row>
    <row r="13" spans="1:5">
      <c r="A13" s="4" t="s">
        <v>777</v>
      </c>
      <c r="B13" s="8" t="n">
        <v>-20.2</v>
      </c>
      <c r="C13" s="8" t="n">
        <v>-30.5</v>
      </c>
      <c r="D13" s="8" t="n">
        <v>-46.1</v>
      </c>
      <c r="E13" s="8" t="n">
        <v>-82.09999999999999</v>
      </c>
    </row>
    <row r="14" spans="1:5">
      <c r="A14" s="4" t="s">
        <v>68</v>
      </c>
      <c r="B14" s="5" t="n">
        <v>0</v>
      </c>
      <c r="C14" s="5" t="n">
        <v>0</v>
      </c>
      <c r="D14" s="5" t="n">
        <v>0</v>
      </c>
      <c r="E14" s="5" t="n">
        <v>0</v>
      </c>
    </row>
    <row r="15" spans="1:5">
      <c r="A15" s="4" t="s">
        <v>69</v>
      </c>
      <c r="B15" s="8" t="n">
        <v>-20.2</v>
      </c>
      <c r="C15" s="8" t="n">
        <v>-30.5</v>
      </c>
      <c r="D15" s="8" t="n">
        <v>-46.1</v>
      </c>
      <c r="E15" s="8" t="n">
        <v>-82.09999999999999</v>
      </c>
    </row>
    <row r="16" spans="1:5">
      <c r="A16" s="4" t="s">
        <v>6</v>
      </c>
    </row>
    <row r="17" spans="1:5">
      <c r="A17" s="3" t="s">
        <v>776</v>
      </c>
    </row>
    <row r="18" spans="1:5">
      <c r="A18" s="4" t="s">
        <v>49</v>
      </c>
      <c r="B18" s="8" t="n">
        <v>23.4</v>
      </c>
      <c r="C18" s="8" t="n">
        <v>19.8</v>
      </c>
      <c r="D18" s="8" t="n">
        <v>29.3</v>
      </c>
      <c r="E18" s="8" t="n">
        <v>51.9</v>
      </c>
    </row>
    <row r="19" spans="1:5">
      <c r="A19" s="4" t="s">
        <v>66</v>
      </c>
      <c r="B19" s="8" t="n">
        <v>1.4</v>
      </c>
      <c r="C19" s="8" t="n">
        <v>3.6</v>
      </c>
      <c r="D19" s="8" t="n">
        <v>-4.7</v>
      </c>
      <c r="E19" s="8" t="n">
        <v>14.6</v>
      </c>
    </row>
    <row r="20" spans="1:5">
      <c r="A20" s="4" t="s">
        <v>777</v>
      </c>
      <c r="B20" s="8" t="n">
        <v>24.8</v>
      </c>
      <c r="C20" s="8" t="n">
        <v>23.4</v>
      </c>
      <c r="D20" s="8" t="n">
        <v>24.6</v>
      </c>
      <c r="E20" s="8" t="n">
        <v>66.5</v>
      </c>
    </row>
    <row r="21" spans="1:5">
      <c r="A21" s="4" t="s">
        <v>68</v>
      </c>
      <c r="B21" s="5" t="n">
        <v>0</v>
      </c>
      <c r="C21" s="5" t="n">
        <v>0</v>
      </c>
      <c r="D21" s="5" t="n">
        <v>0</v>
      </c>
      <c r="E21" s="5" t="n">
        <v>0</v>
      </c>
    </row>
    <row r="22" spans="1:5">
      <c r="A22" s="4" t="s">
        <v>69</v>
      </c>
      <c r="B22" s="8" t="n">
        <v>24.8</v>
      </c>
      <c r="C22" s="8" t="n">
        <v>23.4</v>
      </c>
      <c r="D22" s="8" t="n">
        <v>24.6</v>
      </c>
      <c r="E22" s="8" t="n">
        <v>66.5</v>
      </c>
    </row>
    <row r="23" spans="1:5">
      <c r="A23" s="4" t="s">
        <v>773</v>
      </c>
    </row>
    <row r="24" spans="1:5">
      <c r="A24" s="3" t="s">
        <v>776</v>
      </c>
    </row>
    <row r="25" spans="1:5">
      <c r="A25" s="4" t="s">
        <v>49</v>
      </c>
      <c r="B25" s="8" t="n">
        <v>19.2</v>
      </c>
      <c r="C25" s="8" t="n">
        <v>21.5</v>
      </c>
      <c r="D25" s="8" t="n">
        <v>47.4</v>
      </c>
      <c r="E25" s="8" t="n">
        <v>56.5</v>
      </c>
    </row>
    <row r="26" spans="1:5">
      <c r="A26" s="4" t="s">
        <v>66</v>
      </c>
      <c r="B26" s="8" t="n">
        <v>-1.9</v>
      </c>
      <c r="C26" s="8" t="n">
        <v>-0.3</v>
      </c>
      <c r="D26" s="8" t="n">
        <v>-4.8</v>
      </c>
      <c r="E26" s="8" t="n">
        <v>-0.5</v>
      </c>
    </row>
    <row r="27" spans="1:5">
      <c r="A27" s="4" t="s">
        <v>777</v>
      </c>
      <c r="B27" s="8" t="n">
        <v>17.3</v>
      </c>
      <c r="C27" s="8" t="n">
        <v>21.2</v>
      </c>
      <c r="D27" s="8" t="n">
        <v>42.6</v>
      </c>
      <c r="E27" s="5" t="n">
        <v>56</v>
      </c>
    </row>
    <row r="28" spans="1:5">
      <c r="A28" s="4" t="s">
        <v>68</v>
      </c>
      <c r="B28" s="5" t="n">
        <v>0</v>
      </c>
      <c r="C28" s="5" t="n">
        <v>0</v>
      </c>
      <c r="D28" s="5" t="n">
        <v>0</v>
      </c>
      <c r="E28" s="5" t="n">
        <v>0</v>
      </c>
    </row>
    <row r="29" spans="1:5">
      <c r="A29" s="4" t="s">
        <v>69</v>
      </c>
      <c r="B29" s="8" t="n">
        <v>17.3</v>
      </c>
      <c r="C29" s="8" t="n">
        <v>21.2</v>
      </c>
      <c r="D29" s="8" t="n">
        <v>42.6</v>
      </c>
      <c r="E29" s="5" t="n">
        <v>56</v>
      </c>
    </row>
    <row r="30" spans="1:5">
      <c r="A30" s="4" t="s">
        <v>774</v>
      </c>
    </row>
    <row r="31" spans="1:5">
      <c r="A31" s="3" t="s">
        <v>776</v>
      </c>
    </row>
    <row r="32" spans="1:5">
      <c r="A32" s="4" t="s">
        <v>49</v>
      </c>
      <c r="B32" s="8" t="n">
        <v>2.4</v>
      </c>
      <c r="C32" s="8" t="n">
        <v>5.9</v>
      </c>
      <c r="D32" s="8" t="n">
        <v>12.5</v>
      </c>
      <c r="E32" s="8" t="n">
        <v>11.8</v>
      </c>
    </row>
    <row r="33" spans="1:5">
      <c r="A33" s="4" t="s">
        <v>66</v>
      </c>
      <c r="B33" s="8" t="n">
        <v>-0.4</v>
      </c>
      <c r="C33" s="8" t="n">
        <v>3.4</v>
      </c>
      <c r="D33" s="8" t="n">
        <v>-9.800000000000001</v>
      </c>
      <c r="E33" s="8" t="n">
        <v>14.3</v>
      </c>
    </row>
    <row r="34" spans="1:5">
      <c r="A34" s="4" t="s">
        <v>777</v>
      </c>
      <c r="B34" s="5" t="n">
        <v>2</v>
      </c>
      <c r="C34" s="8" t="n">
        <v>9.300000000000001</v>
      </c>
      <c r="D34" s="8" t="n">
        <v>2.7</v>
      </c>
      <c r="E34" s="8" t="n">
        <v>26.1</v>
      </c>
    </row>
    <row r="35" spans="1:5">
      <c r="A35" s="4" t="s">
        <v>68</v>
      </c>
      <c r="B35" s="8" t="n">
        <v>-0.9</v>
      </c>
      <c r="C35" s="5" t="n">
        <v>0</v>
      </c>
      <c r="D35" s="8" t="n">
        <v>-0.8</v>
      </c>
      <c r="E35" s="5" t="n">
        <v>0</v>
      </c>
    </row>
    <row r="36" spans="1:5">
      <c r="A36" s="4" t="s">
        <v>69</v>
      </c>
      <c r="B36" s="7" t="n">
        <v>2.9</v>
      </c>
      <c r="C36" s="7" t="n">
        <v>9.300000000000001</v>
      </c>
      <c r="D36" s="7" t="n">
        <v>3.5</v>
      </c>
      <c r="E36" s="7" t="n">
        <v>26.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2</v>
      </c>
      <c r="C1" s="2" t="s">
        <v>71</v>
      </c>
      <c r="D1" s="2" t="s">
        <v>29</v>
      </c>
      <c r="E1" s="2" t="s">
        <v>300</v>
      </c>
    </row>
    <row r="2" spans="1:5">
      <c r="A2" s="3" t="s">
        <v>72</v>
      </c>
    </row>
    <row r="3" spans="1:5">
      <c r="A3" s="4" t="s">
        <v>73</v>
      </c>
      <c r="B3" s="7" t="n">
        <v>6.3</v>
      </c>
      <c r="C3" s="7" t="n">
        <v>64.40000000000001</v>
      </c>
      <c r="D3" s="7" t="n">
        <v>17.4</v>
      </c>
      <c r="E3" s="7" t="n">
        <v>19.2</v>
      </c>
    </row>
    <row r="4" spans="1:5">
      <c r="A4" s="4" t="s">
        <v>779</v>
      </c>
      <c r="B4" s="5" t="n">
        <v>553</v>
      </c>
      <c r="C4" s="8" t="n">
        <v>552.5</v>
      </c>
    </row>
    <row r="5" spans="1:5">
      <c r="A5" s="4" t="s">
        <v>780</v>
      </c>
      <c r="B5" s="5" t="n">
        <v>0</v>
      </c>
      <c r="C5" s="5" t="n">
        <v>0</v>
      </c>
    </row>
    <row r="6" spans="1:5">
      <c r="A6" s="4" t="s">
        <v>75</v>
      </c>
      <c r="B6" s="8" t="n">
        <v>354.5</v>
      </c>
      <c r="C6" s="8" t="n">
        <v>246.5</v>
      </c>
    </row>
    <row r="7" spans="1:5">
      <c r="A7" s="4" t="s">
        <v>781</v>
      </c>
      <c r="B7" s="8" t="n">
        <v>57.6</v>
      </c>
      <c r="C7" s="8" t="n">
        <v>45.1</v>
      </c>
    </row>
    <row r="8" spans="1:5">
      <c r="A8" s="4" t="s">
        <v>77</v>
      </c>
      <c r="B8" s="8" t="n">
        <v>971.4</v>
      </c>
      <c r="C8" s="8" t="n">
        <v>908.5</v>
      </c>
    </row>
    <row r="9" spans="1:5">
      <c r="A9" s="4" t="s">
        <v>78</v>
      </c>
      <c r="B9" s="8" t="n">
        <v>1284.5</v>
      </c>
      <c r="C9" s="8" t="n">
        <v>1377.6</v>
      </c>
    </row>
    <row r="10" spans="1:5">
      <c r="A10" s="4" t="s">
        <v>782</v>
      </c>
      <c r="B10" s="5" t="n">
        <v>0</v>
      </c>
      <c r="C10" s="5" t="n">
        <v>0</v>
      </c>
    </row>
    <row r="11" spans="1:5">
      <c r="A11" s="4" t="s">
        <v>783</v>
      </c>
      <c r="B11" s="8" t="n">
        <v>177.2</v>
      </c>
      <c r="C11" s="8" t="n">
        <v>43.4</v>
      </c>
    </row>
    <row r="12" spans="1:5">
      <c r="A12" s="4" t="s">
        <v>784</v>
      </c>
      <c r="B12" s="5" t="n">
        <v>0</v>
      </c>
      <c r="C12" s="5" t="n">
        <v>0</v>
      </c>
    </row>
    <row r="13" spans="1:5">
      <c r="A13" s="4" t="s">
        <v>82</v>
      </c>
      <c r="B13" s="8" t="n">
        <v>100.7</v>
      </c>
      <c r="C13" s="8" t="n">
        <v>122.9</v>
      </c>
    </row>
    <row r="14" spans="1:5">
      <c r="A14" s="4" t="s">
        <v>83</v>
      </c>
      <c r="B14" s="8" t="n">
        <v>2533.8</v>
      </c>
      <c r="C14" s="8" t="n">
        <v>2452.4</v>
      </c>
    </row>
    <row r="15" spans="1:5">
      <c r="A15" s="3" t="s">
        <v>84</v>
      </c>
    </row>
    <row r="16" spans="1:5">
      <c r="A16" s="4" t="s">
        <v>85</v>
      </c>
      <c r="B16" s="5" t="n">
        <v>432</v>
      </c>
      <c r="C16" s="8" t="n">
        <v>381.6</v>
      </c>
    </row>
    <row r="17" spans="1:5">
      <c r="A17" s="4" t="s">
        <v>785</v>
      </c>
      <c r="B17" s="5" t="n">
        <v>0</v>
      </c>
      <c r="C17" s="5" t="n">
        <v>0</v>
      </c>
    </row>
    <row r="18" spans="1:5">
      <c r="A18" s="4" t="s">
        <v>786</v>
      </c>
      <c r="B18" s="8" t="n">
        <v>47.4</v>
      </c>
      <c r="C18" s="8" t="n">
        <v>47.6</v>
      </c>
    </row>
    <row r="19" spans="1:5">
      <c r="A19" s="4" t="s">
        <v>787</v>
      </c>
      <c r="B19" s="8" t="n">
        <v>282.7</v>
      </c>
      <c r="C19" s="8" t="n">
        <v>316.7</v>
      </c>
    </row>
    <row r="20" spans="1:5">
      <c r="A20" s="4" t="s">
        <v>89</v>
      </c>
      <c r="B20" s="8" t="n">
        <v>762.1</v>
      </c>
      <c r="C20" s="8" t="n">
        <v>745.9</v>
      </c>
    </row>
    <row r="21" spans="1:5">
      <c r="A21" s="4" t="s">
        <v>788</v>
      </c>
      <c r="B21" s="5" t="n">
        <v>1027</v>
      </c>
      <c r="C21" s="8" t="n">
        <v>917.2</v>
      </c>
    </row>
    <row r="22" spans="1:5">
      <c r="A22" s="4" t="s">
        <v>789</v>
      </c>
      <c r="B22" s="5" t="n">
        <v>0</v>
      </c>
      <c r="C22" s="5" t="n">
        <v>0</v>
      </c>
    </row>
    <row r="23" spans="1:5">
      <c r="A23" s="4" t="s">
        <v>93</v>
      </c>
      <c r="B23" s="8" t="n">
        <v>231.4</v>
      </c>
      <c r="C23" s="8" t="n">
        <v>266.9</v>
      </c>
    </row>
    <row r="24" spans="1:5">
      <c r="A24" s="4" t="s">
        <v>94</v>
      </c>
      <c r="B24" s="8" t="n">
        <v>2020.5</v>
      </c>
      <c r="C24" s="5" t="n">
        <v>1930</v>
      </c>
    </row>
    <row r="25" spans="1:5">
      <c r="A25" s="4" t="s">
        <v>105</v>
      </c>
      <c r="B25" s="8" t="n">
        <v>513.3</v>
      </c>
      <c r="C25" s="8" t="n">
        <v>522.4</v>
      </c>
    </row>
    <row r="26" spans="1:5">
      <c r="A26" s="4" t="s">
        <v>106</v>
      </c>
      <c r="B26" s="8" t="n">
        <v>2533.8</v>
      </c>
      <c r="C26" s="8" t="n">
        <v>2452.4</v>
      </c>
    </row>
    <row r="27" spans="1:5">
      <c r="A27" s="4" t="s">
        <v>772</v>
      </c>
    </row>
    <row r="28" spans="1:5">
      <c r="A28" s="3" t="s">
        <v>72</v>
      </c>
    </row>
    <row r="29" spans="1:5">
      <c r="A29" s="4" t="s">
        <v>73</v>
      </c>
      <c r="B29" s="5" t="n">
        <v>0</v>
      </c>
      <c r="C29" s="5" t="n">
        <v>0</v>
      </c>
      <c r="D29" s="5" t="n">
        <v>0</v>
      </c>
      <c r="E29" s="5" t="n">
        <v>0</v>
      </c>
    </row>
    <row r="30" spans="1:5">
      <c r="A30" s="4" t="s">
        <v>779</v>
      </c>
      <c r="B30" s="8" t="n">
        <v>-6.4</v>
      </c>
      <c r="C30" s="5" t="n">
        <v>0</v>
      </c>
    </row>
    <row r="31" spans="1:5">
      <c r="A31" s="4" t="s">
        <v>780</v>
      </c>
      <c r="B31" s="8" t="n">
        <v>-71.7</v>
      </c>
      <c r="C31" s="8" t="n">
        <v>-85.3</v>
      </c>
    </row>
    <row r="32" spans="1:5">
      <c r="A32" s="4" t="s">
        <v>75</v>
      </c>
      <c r="B32" s="5" t="n">
        <v>0</v>
      </c>
      <c r="C32" s="5" t="n">
        <v>0</v>
      </c>
    </row>
    <row r="33" spans="1:5">
      <c r="A33" s="4" t="s">
        <v>781</v>
      </c>
      <c r="B33" s="5" t="n">
        <v>0</v>
      </c>
      <c r="C33" s="5" t="n">
        <v>0</v>
      </c>
    </row>
    <row r="34" spans="1:5">
      <c r="A34" s="4" t="s">
        <v>77</v>
      </c>
      <c r="B34" s="8" t="n">
        <v>-78.09999999999999</v>
      </c>
      <c r="C34" s="8" t="n">
        <v>-85.3</v>
      </c>
    </row>
    <row r="35" spans="1:5">
      <c r="A35" s="4" t="s">
        <v>78</v>
      </c>
      <c r="B35" s="5" t="n">
        <v>0</v>
      </c>
      <c r="C35" s="5" t="n">
        <v>0</v>
      </c>
    </row>
    <row r="36" spans="1:5">
      <c r="A36" s="4" t="s">
        <v>782</v>
      </c>
      <c r="B36" s="8" t="n">
        <v>-793.7</v>
      </c>
      <c r="C36" s="8" t="n">
        <v>-590.4</v>
      </c>
    </row>
    <row r="37" spans="1:5">
      <c r="A37" s="4" t="s">
        <v>783</v>
      </c>
      <c r="B37" s="5" t="n">
        <v>0</v>
      </c>
      <c r="C37" s="5" t="n">
        <v>0</v>
      </c>
    </row>
    <row r="38" spans="1:5">
      <c r="A38" s="4" t="s">
        <v>784</v>
      </c>
      <c r="B38" s="8" t="n">
        <v>-109.9</v>
      </c>
      <c r="C38" s="5" t="n">
        <v>-108</v>
      </c>
    </row>
    <row r="39" spans="1:5">
      <c r="A39" s="4" t="s">
        <v>82</v>
      </c>
      <c r="B39" s="5" t="n">
        <v>0</v>
      </c>
      <c r="C39" s="5" t="n">
        <v>0</v>
      </c>
    </row>
    <row r="40" spans="1:5">
      <c r="A40" s="4" t="s">
        <v>83</v>
      </c>
      <c r="B40" s="8" t="n">
        <v>-981.7</v>
      </c>
      <c r="C40" s="8" t="n">
        <v>-783.7</v>
      </c>
    </row>
    <row r="41" spans="1:5">
      <c r="A41" s="3" t="s">
        <v>84</v>
      </c>
    </row>
    <row r="42" spans="1:5">
      <c r="A42" s="4" t="s">
        <v>85</v>
      </c>
      <c r="B42" s="8" t="n">
        <v>-6.4</v>
      </c>
      <c r="C42" s="5" t="n">
        <v>0</v>
      </c>
    </row>
    <row r="43" spans="1:5">
      <c r="A43" s="4" t="s">
        <v>785</v>
      </c>
      <c r="B43" s="8" t="n">
        <v>-71.7</v>
      </c>
      <c r="C43" s="8" t="n">
        <v>-85.3</v>
      </c>
    </row>
    <row r="44" spans="1:5">
      <c r="A44" s="4" t="s">
        <v>786</v>
      </c>
      <c r="B44" s="5" t="n">
        <v>0</v>
      </c>
      <c r="C44" s="5" t="n">
        <v>0</v>
      </c>
    </row>
    <row r="45" spans="1:5">
      <c r="A45" s="4" t="s">
        <v>787</v>
      </c>
      <c r="B45" s="5" t="n">
        <v>0</v>
      </c>
      <c r="C45" s="5" t="n">
        <v>0</v>
      </c>
    </row>
    <row r="46" spans="1:5">
      <c r="A46" s="4" t="s">
        <v>89</v>
      </c>
      <c r="B46" s="8" t="n">
        <v>-78.09999999999999</v>
      </c>
      <c r="C46" s="8" t="n">
        <v>-85.3</v>
      </c>
    </row>
    <row r="47" spans="1:5">
      <c r="A47" s="4" t="s">
        <v>788</v>
      </c>
      <c r="B47" s="5" t="n">
        <v>0</v>
      </c>
      <c r="C47" s="5" t="n">
        <v>0</v>
      </c>
    </row>
    <row r="48" spans="1:5">
      <c r="A48" s="4" t="s">
        <v>789</v>
      </c>
      <c r="B48" s="8" t="n">
        <v>-109.9</v>
      </c>
      <c r="C48" s="5" t="n">
        <v>-108</v>
      </c>
    </row>
    <row r="49" spans="1:5">
      <c r="A49" s="4" t="s">
        <v>93</v>
      </c>
      <c r="B49" s="5" t="n">
        <v>0</v>
      </c>
      <c r="C49" s="5" t="n">
        <v>0</v>
      </c>
    </row>
    <row r="50" spans="1:5">
      <c r="A50" s="4" t="s">
        <v>94</v>
      </c>
      <c r="B50" s="5" t="n">
        <v>-188</v>
      </c>
      <c r="C50" s="8" t="n">
        <v>-193.3</v>
      </c>
    </row>
    <row r="51" spans="1:5">
      <c r="A51" s="4" t="s">
        <v>105</v>
      </c>
      <c r="B51" s="8" t="n">
        <v>-793.7</v>
      </c>
      <c r="C51" s="8" t="n">
        <v>-590.4</v>
      </c>
    </row>
    <row r="52" spans="1:5">
      <c r="A52" s="4" t="s">
        <v>106</v>
      </c>
      <c r="B52" s="8" t="n">
        <v>-981.7</v>
      </c>
      <c r="C52" s="8" t="n">
        <v>-783.7</v>
      </c>
    </row>
    <row r="53" spans="1:5">
      <c r="A53" s="4" t="s">
        <v>6</v>
      </c>
    </row>
    <row r="54" spans="1:5">
      <c r="A54" s="3" t="s">
        <v>72</v>
      </c>
    </row>
    <row r="55" spans="1:5">
      <c r="A55" s="4" t="s">
        <v>73</v>
      </c>
      <c r="B55" s="8" t="n">
        <v>1.8</v>
      </c>
      <c r="C55" s="8" t="n">
        <v>51.7</v>
      </c>
      <c r="D55" s="8" t="n">
        <v>5.3</v>
      </c>
      <c r="E55" s="8" t="n">
        <v>0.3</v>
      </c>
    </row>
    <row r="56" spans="1:5">
      <c r="A56" s="4" t="s">
        <v>779</v>
      </c>
      <c r="B56" s="8" t="n">
        <v>397.7</v>
      </c>
      <c r="C56" s="8" t="n">
        <v>427.9</v>
      </c>
    </row>
    <row r="57" spans="1:5">
      <c r="A57" s="4" t="s">
        <v>780</v>
      </c>
      <c r="B57" s="5" t="n">
        <v>0</v>
      </c>
      <c r="C57" s="5" t="n">
        <v>0</v>
      </c>
    </row>
    <row r="58" spans="1:5">
      <c r="A58" s="4" t="s">
        <v>75</v>
      </c>
      <c r="B58" s="8" t="n">
        <v>151.6</v>
      </c>
      <c r="C58" s="5" t="n">
        <v>97</v>
      </c>
    </row>
    <row r="59" spans="1:5">
      <c r="A59" s="4" t="s">
        <v>781</v>
      </c>
      <c r="B59" s="8" t="n">
        <v>40.5</v>
      </c>
      <c r="C59" s="8" t="n">
        <v>35.2</v>
      </c>
    </row>
    <row r="60" spans="1:5">
      <c r="A60" s="4" t="s">
        <v>77</v>
      </c>
      <c r="B60" s="8" t="n">
        <v>591.6</v>
      </c>
      <c r="C60" s="8" t="n">
        <v>611.8</v>
      </c>
    </row>
    <row r="61" spans="1:5">
      <c r="A61" s="4" t="s">
        <v>78</v>
      </c>
      <c r="B61" s="8" t="n">
        <v>656.2</v>
      </c>
      <c r="C61" s="8" t="n">
        <v>706.5</v>
      </c>
    </row>
    <row r="62" spans="1:5">
      <c r="A62" s="4" t="s">
        <v>782</v>
      </c>
      <c r="B62" s="8" t="n">
        <v>778.3</v>
      </c>
      <c r="C62" s="8" t="n">
        <v>578.3</v>
      </c>
    </row>
    <row r="63" spans="1:5">
      <c r="A63" s="4" t="s">
        <v>783</v>
      </c>
      <c r="B63" s="5" t="n">
        <v>3</v>
      </c>
      <c r="C63" s="8" t="n">
        <v>6.9</v>
      </c>
    </row>
    <row r="64" spans="1:5">
      <c r="A64" s="4" t="s">
        <v>784</v>
      </c>
      <c r="B64" s="8" t="n">
        <v>109.9</v>
      </c>
      <c r="C64" s="8" t="n">
        <v>106.3</v>
      </c>
    </row>
    <row r="65" spans="1:5">
      <c r="A65" s="4" t="s">
        <v>82</v>
      </c>
      <c r="B65" s="8" t="n">
        <v>41.4</v>
      </c>
      <c r="C65" s="8" t="n">
        <v>60.5</v>
      </c>
    </row>
    <row r="66" spans="1:5">
      <c r="A66" s="4" t="s">
        <v>83</v>
      </c>
      <c r="B66" s="8" t="n">
        <v>2180.4</v>
      </c>
      <c r="C66" s="8" t="n">
        <v>2070.3</v>
      </c>
    </row>
    <row r="67" spans="1:5">
      <c r="A67" s="3" t="s">
        <v>84</v>
      </c>
    </row>
    <row r="68" spans="1:5">
      <c r="A68" s="4" t="s">
        <v>85</v>
      </c>
      <c r="B68" s="8" t="n">
        <v>248.1</v>
      </c>
      <c r="C68" s="8" t="n">
        <v>201.6</v>
      </c>
    </row>
    <row r="69" spans="1:5">
      <c r="A69" s="4" t="s">
        <v>785</v>
      </c>
      <c r="B69" s="8" t="n">
        <v>68.09999999999999</v>
      </c>
      <c r="C69" s="8" t="n">
        <v>75.09999999999999</v>
      </c>
    </row>
    <row r="70" spans="1:5">
      <c r="A70" s="4" t="s">
        <v>786</v>
      </c>
      <c r="B70" s="8" t="n">
        <v>29.9</v>
      </c>
      <c r="C70" s="8" t="n">
        <v>31.9</v>
      </c>
    </row>
    <row r="71" spans="1:5">
      <c r="A71" s="4" t="s">
        <v>787</v>
      </c>
      <c r="B71" s="5" t="n">
        <v>173</v>
      </c>
      <c r="C71" s="8" t="n">
        <v>213.9</v>
      </c>
    </row>
    <row r="72" spans="1:5">
      <c r="A72" s="4" t="s">
        <v>89</v>
      </c>
      <c r="B72" s="8" t="n">
        <v>519.1</v>
      </c>
      <c r="C72" s="8" t="n">
        <v>522.5</v>
      </c>
    </row>
    <row r="73" spans="1:5">
      <c r="A73" s="4" t="s">
        <v>788</v>
      </c>
      <c r="B73" s="8" t="n">
        <v>1018.6</v>
      </c>
      <c r="C73" s="8" t="n">
        <v>904.3</v>
      </c>
    </row>
    <row r="74" spans="1:5">
      <c r="A74" s="4" t="s">
        <v>789</v>
      </c>
      <c r="B74" s="5" t="n">
        <v>0</v>
      </c>
      <c r="C74" s="5" t="n">
        <v>0</v>
      </c>
    </row>
    <row r="75" spans="1:5">
      <c r="A75" s="4" t="s">
        <v>93</v>
      </c>
      <c r="B75" s="8" t="n">
        <v>129.4</v>
      </c>
      <c r="C75" s="8" t="n">
        <v>121.1</v>
      </c>
    </row>
    <row r="76" spans="1:5">
      <c r="A76" s="4" t="s">
        <v>94</v>
      </c>
      <c r="B76" s="8" t="n">
        <v>1667.1</v>
      </c>
      <c r="C76" s="8" t="n">
        <v>1547.9</v>
      </c>
    </row>
    <row r="77" spans="1:5">
      <c r="A77" s="4" t="s">
        <v>105</v>
      </c>
      <c r="B77" s="8" t="n">
        <v>513.3</v>
      </c>
      <c r="C77" s="8" t="n">
        <v>522.4</v>
      </c>
    </row>
    <row r="78" spans="1:5">
      <c r="A78" s="4" t="s">
        <v>106</v>
      </c>
      <c r="B78" s="8" t="n">
        <v>2180.4</v>
      </c>
      <c r="C78" s="8" t="n">
        <v>2070.3</v>
      </c>
    </row>
    <row r="79" spans="1:5">
      <c r="A79" s="4" t="s">
        <v>773</v>
      </c>
    </row>
    <row r="80" spans="1:5">
      <c r="A80" s="3" t="s">
        <v>72</v>
      </c>
    </row>
    <row r="81" spans="1:5">
      <c r="A81" s="4" t="s">
        <v>73</v>
      </c>
      <c r="B81" s="5" t="n">
        <v>0</v>
      </c>
      <c r="C81" s="5" t="n">
        <v>2</v>
      </c>
      <c r="D81" s="8" t="n">
        <v>4.8</v>
      </c>
      <c r="E81" s="8" t="n">
        <v>12.1</v>
      </c>
    </row>
    <row r="82" spans="1:5">
      <c r="A82" s="4" t="s">
        <v>779</v>
      </c>
      <c r="B82" s="8" t="n">
        <v>76.2</v>
      </c>
      <c r="C82" s="8" t="n">
        <v>40.6</v>
      </c>
    </row>
    <row r="83" spans="1:5">
      <c r="A83" s="4" t="s">
        <v>780</v>
      </c>
      <c r="B83" s="8" t="n">
        <v>71.7</v>
      </c>
      <c r="C83" s="8" t="n">
        <v>85.3</v>
      </c>
    </row>
    <row r="84" spans="1:5">
      <c r="A84" s="4" t="s">
        <v>75</v>
      </c>
      <c r="B84" s="8" t="n">
        <v>144.1</v>
      </c>
      <c r="C84" s="8" t="n">
        <v>108.6</v>
      </c>
    </row>
    <row r="85" spans="1:5">
      <c r="A85" s="4" t="s">
        <v>781</v>
      </c>
      <c r="B85" s="8" t="n">
        <v>8.699999999999999</v>
      </c>
      <c r="C85" s="8" t="n">
        <v>2.6</v>
      </c>
    </row>
    <row r="86" spans="1:5">
      <c r="A86" s="4" t="s">
        <v>77</v>
      </c>
      <c r="B86" s="8" t="n">
        <v>300.7</v>
      </c>
      <c r="C86" s="8" t="n">
        <v>239.1</v>
      </c>
    </row>
    <row r="87" spans="1:5">
      <c r="A87" s="4" t="s">
        <v>78</v>
      </c>
      <c r="B87" s="8" t="n">
        <v>460.7</v>
      </c>
      <c r="C87" s="8" t="n">
        <v>508.6</v>
      </c>
    </row>
    <row r="88" spans="1:5">
      <c r="A88" s="4" t="s">
        <v>782</v>
      </c>
      <c r="B88" s="8" t="n">
        <v>15.4</v>
      </c>
      <c r="C88" s="8" t="n">
        <v>12.1</v>
      </c>
    </row>
    <row r="89" spans="1:5">
      <c r="A89" s="4" t="s">
        <v>783</v>
      </c>
      <c r="B89" s="8" t="n">
        <v>117.3</v>
      </c>
      <c r="C89" s="8" t="n">
        <v>25.5</v>
      </c>
    </row>
    <row r="90" spans="1:5">
      <c r="A90" s="4" t="s">
        <v>784</v>
      </c>
      <c r="B90" s="5" t="n">
        <v>0</v>
      </c>
      <c r="C90" s="5" t="n">
        <v>0</v>
      </c>
    </row>
    <row r="91" spans="1:5">
      <c r="A91" s="4" t="s">
        <v>82</v>
      </c>
      <c r="B91" s="8" t="n">
        <v>10.2</v>
      </c>
      <c r="C91" s="8" t="n">
        <v>13.5</v>
      </c>
    </row>
    <row r="92" spans="1:5">
      <c r="A92" s="4" t="s">
        <v>83</v>
      </c>
      <c r="B92" s="8" t="n">
        <v>904.3</v>
      </c>
      <c r="C92" s="8" t="n">
        <v>798.8</v>
      </c>
    </row>
    <row r="93" spans="1:5">
      <c r="A93" s="3" t="s">
        <v>84</v>
      </c>
    </row>
    <row r="94" spans="1:5">
      <c r="A94" s="4" t="s">
        <v>85</v>
      </c>
      <c r="B94" s="8" t="n">
        <v>109.3</v>
      </c>
      <c r="C94" s="8" t="n">
        <v>115.9</v>
      </c>
    </row>
    <row r="95" spans="1:5">
      <c r="A95" s="4" t="s">
        <v>785</v>
      </c>
      <c r="B95" s="5" t="n">
        <v>0</v>
      </c>
      <c r="C95" s="5" t="n">
        <v>0</v>
      </c>
    </row>
    <row r="96" spans="1:5">
      <c r="A96" s="4" t="s">
        <v>786</v>
      </c>
      <c r="B96" s="8" t="n">
        <v>0.8</v>
      </c>
      <c r="C96" s="5" t="n">
        <v>1</v>
      </c>
    </row>
    <row r="97" spans="1:5">
      <c r="A97" s="4" t="s">
        <v>787</v>
      </c>
      <c r="B97" s="8" t="n">
        <v>76.5</v>
      </c>
      <c r="C97" s="8" t="n">
        <v>74.90000000000001</v>
      </c>
    </row>
    <row r="98" spans="1:5">
      <c r="A98" s="4" t="s">
        <v>89</v>
      </c>
      <c r="B98" s="8" t="n">
        <v>186.6</v>
      </c>
      <c r="C98" s="8" t="n">
        <v>191.8</v>
      </c>
    </row>
    <row r="99" spans="1:5">
      <c r="A99" s="4" t="s">
        <v>788</v>
      </c>
      <c r="B99" s="8" t="n">
        <v>1.9</v>
      </c>
      <c r="C99" s="8" t="n">
        <v>1.4</v>
      </c>
    </row>
    <row r="100" spans="1:5">
      <c r="A100" s="4" t="s">
        <v>789</v>
      </c>
      <c r="B100" s="8" t="n">
        <v>41.7</v>
      </c>
      <c r="C100" s="8" t="n">
        <v>40.9</v>
      </c>
    </row>
    <row r="101" spans="1:5">
      <c r="A101" s="4" t="s">
        <v>93</v>
      </c>
      <c r="B101" s="8" t="n">
        <v>91.40000000000001</v>
      </c>
      <c r="C101" s="8" t="n">
        <v>133.4</v>
      </c>
    </row>
    <row r="102" spans="1:5">
      <c r="A102" s="4" t="s">
        <v>94</v>
      </c>
      <c r="B102" s="8" t="n">
        <v>321.6</v>
      </c>
      <c r="C102" s="8" t="n">
        <v>367.5</v>
      </c>
    </row>
    <row r="103" spans="1:5">
      <c r="A103" s="4" t="s">
        <v>105</v>
      </c>
      <c r="B103" s="8" t="n">
        <v>582.7</v>
      </c>
      <c r="C103" s="8" t="n">
        <v>431.3</v>
      </c>
    </row>
    <row r="104" spans="1:5">
      <c r="A104" s="4" t="s">
        <v>106</v>
      </c>
      <c r="B104" s="8" t="n">
        <v>904.3</v>
      </c>
      <c r="C104" s="8" t="n">
        <v>798.8</v>
      </c>
    </row>
    <row r="105" spans="1:5">
      <c r="A105" s="4" t="s">
        <v>774</v>
      </c>
    </row>
    <row r="106" spans="1:5">
      <c r="A106" s="3" t="s">
        <v>72</v>
      </c>
    </row>
    <row r="107" spans="1:5">
      <c r="A107" s="4" t="s">
        <v>73</v>
      </c>
      <c r="B107" s="8" t="n">
        <v>4.5</v>
      </c>
      <c r="C107" s="8" t="n">
        <v>10.7</v>
      </c>
      <c r="D107" s="7" t="n">
        <v>7.3</v>
      </c>
      <c r="E107" s="7" t="n">
        <v>6.8</v>
      </c>
    </row>
    <row r="108" spans="1:5">
      <c r="A108" s="4" t="s">
        <v>779</v>
      </c>
      <c r="B108" s="8" t="n">
        <v>85.5</v>
      </c>
      <c r="C108" s="5" t="n">
        <v>84</v>
      </c>
    </row>
    <row r="109" spans="1:5">
      <c r="A109" s="4" t="s">
        <v>780</v>
      </c>
      <c r="B109" s="5" t="n">
        <v>0</v>
      </c>
      <c r="C109" s="5" t="n">
        <v>0</v>
      </c>
    </row>
    <row r="110" spans="1:5">
      <c r="A110" s="4" t="s">
        <v>75</v>
      </c>
      <c r="B110" s="8" t="n">
        <v>58.8</v>
      </c>
      <c r="C110" s="8" t="n">
        <v>40.9</v>
      </c>
    </row>
    <row r="111" spans="1:5">
      <c r="A111" s="4" t="s">
        <v>781</v>
      </c>
      <c r="B111" s="8" t="n">
        <v>8.4</v>
      </c>
      <c r="C111" s="8" t="n">
        <v>7.3</v>
      </c>
    </row>
    <row r="112" spans="1:5">
      <c r="A112" s="4" t="s">
        <v>77</v>
      </c>
      <c r="B112" s="8" t="n">
        <v>157.2</v>
      </c>
      <c r="C112" s="8" t="n">
        <v>142.9</v>
      </c>
    </row>
    <row r="113" spans="1:5">
      <c r="A113" s="4" t="s">
        <v>78</v>
      </c>
      <c r="B113" s="8" t="n">
        <v>167.6</v>
      </c>
      <c r="C113" s="8" t="n">
        <v>162.5</v>
      </c>
    </row>
    <row r="114" spans="1:5">
      <c r="A114" s="4" t="s">
        <v>782</v>
      </c>
      <c r="B114" s="5" t="n">
        <v>0</v>
      </c>
      <c r="C114" s="5" t="n">
        <v>0</v>
      </c>
    </row>
    <row r="115" spans="1:5">
      <c r="A115" s="4" t="s">
        <v>783</v>
      </c>
      <c r="B115" s="8" t="n">
        <v>56.9</v>
      </c>
      <c r="C115" s="5" t="n">
        <v>11</v>
      </c>
    </row>
    <row r="116" spans="1:5">
      <c r="A116" s="4" t="s">
        <v>784</v>
      </c>
      <c r="B116" s="5" t="n">
        <v>0</v>
      </c>
      <c r="C116" s="8" t="n">
        <v>1.7</v>
      </c>
    </row>
    <row r="117" spans="1:5">
      <c r="A117" s="4" t="s">
        <v>82</v>
      </c>
      <c r="B117" s="8" t="n">
        <v>49.1</v>
      </c>
      <c r="C117" s="8" t="n">
        <v>48.9</v>
      </c>
    </row>
    <row r="118" spans="1:5">
      <c r="A118" s="4" t="s">
        <v>83</v>
      </c>
      <c r="B118" s="8" t="n">
        <v>430.8</v>
      </c>
      <c r="C118" s="5" t="n">
        <v>367</v>
      </c>
    </row>
    <row r="119" spans="1:5">
      <c r="A119" s="3" t="s">
        <v>84</v>
      </c>
    </row>
    <row r="120" spans="1:5">
      <c r="A120" s="4" t="s">
        <v>85</v>
      </c>
      <c r="B120" s="5" t="n">
        <v>81</v>
      </c>
      <c r="C120" s="8" t="n">
        <v>64.09999999999999</v>
      </c>
    </row>
    <row r="121" spans="1:5">
      <c r="A121" s="4" t="s">
        <v>785</v>
      </c>
      <c r="B121" s="8" t="n">
        <v>3.6</v>
      </c>
      <c r="C121" s="8" t="n">
        <v>10.2</v>
      </c>
    </row>
    <row r="122" spans="1:5">
      <c r="A122" s="4" t="s">
        <v>786</v>
      </c>
      <c r="B122" s="8" t="n">
        <v>16.7</v>
      </c>
      <c r="C122" s="8" t="n">
        <v>14.7</v>
      </c>
    </row>
    <row r="123" spans="1:5">
      <c r="A123" s="4" t="s">
        <v>787</v>
      </c>
      <c r="B123" s="8" t="n">
        <v>33.2</v>
      </c>
      <c r="C123" s="8" t="n">
        <v>27.9</v>
      </c>
    </row>
    <row r="124" spans="1:5">
      <c r="A124" s="4" t="s">
        <v>89</v>
      </c>
      <c r="B124" s="8" t="n">
        <v>134.5</v>
      </c>
      <c r="C124" s="8" t="n">
        <v>116.9</v>
      </c>
    </row>
    <row r="125" spans="1:5">
      <c r="A125" s="4" t="s">
        <v>788</v>
      </c>
      <c r="B125" s="8" t="n">
        <v>6.5</v>
      </c>
      <c r="C125" s="8" t="n">
        <v>11.5</v>
      </c>
    </row>
    <row r="126" spans="1:5">
      <c r="A126" s="4" t="s">
        <v>789</v>
      </c>
      <c r="B126" s="8" t="n">
        <v>68.2</v>
      </c>
      <c r="C126" s="8" t="n">
        <v>67.09999999999999</v>
      </c>
    </row>
    <row r="127" spans="1:5">
      <c r="A127" s="4" t="s">
        <v>93</v>
      </c>
      <c r="B127" s="8" t="n">
        <v>10.6</v>
      </c>
      <c r="C127" s="8" t="n">
        <v>12.4</v>
      </c>
    </row>
    <row r="128" spans="1:5">
      <c r="A128" s="4" t="s">
        <v>94</v>
      </c>
      <c r="B128" s="8" t="n">
        <v>219.8</v>
      </c>
      <c r="C128" s="8" t="n">
        <v>207.9</v>
      </c>
    </row>
    <row r="129" spans="1:5">
      <c r="A129" s="4" t="s">
        <v>105</v>
      </c>
      <c r="B129" s="5" t="n">
        <v>211</v>
      </c>
      <c r="C129" s="8" t="n">
        <v>159.1</v>
      </c>
    </row>
    <row r="130" spans="1:5">
      <c r="A130" s="4" t="s">
        <v>106</v>
      </c>
      <c r="B130" s="7" t="n">
        <v>430.8</v>
      </c>
      <c r="C130" s="11" t="n">
        <v>3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29</v>
      </c>
    </row>
    <row r="3" spans="1:3">
      <c r="A3" s="3" t="s">
        <v>791</v>
      </c>
    </row>
    <row r="4" spans="1:3">
      <c r="A4" s="4" t="s">
        <v>792</v>
      </c>
      <c r="B4" s="7" t="n">
        <v>46.6</v>
      </c>
      <c r="C4" s="7" t="n">
        <v>179.7</v>
      </c>
    </row>
    <row r="5" spans="1:3">
      <c r="A5" s="3" t="s">
        <v>122</v>
      </c>
    </row>
    <row r="6" spans="1:3">
      <c r="A6" s="4" t="s">
        <v>123</v>
      </c>
      <c r="B6" s="5" t="n">
        <v>-85</v>
      </c>
      <c r="C6" s="8" t="n">
        <v>-61.6</v>
      </c>
    </row>
    <row r="7" spans="1:3">
      <c r="A7" s="4" t="s">
        <v>793</v>
      </c>
      <c r="B7" s="8" t="n">
        <v>-71.40000000000001</v>
      </c>
    </row>
    <row r="8" spans="1:3">
      <c r="A8" s="4" t="s">
        <v>794</v>
      </c>
      <c r="B8" s="5" t="n">
        <v>0</v>
      </c>
      <c r="C8" s="5" t="n">
        <v>0</v>
      </c>
    </row>
    <row r="9" spans="1:3">
      <c r="A9" s="4" t="s">
        <v>795</v>
      </c>
      <c r="B9" s="8" t="n">
        <v>36.8</v>
      </c>
      <c r="C9" s="8" t="n">
        <v>22.9</v>
      </c>
    </row>
    <row r="10" spans="1:3">
      <c r="A10" s="4" t="s">
        <v>128</v>
      </c>
      <c r="B10" s="8" t="n">
        <v>-119.6</v>
      </c>
      <c r="C10" s="8" t="n">
        <v>-38.7</v>
      </c>
    </row>
    <row r="11" spans="1:3">
      <c r="A11" s="3" t="s">
        <v>129</v>
      </c>
    </row>
    <row r="12" spans="1:3">
      <c r="A12" s="4" t="s">
        <v>130</v>
      </c>
      <c r="B12" s="8" t="n">
        <v>0.3</v>
      </c>
      <c r="C12" s="5" t="n">
        <v>375</v>
      </c>
    </row>
    <row r="13" spans="1:3">
      <c r="A13" s="4" t="s">
        <v>796</v>
      </c>
      <c r="B13" s="8" t="n">
        <v>-32.7</v>
      </c>
      <c r="C13" s="8" t="n">
        <v>-430.2</v>
      </c>
    </row>
    <row r="14" spans="1:3">
      <c r="A14" s="4" t="s">
        <v>133</v>
      </c>
      <c r="B14" s="5" t="n">
        <v>1830</v>
      </c>
      <c r="C14" s="8" t="n">
        <v>525.7</v>
      </c>
    </row>
    <row r="15" spans="1:3">
      <c r="A15" s="4" t="s">
        <v>134</v>
      </c>
      <c r="B15" s="8" t="n">
        <v>-1691.9</v>
      </c>
      <c r="C15" s="8" t="n">
        <v>-550.4</v>
      </c>
    </row>
    <row r="16" spans="1:3">
      <c r="A16" s="4" t="s">
        <v>136</v>
      </c>
      <c r="B16" s="8" t="n">
        <v>-36.7</v>
      </c>
      <c r="C16" s="8" t="n">
        <v>-3.8</v>
      </c>
    </row>
    <row r="17" spans="1:3">
      <c r="A17" s="4" t="s">
        <v>139</v>
      </c>
      <c r="B17" s="8" t="n">
        <v>-47.5</v>
      </c>
      <c r="C17" s="8" t="n">
        <v>-46.5</v>
      </c>
    </row>
    <row r="18" spans="1:3">
      <c r="A18" s="4" t="s">
        <v>797</v>
      </c>
      <c r="B18" s="5" t="n">
        <v>0</v>
      </c>
      <c r="C18" s="5" t="n">
        <v>0</v>
      </c>
    </row>
    <row r="19" spans="1:3">
      <c r="A19" s="4" t="s">
        <v>140</v>
      </c>
      <c r="B19" s="8" t="n">
        <v>-4.9</v>
      </c>
      <c r="C19" s="8" t="n">
        <v>-12.3</v>
      </c>
    </row>
    <row r="20" spans="1:3">
      <c r="A20" s="4" t="s">
        <v>141</v>
      </c>
      <c r="B20" s="8" t="n">
        <v>16.6</v>
      </c>
      <c r="C20" s="8" t="n">
        <v>-142.5</v>
      </c>
    </row>
    <row r="21" spans="1:3">
      <c r="A21" s="4" t="s">
        <v>142</v>
      </c>
      <c r="B21" s="8" t="n">
        <v>-1.7</v>
      </c>
      <c r="C21" s="8" t="n">
        <v>-0.3</v>
      </c>
    </row>
    <row r="22" spans="1:3">
      <c r="A22" s="4" t="s">
        <v>143</v>
      </c>
      <c r="B22" s="8" t="n">
        <v>-58.1</v>
      </c>
      <c r="C22" s="8" t="n">
        <v>-1.8</v>
      </c>
    </row>
    <row r="23" spans="1:3">
      <c r="A23" s="4" t="s">
        <v>144</v>
      </c>
      <c r="B23" s="8" t="n">
        <v>64.40000000000001</v>
      </c>
      <c r="C23" s="8" t="n">
        <v>19.2</v>
      </c>
    </row>
    <row r="24" spans="1:3">
      <c r="A24" s="4" t="s">
        <v>145</v>
      </c>
      <c r="B24" s="8" t="n">
        <v>6.3</v>
      </c>
      <c r="C24" s="8" t="n">
        <v>17.4</v>
      </c>
    </row>
    <row r="25" spans="1:3">
      <c r="A25" s="4" t="s">
        <v>772</v>
      </c>
    </row>
    <row r="26" spans="1:3">
      <c r="A26" s="3" t="s">
        <v>791</v>
      </c>
    </row>
    <row r="27" spans="1:3">
      <c r="A27" s="4" t="s">
        <v>792</v>
      </c>
      <c r="B27" s="5" t="n">
        <v>0</v>
      </c>
      <c r="C27" s="5" t="n">
        <v>0</v>
      </c>
    </row>
    <row r="28" spans="1:3">
      <c r="A28" s="3" t="s">
        <v>122</v>
      </c>
    </row>
    <row r="29" spans="1:3">
      <c r="A29" s="4" t="s">
        <v>123</v>
      </c>
      <c r="B29" s="5" t="n">
        <v>0</v>
      </c>
      <c r="C29" s="5" t="n">
        <v>0</v>
      </c>
    </row>
    <row r="30" spans="1:3">
      <c r="A30" s="4" t="s">
        <v>793</v>
      </c>
      <c r="B30" s="5" t="n">
        <v>0</v>
      </c>
    </row>
    <row r="31" spans="1:3">
      <c r="A31" s="4" t="s">
        <v>794</v>
      </c>
      <c r="B31" s="8" t="n">
        <v>137.4</v>
      </c>
      <c r="C31" s="8" t="n">
        <v>48.8</v>
      </c>
    </row>
    <row r="32" spans="1:3">
      <c r="A32" s="4" t="s">
        <v>795</v>
      </c>
      <c r="B32" s="5" t="n">
        <v>0</v>
      </c>
      <c r="C32" s="5" t="n">
        <v>0</v>
      </c>
    </row>
    <row r="33" spans="1:3">
      <c r="A33" s="4" t="s">
        <v>128</v>
      </c>
      <c r="B33" s="8" t="n">
        <v>137.4</v>
      </c>
      <c r="C33" s="8" t="n">
        <v>48.8</v>
      </c>
    </row>
    <row r="34" spans="1:3">
      <c r="A34" s="3" t="s">
        <v>129</v>
      </c>
    </row>
    <row r="35" spans="1:3">
      <c r="A35" s="4" t="s">
        <v>130</v>
      </c>
      <c r="B35" s="5" t="n">
        <v>0</v>
      </c>
      <c r="C35" s="5" t="n">
        <v>0</v>
      </c>
    </row>
    <row r="36" spans="1:3">
      <c r="A36" s="4" t="s">
        <v>796</v>
      </c>
      <c r="B36" s="5" t="n">
        <v>0</v>
      </c>
      <c r="C36" s="5" t="n">
        <v>0</v>
      </c>
    </row>
    <row r="37" spans="1:3">
      <c r="A37" s="4" t="s">
        <v>133</v>
      </c>
      <c r="B37" s="5" t="n">
        <v>0</v>
      </c>
      <c r="C37" s="5" t="n">
        <v>0</v>
      </c>
    </row>
    <row r="38" spans="1:3">
      <c r="A38" s="4" t="s">
        <v>134</v>
      </c>
      <c r="B38" s="5" t="n">
        <v>0</v>
      </c>
      <c r="C38" s="5" t="n">
        <v>0</v>
      </c>
    </row>
    <row r="39" spans="1:3">
      <c r="A39" s="4" t="s">
        <v>136</v>
      </c>
      <c r="B39" s="5" t="n">
        <v>0</v>
      </c>
      <c r="C39" s="5" t="n">
        <v>0</v>
      </c>
    </row>
    <row r="40" spans="1:3">
      <c r="A40" s="4" t="s">
        <v>139</v>
      </c>
      <c r="B40" s="5" t="n">
        <v>0</v>
      </c>
      <c r="C40" s="5" t="n">
        <v>0</v>
      </c>
    </row>
    <row r="41" spans="1:3">
      <c r="A41" s="4" t="s">
        <v>797</v>
      </c>
      <c r="B41" s="8" t="n">
        <v>-137.4</v>
      </c>
      <c r="C41" s="8" t="n">
        <v>-48.8</v>
      </c>
    </row>
    <row r="42" spans="1:3">
      <c r="A42" s="4" t="s">
        <v>140</v>
      </c>
      <c r="B42" s="5" t="n">
        <v>0</v>
      </c>
      <c r="C42" s="5" t="n">
        <v>0</v>
      </c>
    </row>
    <row r="43" spans="1:3">
      <c r="A43" s="4" t="s">
        <v>141</v>
      </c>
      <c r="B43" s="8" t="n">
        <v>-137.4</v>
      </c>
      <c r="C43" s="8" t="n">
        <v>-48.8</v>
      </c>
    </row>
    <row r="44" spans="1:3">
      <c r="A44" s="4" t="s">
        <v>142</v>
      </c>
      <c r="B44" s="5" t="n">
        <v>0</v>
      </c>
      <c r="C44" s="5" t="n">
        <v>0</v>
      </c>
    </row>
    <row r="45" spans="1:3">
      <c r="A45" s="4" t="s">
        <v>143</v>
      </c>
      <c r="B45" s="5" t="n">
        <v>0</v>
      </c>
      <c r="C45" s="5" t="n">
        <v>0</v>
      </c>
    </row>
    <row r="46" spans="1:3">
      <c r="A46" s="4" t="s">
        <v>144</v>
      </c>
      <c r="B46" s="5" t="n">
        <v>0</v>
      </c>
      <c r="C46" s="5" t="n">
        <v>0</v>
      </c>
    </row>
    <row r="47" spans="1:3">
      <c r="A47" s="4" t="s">
        <v>145</v>
      </c>
      <c r="B47" s="5" t="n">
        <v>0</v>
      </c>
      <c r="C47" s="5" t="n">
        <v>0</v>
      </c>
    </row>
    <row r="48" spans="1:3">
      <c r="A48" s="4" t="s">
        <v>6</v>
      </c>
    </row>
    <row r="49" spans="1:3">
      <c r="A49" s="3" t="s">
        <v>791</v>
      </c>
    </row>
    <row r="50" spans="1:3">
      <c r="A50" s="4" t="s">
        <v>792</v>
      </c>
      <c r="B50" s="8" t="n">
        <v>34.7</v>
      </c>
      <c r="C50" s="8" t="n">
        <v>100.4</v>
      </c>
    </row>
    <row r="51" spans="1:3">
      <c r="A51" s="3" t="s">
        <v>122</v>
      </c>
    </row>
    <row r="52" spans="1:3">
      <c r="A52" s="4" t="s">
        <v>123</v>
      </c>
      <c r="B52" s="8" t="n">
        <v>-18.4</v>
      </c>
      <c r="C52" s="8" t="n">
        <v>-17.8</v>
      </c>
    </row>
    <row r="53" spans="1:3">
      <c r="A53" s="4" t="s">
        <v>793</v>
      </c>
      <c r="B53" s="5" t="n">
        <v>0</v>
      </c>
    </row>
    <row r="54" spans="1:3">
      <c r="A54" s="4" t="s">
        <v>794</v>
      </c>
      <c r="B54" s="8" t="n">
        <v>-138.7</v>
      </c>
      <c r="C54" s="8" t="n">
        <v>-4.3</v>
      </c>
    </row>
    <row r="55" spans="1:3">
      <c r="A55" s="4" t="s">
        <v>795</v>
      </c>
      <c r="B55" s="8" t="n">
        <v>22.3</v>
      </c>
      <c r="C55" s="5" t="n">
        <v>-5</v>
      </c>
    </row>
    <row r="56" spans="1:3">
      <c r="A56" s="4" t="s">
        <v>128</v>
      </c>
      <c r="B56" s="8" t="n">
        <v>-134.8</v>
      </c>
      <c r="C56" s="8" t="n">
        <v>-27.1</v>
      </c>
    </row>
    <row r="57" spans="1:3">
      <c r="A57" s="3" t="s">
        <v>129</v>
      </c>
    </row>
    <row r="58" spans="1:3">
      <c r="A58" s="4" t="s">
        <v>130</v>
      </c>
      <c r="B58" s="5" t="n">
        <v>0</v>
      </c>
      <c r="C58" s="5" t="n">
        <v>375</v>
      </c>
    </row>
    <row r="59" spans="1:3">
      <c r="A59" s="4" t="s">
        <v>796</v>
      </c>
      <c r="B59" s="8" t="n">
        <v>-26.6</v>
      </c>
      <c r="C59" s="8" t="n">
        <v>-423.5</v>
      </c>
    </row>
    <row r="60" spans="1:3">
      <c r="A60" s="4" t="s">
        <v>133</v>
      </c>
      <c r="B60" s="8" t="n">
        <v>1813.9</v>
      </c>
      <c r="C60" s="8" t="n">
        <v>521.9</v>
      </c>
    </row>
    <row r="61" spans="1:3">
      <c r="A61" s="4" t="s">
        <v>134</v>
      </c>
      <c r="B61" s="8" t="n">
        <v>-1677.8</v>
      </c>
      <c r="C61" s="8" t="n">
        <v>-540.9</v>
      </c>
    </row>
    <row r="62" spans="1:3">
      <c r="A62" s="4" t="s">
        <v>136</v>
      </c>
      <c r="B62" s="8" t="n">
        <v>-36.7</v>
      </c>
      <c r="C62" s="8" t="n">
        <v>-3.8</v>
      </c>
    </row>
    <row r="63" spans="1:3">
      <c r="A63" s="4" t="s">
        <v>139</v>
      </c>
      <c r="B63" s="8" t="n">
        <v>-47.5</v>
      </c>
      <c r="C63" s="8" t="n">
        <v>-46.5</v>
      </c>
    </row>
    <row r="64" spans="1:3">
      <c r="A64" s="4" t="s">
        <v>797</v>
      </c>
      <c r="B64" s="8" t="n">
        <v>29.8</v>
      </c>
      <c r="C64" s="8" t="n">
        <v>57.7</v>
      </c>
    </row>
    <row r="65" spans="1:3">
      <c r="A65" s="4" t="s">
        <v>140</v>
      </c>
      <c r="B65" s="8" t="n">
        <v>-4.9</v>
      </c>
      <c r="C65" s="8" t="n">
        <v>-8.199999999999999</v>
      </c>
    </row>
    <row r="66" spans="1:3">
      <c r="A66" s="4" t="s">
        <v>141</v>
      </c>
      <c r="B66" s="8" t="n">
        <v>50.2</v>
      </c>
      <c r="C66" s="8" t="n">
        <v>-68.3</v>
      </c>
    </row>
    <row r="67" spans="1:3">
      <c r="A67" s="4" t="s">
        <v>142</v>
      </c>
      <c r="B67" s="5" t="n">
        <v>0</v>
      </c>
      <c r="C67" s="5" t="n">
        <v>0</v>
      </c>
    </row>
    <row r="68" spans="1:3">
      <c r="A68" s="4" t="s">
        <v>143</v>
      </c>
      <c r="B68" s="8" t="n">
        <v>-49.9</v>
      </c>
      <c r="C68" s="5" t="n">
        <v>5</v>
      </c>
    </row>
    <row r="69" spans="1:3">
      <c r="A69" s="4" t="s">
        <v>144</v>
      </c>
      <c r="B69" s="8" t="n">
        <v>51.7</v>
      </c>
      <c r="C69" s="8" t="n">
        <v>0.3</v>
      </c>
    </row>
    <row r="70" spans="1:3">
      <c r="A70" s="4" t="s">
        <v>145</v>
      </c>
      <c r="B70" s="8" t="n">
        <v>1.8</v>
      </c>
      <c r="C70" s="8" t="n">
        <v>5.3</v>
      </c>
    </row>
    <row r="71" spans="1:3">
      <c r="A71" s="4" t="s">
        <v>773</v>
      </c>
    </row>
    <row r="72" spans="1:3">
      <c r="A72" s="3" t="s">
        <v>791</v>
      </c>
    </row>
    <row r="73" spans="1:3">
      <c r="A73" s="4" t="s">
        <v>792</v>
      </c>
      <c r="B73" s="8" t="n">
        <v>-0.7</v>
      </c>
      <c r="C73" s="8" t="n">
        <v>54.7</v>
      </c>
    </row>
    <row r="74" spans="1:3">
      <c r="A74" s="3" t="s">
        <v>122</v>
      </c>
    </row>
    <row r="75" spans="1:3">
      <c r="A75" s="4" t="s">
        <v>123</v>
      </c>
      <c r="B75" s="8" t="n">
        <v>-41.5</v>
      </c>
      <c r="C75" s="8" t="n">
        <v>-36.1</v>
      </c>
    </row>
    <row r="76" spans="1:3">
      <c r="A76" s="4" t="s">
        <v>793</v>
      </c>
      <c r="B76" s="8" t="n">
        <v>-76.40000000000001</v>
      </c>
    </row>
    <row r="77" spans="1:3">
      <c r="A77" s="4" t="s">
        <v>794</v>
      </c>
      <c r="B77" s="8" t="n">
        <v>1.8</v>
      </c>
      <c r="C77" s="8" t="n">
        <v>-45.3</v>
      </c>
    </row>
    <row r="78" spans="1:3">
      <c r="A78" s="4" t="s">
        <v>795</v>
      </c>
      <c r="B78" s="5" t="n">
        <v>10</v>
      </c>
      <c r="C78" s="8" t="n">
        <v>25.9</v>
      </c>
    </row>
    <row r="79" spans="1:3">
      <c r="A79" s="4" t="s">
        <v>128</v>
      </c>
      <c r="B79" s="8" t="n">
        <v>-106.1</v>
      </c>
      <c r="C79" s="8" t="n">
        <v>-55.5</v>
      </c>
    </row>
    <row r="80" spans="1:3">
      <c r="A80" s="3" t="s">
        <v>129</v>
      </c>
    </row>
    <row r="81" spans="1:3">
      <c r="A81" s="4" t="s">
        <v>130</v>
      </c>
      <c r="B81" s="5" t="n">
        <v>0</v>
      </c>
      <c r="C81" s="5" t="n">
        <v>0</v>
      </c>
    </row>
    <row r="82" spans="1:3">
      <c r="A82" s="4" t="s">
        <v>796</v>
      </c>
      <c r="B82" s="5" t="n">
        <v>-1</v>
      </c>
      <c r="C82" s="8" t="n">
        <v>-2.5</v>
      </c>
    </row>
    <row r="83" spans="1:3">
      <c r="A83" s="4" t="s">
        <v>133</v>
      </c>
      <c r="B83" s="5" t="n">
        <v>0</v>
      </c>
      <c r="C83" s="5" t="n">
        <v>0</v>
      </c>
    </row>
    <row r="84" spans="1:3">
      <c r="A84" s="4" t="s">
        <v>134</v>
      </c>
      <c r="B84" s="5" t="n">
        <v>0</v>
      </c>
      <c r="C84" s="5" t="n">
        <v>0</v>
      </c>
    </row>
    <row r="85" spans="1:3">
      <c r="A85" s="4" t="s">
        <v>136</v>
      </c>
      <c r="B85" s="5" t="n">
        <v>0</v>
      </c>
      <c r="C85" s="5" t="n">
        <v>0</v>
      </c>
    </row>
    <row r="86" spans="1:3">
      <c r="A86" s="4" t="s">
        <v>139</v>
      </c>
      <c r="B86" s="5" t="n">
        <v>0</v>
      </c>
      <c r="C86" s="5" t="n">
        <v>0</v>
      </c>
    </row>
    <row r="87" spans="1:3">
      <c r="A87" s="4" t="s">
        <v>797</v>
      </c>
      <c r="B87" s="8" t="n">
        <v>105.8</v>
      </c>
      <c r="C87" s="8" t="n">
        <v>0.1</v>
      </c>
    </row>
    <row r="88" spans="1:3">
      <c r="A88" s="4" t="s">
        <v>140</v>
      </c>
      <c r="B88" s="5" t="n">
        <v>0</v>
      </c>
      <c r="C88" s="8" t="n">
        <v>-4.1</v>
      </c>
    </row>
    <row r="89" spans="1:3">
      <c r="A89" s="4" t="s">
        <v>141</v>
      </c>
      <c r="B89" s="8" t="n">
        <v>104.8</v>
      </c>
      <c r="C89" s="8" t="n">
        <v>-6.5</v>
      </c>
    </row>
    <row r="90" spans="1:3">
      <c r="A90" s="4" t="s">
        <v>142</v>
      </c>
      <c r="B90" s="5" t="n">
        <v>0</v>
      </c>
      <c r="C90" s="5" t="n">
        <v>0</v>
      </c>
    </row>
    <row r="91" spans="1:3">
      <c r="A91" s="4" t="s">
        <v>143</v>
      </c>
      <c r="B91" s="5" t="n">
        <v>-2</v>
      </c>
      <c r="C91" s="8" t="n">
        <v>-7.3</v>
      </c>
    </row>
    <row r="92" spans="1:3">
      <c r="A92" s="4" t="s">
        <v>144</v>
      </c>
      <c r="B92" s="5" t="n">
        <v>2</v>
      </c>
      <c r="C92" s="8" t="n">
        <v>12.1</v>
      </c>
    </row>
    <row r="93" spans="1:3">
      <c r="A93" s="4" t="s">
        <v>145</v>
      </c>
      <c r="B93" s="5" t="n">
        <v>0</v>
      </c>
      <c r="C93" s="8" t="n">
        <v>4.8</v>
      </c>
    </row>
    <row r="94" spans="1:3">
      <c r="A94" s="4" t="s">
        <v>774</v>
      </c>
    </row>
    <row r="95" spans="1:3">
      <c r="A95" s="3" t="s">
        <v>791</v>
      </c>
    </row>
    <row r="96" spans="1:3">
      <c r="A96" s="4" t="s">
        <v>792</v>
      </c>
      <c r="B96" s="8" t="n">
        <v>12.6</v>
      </c>
      <c r="C96" s="8" t="n">
        <v>24.6</v>
      </c>
    </row>
    <row r="97" spans="1:3">
      <c r="A97" s="3" t="s">
        <v>122</v>
      </c>
    </row>
    <row r="98" spans="1:3">
      <c r="A98" s="4" t="s">
        <v>123</v>
      </c>
      <c r="B98" s="8" t="n">
        <v>-25.1</v>
      </c>
      <c r="C98" s="8" t="n">
        <v>-7.7</v>
      </c>
    </row>
    <row r="99" spans="1:3">
      <c r="A99" s="4" t="s">
        <v>793</v>
      </c>
      <c r="B99" s="5" t="n">
        <v>5</v>
      </c>
    </row>
    <row r="100" spans="1:3">
      <c r="A100" s="4" t="s">
        <v>794</v>
      </c>
      <c r="B100" s="8" t="n">
        <v>-0.5</v>
      </c>
      <c r="C100" s="8" t="n">
        <v>0.8</v>
      </c>
    </row>
    <row r="101" spans="1:3">
      <c r="A101" s="4" t="s">
        <v>795</v>
      </c>
      <c r="B101" s="8" t="n">
        <v>4.5</v>
      </c>
      <c r="C101" s="5" t="n">
        <v>2</v>
      </c>
    </row>
    <row r="102" spans="1:3">
      <c r="A102" s="4" t="s">
        <v>128</v>
      </c>
      <c r="B102" s="8" t="n">
        <v>-16.1</v>
      </c>
      <c r="C102" s="8" t="n">
        <v>-4.9</v>
      </c>
    </row>
    <row r="103" spans="1:3">
      <c r="A103" s="3" t="s">
        <v>129</v>
      </c>
    </row>
    <row r="104" spans="1:3">
      <c r="A104" s="4" t="s">
        <v>130</v>
      </c>
      <c r="B104" s="8" t="n">
        <v>0.3</v>
      </c>
      <c r="C104" s="5" t="n">
        <v>0</v>
      </c>
    </row>
    <row r="105" spans="1:3">
      <c r="A105" s="4" t="s">
        <v>796</v>
      </c>
      <c r="B105" s="8" t="n">
        <v>-5.1</v>
      </c>
      <c r="C105" s="8" t="n">
        <v>-4.2</v>
      </c>
    </row>
    <row r="106" spans="1:3">
      <c r="A106" s="4" t="s">
        <v>133</v>
      </c>
      <c r="B106" s="8" t="n">
        <v>16.1</v>
      </c>
      <c r="C106" s="8" t="n">
        <v>3.8</v>
      </c>
    </row>
    <row r="107" spans="1:3">
      <c r="A107" s="4" t="s">
        <v>134</v>
      </c>
      <c r="B107" s="8" t="n">
        <v>-14.1</v>
      </c>
      <c r="C107" s="8" t="n">
        <v>-9.5</v>
      </c>
    </row>
    <row r="108" spans="1:3">
      <c r="A108" s="4" t="s">
        <v>136</v>
      </c>
      <c r="B108" s="5" t="n">
        <v>0</v>
      </c>
      <c r="C108" s="5" t="n">
        <v>0</v>
      </c>
    </row>
    <row r="109" spans="1:3">
      <c r="A109" s="4" t="s">
        <v>139</v>
      </c>
      <c r="B109" s="5" t="n">
        <v>0</v>
      </c>
      <c r="C109" s="5" t="n">
        <v>0</v>
      </c>
    </row>
    <row r="110" spans="1:3">
      <c r="A110" s="4" t="s">
        <v>797</v>
      </c>
      <c r="B110" s="8" t="n">
        <v>1.8</v>
      </c>
      <c r="C110" s="5" t="n">
        <v>-9</v>
      </c>
    </row>
    <row r="111" spans="1:3">
      <c r="A111" s="4" t="s">
        <v>140</v>
      </c>
      <c r="B111" s="5" t="n">
        <v>0</v>
      </c>
      <c r="C111" s="5" t="n">
        <v>0</v>
      </c>
    </row>
    <row r="112" spans="1:3">
      <c r="A112" s="4" t="s">
        <v>141</v>
      </c>
      <c r="B112" s="5" t="n">
        <v>-1</v>
      </c>
      <c r="C112" s="8" t="n">
        <v>-18.9</v>
      </c>
    </row>
    <row r="113" spans="1:3">
      <c r="A113" s="4" t="s">
        <v>142</v>
      </c>
      <c r="B113" s="8" t="n">
        <v>-1.7</v>
      </c>
      <c r="C113" s="8" t="n">
        <v>-0.3</v>
      </c>
    </row>
    <row r="114" spans="1:3">
      <c r="A114" s="4" t="s">
        <v>143</v>
      </c>
      <c r="B114" s="8" t="n">
        <v>-6.2</v>
      </c>
      <c r="C114" s="8" t="n">
        <v>0.5</v>
      </c>
    </row>
    <row r="115" spans="1:3">
      <c r="A115" s="4" t="s">
        <v>144</v>
      </c>
      <c r="B115" s="8" t="n">
        <v>10.7</v>
      </c>
      <c r="C115" s="8" t="n">
        <v>6.8</v>
      </c>
    </row>
    <row r="116" spans="1:3">
      <c r="A116" s="4" t="s">
        <v>145</v>
      </c>
      <c r="B116" s="7" t="n">
        <v>4.5</v>
      </c>
      <c r="C116" s="7" t="n">
        <v>7.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8</v>
      </c>
      <c r="B1" s="2" t="s">
        <v>799</v>
      </c>
      <c r="C1" s="2" t="s">
        <v>2</v>
      </c>
      <c r="D1" s="2" t="s">
        <v>800</v>
      </c>
      <c r="E1" s="2" t="s">
        <v>801</v>
      </c>
      <c r="F1" s="2" t="s">
        <v>29</v>
      </c>
      <c r="G1" s="2" t="s">
        <v>802</v>
      </c>
      <c r="H1" s="2" t="s">
        <v>803</v>
      </c>
      <c r="I1" s="2" t="s">
        <v>2</v>
      </c>
      <c r="J1" s="2" t="s">
        <v>29</v>
      </c>
    </row>
    <row r="2" spans="1:10">
      <c r="A2" s="3" t="s">
        <v>804</v>
      </c>
    </row>
    <row r="3" spans="1:10">
      <c r="A3" s="4" t="s">
        <v>55</v>
      </c>
      <c r="C3" s="9" t="n">
        <v>0.3</v>
      </c>
      <c r="D3" s="9" t="n">
        <v>0.3</v>
      </c>
      <c r="E3" s="9" t="n">
        <v>0.3</v>
      </c>
      <c r="F3" s="9" t="n">
        <v>0.3</v>
      </c>
      <c r="G3" s="9" t="n">
        <v>0.3</v>
      </c>
      <c r="H3" s="9" t="n">
        <v>0.3</v>
      </c>
      <c r="I3" s="9" t="n">
        <v>0.9</v>
      </c>
      <c r="J3" s="9" t="n">
        <v>0.9</v>
      </c>
    </row>
    <row r="4" spans="1:10">
      <c r="A4" s="4" t="s">
        <v>805</v>
      </c>
    </row>
    <row r="5" spans="1:10">
      <c r="A5" s="3" t="s">
        <v>804</v>
      </c>
    </row>
    <row r="6" spans="1:10">
      <c r="A6" s="4" t="s">
        <v>55</v>
      </c>
      <c r="B6" s="9" t="n">
        <v>0.3</v>
      </c>
    </row>
    <row r="7" spans="1:10">
      <c r="A7" s="4" t="s">
        <v>806</v>
      </c>
    </row>
    <row r="8" spans="1:10">
      <c r="A8" s="3" t="s">
        <v>804</v>
      </c>
    </row>
    <row r="9" spans="1:10">
      <c r="A9" s="4" t="s">
        <v>807</v>
      </c>
      <c r="B9" s="11" t="n">
        <v>1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22:47Z</dcterms:created>
  <dcterms:modified xmlns:dcterms="http://purl.org/dc/terms/" xmlns:xsi="http://www.w3.org/2001/XMLSchema-instance" xsi:type="dcterms:W3CDTF">2018-10-31T16:22:47Z</dcterms:modified>
</cp:coreProperties>
</file>